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stment Operations" sheetId="9" state="visible" r:id="rId9"/>
    <sheet xmlns:r="http://schemas.openxmlformats.org/officeDocument/2006/relationships" name="Fair Values" sheetId="10" state="visible" r:id="rId10"/>
    <sheet xmlns:r="http://schemas.openxmlformats.org/officeDocument/2006/relationships" name="Defined Benefit Plan" sheetId="11" state="visible" r:id="rId11"/>
    <sheet xmlns:r="http://schemas.openxmlformats.org/officeDocument/2006/relationships" name="Income Taxes Level 1 (Not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Investment Operations (Tables)" sheetId="17" state="visible" r:id="rId17"/>
    <sheet xmlns:r="http://schemas.openxmlformats.org/officeDocument/2006/relationships" name="Fair Values (Tables)" sheetId="18" state="visible" r:id="rId18"/>
    <sheet xmlns:r="http://schemas.openxmlformats.org/officeDocument/2006/relationships" name="Defined Benefit Plan (Tables)" sheetId="19" state="visible" r:id="rId19"/>
    <sheet xmlns:r="http://schemas.openxmlformats.org/officeDocument/2006/relationships" name="Stockholders Equity (Tables)" sheetId="20" state="visible" r:id="rId20"/>
    <sheet xmlns:r="http://schemas.openxmlformats.org/officeDocument/2006/relationships" name="Earnings per Share (Tables)" sheetId="21" state="visible" r:id="rId21"/>
    <sheet xmlns:r="http://schemas.openxmlformats.org/officeDocument/2006/relationships" name="Segment Information (Tables)" sheetId="22" state="visible" r:id="rId22"/>
    <sheet xmlns:r="http://schemas.openxmlformats.org/officeDocument/2006/relationships" name="Significant Accounting Polici23" sheetId="23" state="visible" r:id="rId23"/>
    <sheet xmlns:r="http://schemas.openxmlformats.org/officeDocument/2006/relationships" name="Investment Operations Available" sheetId="24" state="visible" r:id="rId24"/>
    <sheet xmlns:r="http://schemas.openxmlformats.org/officeDocument/2006/relationships" name="Investment Operations Availab25" sheetId="25" state="visible" r:id="rId25"/>
    <sheet xmlns:r="http://schemas.openxmlformats.org/officeDocument/2006/relationships" name="Investment Operations Net Unrea" sheetId="26" state="visible" r:id="rId26"/>
    <sheet xmlns:r="http://schemas.openxmlformats.org/officeDocument/2006/relationships" name="Investment Operations Unrealize" sheetId="27" state="visible" r:id="rId27"/>
    <sheet xmlns:r="http://schemas.openxmlformats.org/officeDocument/2006/relationships" name="Investment Operations Credit lo" sheetId="28" state="visible" r:id="rId28"/>
    <sheet xmlns:r="http://schemas.openxmlformats.org/officeDocument/2006/relationships" name="Investment Operations Realized " sheetId="29" state="visible" r:id="rId29"/>
    <sheet xmlns:r="http://schemas.openxmlformats.org/officeDocument/2006/relationships" name="Investment Operations Mortgage " sheetId="30" state="visible" r:id="rId30"/>
    <sheet xmlns:r="http://schemas.openxmlformats.org/officeDocument/2006/relationships" name="Investment Operations Impaired " sheetId="31" state="visible" r:id="rId31"/>
    <sheet xmlns:r="http://schemas.openxmlformats.org/officeDocument/2006/relationships" name="Investment Operations Allowance" sheetId="32" state="visible" r:id="rId32"/>
    <sheet xmlns:r="http://schemas.openxmlformats.org/officeDocument/2006/relationships" name="Investment Operations LIHTC Inv" sheetId="33" state="visible" r:id="rId33"/>
    <sheet xmlns:r="http://schemas.openxmlformats.org/officeDocument/2006/relationships" name="Investment Operations Other (De" sheetId="34" state="visible" r:id="rId34"/>
    <sheet xmlns:r="http://schemas.openxmlformats.org/officeDocument/2006/relationships" name="Investment Operations Variable " sheetId="35" state="visible" r:id="rId35"/>
    <sheet xmlns:r="http://schemas.openxmlformats.org/officeDocument/2006/relationships" name="Investment Operations Derivativ" sheetId="36" state="visible" r:id="rId36"/>
    <sheet xmlns:r="http://schemas.openxmlformats.org/officeDocument/2006/relationships" name="Fair Values Fair Value by Balan" sheetId="37" state="visible" r:id="rId37"/>
    <sheet xmlns:r="http://schemas.openxmlformats.org/officeDocument/2006/relationships" name="Fair Values Valuation of Financ" sheetId="38" state="visible" r:id="rId38"/>
    <sheet xmlns:r="http://schemas.openxmlformats.org/officeDocument/2006/relationships" name="Fair Values Level 3 Fixed Matur" sheetId="39" state="visible" r:id="rId39"/>
    <sheet xmlns:r="http://schemas.openxmlformats.org/officeDocument/2006/relationships" name="Fair Values Quantitative Inform" sheetId="40" state="visible" r:id="rId40"/>
    <sheet xmlns:r="http://schemas.openxmlformats.org/officeDocument/2006/relationships" name="Fair Values Level 3 Financial I" sheetId="41" state="visible" r:id="rId41"/>
    <sheet xmlns:r="http://schemas.openxmlformats.org/officeDocument/2006/relationships" name="Fair Values Valuation of Fina42" sheetId="42" state="visible" r:id="rId42"/>
    <sheet xmlns:r="http://schemas.openxmlformats.org/officeDocument/2006/relationships" name="Defined Benefit Plan (Details)" sheetId="43" state="visible" r:id="rId43"/>
    <sheet xmlns:r="http://schemas.openxmlformats.org/officeDocument/2006/relationships" name="Stockholders Equity (Details)" sheetId="44" state="visible" r:id="rId44"/>
    <sheet xmlns:r="http://schemas.openxmlformats.org/officeDocument/2006/relationships" name="Stockholders Equity Accumulated" sheetId="45" state="visible" r:id="rId45"/>
    <sheet xmlns:r="http://schemas.openxmlformats.org/officeDocument/2006/relationships" name="Stockholders Equity AOC I Recla" sheetId="46" state="visible" r:id="rId46"/>
    <sheet xmlns:r="http://schemas.openxmlformats.org/officeDocument/2006/relationships" name="Earnings per Share (Details)" sheetId="47" state="visible" r:id="rId47"/>
    <sheet xmlns:r="http://schemas.openxmlformats.org/officeDocument/2006/relationships" name="Segment Information (Details)" sheetId="48" state="visible" r:id="rId48"/>
    <sheet xmlns:r="http://schemas.openxmlformats.org/officeDocument/2006/relationships" name="Segment Information Goodwill by" sheetId="49" state="visible" r:id="rId49"/>
    <sheet xmlns:r="http://schemas.openxmlformats.org/officeDocument/2006/relationships" name="Segment Information Reconciliat" sheetId="50" state="visible" r:id="rId50"/>
  </sheets>
  <definedNames/>
  <calcPr calcId="124519" fullCalcOnLoad="1"/>
</workbook>
</file>

<file path=xl/sharedStrings.xml><?xml version="1.0" encoding="utf-8"?>
<sst xmlns="http://schemas.openxmlformats.org/spreadsheetml/2006/main" uniqueCount="728">
  <si>
    <t>Document and entity information Document - USD ($)</t>
  </si>
  <si>
    <t>3 Months Ended</t>
  </si>
  <si>
    <t>Mar. 31, 2018</t>
  </si>
  <si>
    <t>May 01, 2018</t>
  </si>
  <si>
    <t>Document Information [Line Items]</t>
  </si>
  <si>
    <t>Entity Registrant Name</t>
  </si>
  <si>
    <t>FBL FINANCIAL GROUP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 - USD ($) $ in Thousands</t>
  </si>
  <si>
    <t>Dec. 31, 2017</t>
  </si>
  <si>
    <t>Investments:</t>
  </si>
  <si>
    <t>Fixed maturities - available for sale, at fair value (amortized cost: 2018 - $6,891,191; 2017 - $6,757,250)</t>
  </si>
  <si>
    <t>Equity securities at fair value (cost: 2018 - $98,307; 2017 - $96,715)</t>
  </si>
  <si>
    <t>Mortgage loans</t>
  </si>
  <si>
    <t>Real estate</t>
  </si>
  <si>
    <t>Policy loans</t>
  </si>
  <si>
    <t>Short-term investments</t>
  </si>
  <si>
    <t>Other investments</t>
  </si>
  <si>
    <t>Total investments</t>
  </si>
  <si>
    <t>Cash and cash equivalents</t>
  </si>
  <si>
    <t>Securities and indebtedness of related parties</t>
  </si>
  <si>
    <t>Accrued investment income</t>
  </si>
  <si>
    <t>Amounts receivable from affiliates</t>
  </si>
  <si>
    <t>Reinsurance recoverable</t>
  </si>
  <si>
    <t>Deferred acquisition costs</t>
  </si>
  <si>
    <t>Value of insurance in force acquired</t>
  </si>
  <si>
    <t>Current income taxes recoverable</t>
  </si>
  <si>
    <t>Other assets</t>
  </si>
  <si>
    <t>Assets held in separate accounts</t>
  </si>
  <si>
    <t>Total assets</t>
  </si>
  <si>
    <t>Future policy benefits:</t>
  </si>
  <si>
    <t>Interest sensitive products</t>
  </si>
  <si>
    <t>Traditional life insurance and accident and health products</t>
  </si>
  <si>
    <t>Other policy claims and benefits</t>
  </si>
  <si>
    <t>Supplementary contracts without life contingencies</t>
  </si>
  <si>
    <t>Advance premiums and other deposits</t>
  </si>
  <si>
    <t>Amounts payable to affiliates</t>
  </si>
  <si>
    <t>Long-term debt payable to non-affiliates</t>
  </si>
  <si>
    <t>Deferred income taxes</t>
  </si>
  <si>
    <t>Other liabilities</t>
  </si>
  <si>
    <t>Liabilities related to separate accounts</t>
  </si>
  <si>
    <t>Total liabilities</t>
  </si>
  <si>
    <t>FBL Financial Group, Inc. stockholders' equity:</t>
  </si>
  <si>
    <t>Preferred stock, without par value, at liquidation value - authorized 10,000,000 shares, issued and outstanding 5,000,000 Series B shares</t>
  </si>
  <si>
    <t>Accumulated other comprehensive income</t>
  </si>
  <si>
    <t>Retained earnings</t>
  </si>
  <si>
    <t>Total FBL Financial Group, Inc. stockholders’ equity</t>
  </si>
  <si>
    <t>Noncontrolling interest</t>
  </si>
  <si>
    <t>Total stockholders’ equity</t>
  </si>
  <si>
    <t>Total liabilities and stockholders’ equity</t>
  </si>
  <si>
    <t>Class A common stock, without par value - authorized 88,500,000 shares, issued and outstanding 24,826,563 shares in 2018 and 24,919,113 shares in 2017</t>
  </si>
  <si>
    <t>Common stock, without par value</t>
  </si>
  <si>
    <t>Class B common stock, without par value - authorized 1,500,000 shares, issued and outstanding 11,413 shares in 2018 and 2017</t>
  </si>
  <si>
    <t>Consolidated Balance Sheet Parenthetical disclosure - USD ($) $ in Thousands</t>
  </si>
  <si>
    <t>Available-for-sale Securities, Debt Maturities, Amortized Cost Basis</t>
  </si>
  <si>
    <t>Available-for-sale Equity Securities, Amortized Cost Basis</t>
  </si>
  <si>
    <t>Common Stock, Shares, Outstanding</t>
  </si>
  <si>
    <t>Preferred Stock</t>
  </si>
  <si>
    <t>Preferred Stock, Shares Authorized</t>
  </si>
  <si>
    <t>Preferred Stock, Shares Issued</t>
  </si>
  <si>
    <t>Preferred Stock, Shares Outstanding</t>
  </si>
  <si>
    <t>Common Stock, Shares Authorized</t>
  </si>
  <si>
    <t>Common Stock, Shares, Issued</t>
  </si>
  <si>
    <t>Consolidated Statements of Operations - USD ($) $ in Thousands</t>
  </si>
  <si>
    <t>Mar. 31, 2017</t>
  </si>
  <si>
    <t>Revenues:</t>
  </si>
  <si>
    <t>Interest sensitive product charges</t>
  </si>
  <si>
    <t>Traditional life insurance premiums</t>
  </si>
  <si>
    <t>Net investment income</t>
  </si>
  <si>
    <t>Net realized capital losses</t>
  </si>
  <si>
    <t>Net other-than-temporary impairment losses recognized in earnings</t>
  </si>
  <si>
    <t>Other income</t>
  </si>
  <si>
    <t>Total revenues</t>
  </si>
  <si>
    <t>Benefits and expenses:</t>
  </si>
  <si>
    <t>Interest sensitive product benefits</t>
  </si>
  <si>
    <t>Traditional life insurance benefits</t>
  </si>
  <si>
    <t>Policyholder dividends</t>
  </si>
  <si>
    <t>Underwriting, acquisition and insurance expenses</t>
  </si>
  <si>
    <t>Interest expense</t>
  </si>
  <si>
    <t>Other expenses</t>
  </si>
  <si>
    <t>Total benefits and expenses</t>
  </si>
  <si>
    <t>Income before equity method investments, income taxes and noncontrolling interest</t>
  </si>
  <si>
    <t>Income taxes</t>
  </si>
  <si>
    <t>Equity income, net of related income taxes</t>
  </si>
  <si>
    <t>Net income</t>
  </si>
  <si>
    <t>Net loss (income) attributable to noncontrolling interest</t>
  </si>
  <si>
    <t>Net income attributable to FBL Financial Group, Inc.</t>
  </si>
  <si>
    <t>Earnings per common share</t>
  </si>
  <si>
    <t>Earnings per common share - assuming dilution</t>
  </si>
  <si>
    <t>Cash dividends per common share</t>
  </si>
  <si>
    <t>Cash dividend per common share</t>
  </si>
  <si>
    <t>Special cash dividend per common share</t>
  </si>
  <si>
    <t>Consolidated Statement of Comprehensive Income Statement - USD ($) $ in Thousands</t>
  </si>
  <si>
    <t>Change in net unrealized investment gains/losses</t>
  </si>
  <si>
    <t>[1]</t>
  </si>
  <si>
    <t>Change in underfunded status of postretirement benefit plans</t>
  </si>
  <si>
    <t>Total other comprehensive income (loss), net of tax</t>
  </si>
  <si>
    <t>Total comprehensive income (loss), net of tax</t>
  </si>
  <si>
    <t>Comprehensive (income) loss attributable to noncontrolling interest</t>
  </si>
  <si>
    <t>Total comprehensive income (loss) applicable to FBL Financial Group, Inc.</t>
  </si>
  <si>
    <t>Other comprehensive income (loss) is recorded net of deferred income taxes and other adjustments for assumed changes in deferred acquisition costs, value of insurance in force acquired, unearned revenue reserve and policyholder liabilities.</t>
  </si>
  <si>
    <t>Consolidated Statements of Changes in Stockholder's Equity - USD ($) $ in Thousands</t>
  </si>
  <si>
    <t>Total</t>
  </si>
  <si>
    <t>Series B Preferred Stock</t>
  </si>
  <si>
    <t>Class A and Class B Common Stock</t>
  </si>
  <si>
    <t>Accumulated Other Comprehensive Income</t>
  </si>
  <si>
    <t>Retained Earnings</t>
  </si>
  <si>
    <t>Non- controlling Interest</t>
  </si>
  <si>
    <t>Balance at Dec. 31, 2016</t>
  </si>
  <si>
    <t>Other comprehensive income</t>
  </si>
  <si>
    <t>Issuance of common stock under compensation plans</t>
  </si>
  <si>
    <t>Dividends on preferred stock</t>
  </si>
  <si>
    <t>Dividends on common stock</t>
  </si>
  <si>
    <t>Balance at Mar. 31, 2017</t>
  </si>
  <si>
    <t>Balance at Dec. 31, 2017</t>
  </si>
  <si>
    <t>Purchase of common stock</t>
  </si>
  <si>
    <t>Balance at Mar. 31, 2018</t>
  </si>
  <si>
    <t>New Accounting Pronouncement or Change in Accounting Principle, Cumulative Effect of Change on Equity or Net Assets | Accounting Standards Update 2016-01 [Member]</t>
  </si>
  <si>
    <t>[2]</t>
  </si>
  <si>
    <t>See Note 1 to our consolidated financial statements for further discussion on this one-time adjustment related to an accounting change.</t>
  </si>
  <si>
    <t>Consolidated Statements of Cash Flows - USD ($) $ in Thousands</t>
  </si>
  <si>
    <t>Operating activities</t>
  </si>
  <si>
    <t>Adjustments to reconcile net income to net cash provided by operating activities:</t>
  </si>
  <si>
    <t>Interest credited to account balances</t>
  </si>
  <si>
    <t>Charges for mortality, surrenders and administration</t>
  </si>
  <si>
    <t>Net realized losses on investments</t>
  </si>
  <si>
    <t>Change in fair value of derivatives</t>
  </si>
  <si>
    <t>Increase in liabilities for life insurance and other future policy benefits</t>
  </si>
  <si>
    <t>Deferral of acquisition costs</t>
  </si>
  <si>
    <t>Amortization of deferred acquisition costs and value of insurance in force</t>
  </si>
  <si>
    <t>Change in reinsurance recoverable</t>
  </si>
  <si>
    <t>Provision for deferred income taxes</t>
  </si>
  <si>
    <t>Other</t>
  </si>
  <si>
    <t>Net cash provided by operating activities</t>
  </si>
  <si>
    <t>Sales, maturities or repayments:</t>
  </si>
  <si>
    <t>Fixed maturities - available for sale</t>
  </si>
  <si>
    <t>Equity securities - available for sale</t>
  </si>
  <si>
    <t>Derivative instruments</t>
  </si>
  <si>
    <t>Other long-term investments</t>
  </si>
  <si>
    <t>Acquisitions:</t>
  </si>
  <si>
    <t>Short-term investments, net change</t>
  </si>
  <si>
    <t>Purchases and disposals of property and equipment, net</t>
  </si>
  <si>
    <t>Net cash used in investing activities</t>
  </si>
  <si>
    <t>Financing activities</t>
  </si>
  <si>
    <t>Contract holder account deposits</t>
  </si>
  <si>
    <t>Contract holder account withdrawals</t>
  </si>
  <si>
    <t>Dividends paid</t>
  </si>
  <si>
    <t>Issuance or repurchase of common stock, net</t>
  </si>
  <si>
    <t>Net cash provided by (used in) financing activities</t>
  </si>
  <si>
    <t>Decrease in cash and cash equivalents</t>
  </si>
  <si>
    <t>Cash and cash equivalents at beginning of period</t>
  </si>
  <si>
    <t>Cash and cash equivalents at end of period</t>
  </si>
  <si>
    <t>Supplemental disclosures of cash flow information</t>
  </si>
  <si>
    <t>Cash paid during the period for interest</t>
  </si>
  <si>
    <t>Cash (paid) received during the period for income taxes</t>
  </si>
  <si>
    <t>Significant Accounting Policies</t>
  </si>
  <si>
    <t>Significant Accounting Policies [Abstract]</t>
  </si>
  <si>
    <t>Significant Accounting Policies Basis of Presentation The accompanying unaudited consolidated financial statements of FBL Financial Group, Inc. (we or the Company) have been prepared in accordance with U.S. generally accepted accounting principles (GAAP) for interim financial information and the instructions to Form 10-Q and Article 10 of Regulation S-X. Accordingly, they do not include all of the information and notes required by GAAP for complete financial statements. Our financial statements include all adjustments (consisting of normal recurring accruals) necessary for a fair presentation of our financial position and results of operations. Operating results for the quarter ended March 31, 2018 are not necessarily indicative of the results that may be expected for the year ending December 31, 2018 . We encourage you to refer to the notes to our consolidated financial statements included in Item 8 of our Form 10-K for the year ended December 31, 2017 for a complete description of our material accounting policies. Also included in the Form 10-K is a description of areas of judgments and estimates and other information necessary to understand our financial position and results of operations. New Accounting Pronouncements Description Date of adoption Effect on our consolidated financial statements or other significant matters Standards adopted: Stockholders' Equity October 1, 2017 The new guidance was effective for 2018, with early adoption permitted. We adopted the new guidance in 2017 by reporting the reclassification in our Consolidated Statement of Stockholders’ Equity. We consider the remeasurement of deferred tax assets and liabilities a provisional estimate, so any adjustments to this estimate during 2018 would result in additional reclassification. Financial instruments - recognition and measurement In January 2016, the FASB issued guidance that amended certain aspects of the recognition and measurement of financial instruments. The new guidance primarily affected the accounting for equity securities, which are now carried at fair value with valuation changes recognized in the statement of operations rather than as other comprehensive income. The presentation and disclosure requirements for financial instruments and the methodology for assessing the need for a valuation allowance on deferred tax assets resulting from unrealized losses on available-for-sale fixed maturity securities were also revised under the new guidance. The new standard required the use of a modified retrospective method at adoption. January 1, 2018 Upon adoption, we reclassified $5.9 million of net unrealized investment gains, net of tax, on our equity securities from accumulated other comprehensive income to retained earnings as a cumulative effect adjustment. Adoption resulted in a decrease to net income of $1.3 million ($0.05 per basic and diluted earnings per share) during the first quarter of 2018. Revenue recognition In May 2014, the FASB issued guidance that outlined a single comprehensive model for entities to use in accounting for revenue arising from contracts with customers. Insurance contract and investment related revenue, which make up the majority of our earnings, were specifically excluded from the scope of this guidance. The new guidance was based on the principle that an entity should recognize revenue to reflect the transfer of goods or services to customers in an amount that reflects the consideration to which the entity expects to be entitled in exchange for those goods or services. The guidance also required disclosure about the nature, amount, timing and uncertainty of revenue and cash flows arising from customer contracts, including significant judgments and changes in judgments and assets recognized from costs incurred to fulfill a contract. We had the option of using either a full retrospective or a modified retrospective approach for the adoption of the new standard. January 1, 2018 Our revenues that fall under the scope of the new guidance primarily consist of the net commissions on insurance and investment products we broker for others. We have evaluated those contracts and concluded that there was no change in timing or measurement of revenues, as the historical accounting is consistent with the new guidance. Accordingly, there was no impact from adoption. Standards not yet adopted: Leases In February 2016, the FASB issued a new lease accounting standard, which, for most lessees, will result in a gross-up of the balance sheet. Under the new standard, lessees will recognize the leased assets on the balance sheet and will recognize a corresponding liability for the present value of lease payments over the lease term. The new standard requires the application of judgment and estimates. Also, there are accounting policy elections that may be taken both at transition and for the accounting post-transition, including whether to adopt a short-term lease recognition exemption. January 1, 2019 We are currently evaluating the impact of this guidance on our consolidated financial statements. Our most significant lease is for our home office building. See Note 10 of Item 8 of our 2017 Form 10-K for a further description of this lease, including future commitments. Our other leases are primarily shorter term in nature, relating to equipment. Upon adoption we will be required to recognize and measure leases at the beginning of the earliest period presented using the modified retrospective approach. Financial Instruments - credit impairment In June 2016, the FASB issued guidance amending the accounting for the credit impairment of financial instruments. Under the new guidance, impairment losses are required to be estimated using an expected loss model under which a valuation allowance is established and adjusted over time. The valuation allowance will be based on the probability of loss over the life of the instrument, considering historical, current and forecasted information. The new guidance differs significantly from the incurred loss model used today, and will result in the earlier recognition of impairment losses. The new guidance may also increase the volatility of earnings to the extent actual results differ from the assumptions used in the establishment of the valuation allowance. The financial instruments for which we will be required to use the new model include but are not limited to, mortgage loans, lease receivables and reinsurance recoverables. Our available-for-sale fixed maturities will continue to apply the incurred loss model. However, rather than impairment losses resulting in a permanent reduction of carrying value as they do today, such losses will be in the form of a valuation allowance, which can be increased in the case of future credit losses or decreased should conditions improve. January 1, 2020 We are currently evaluating the impact of this new guidance on our consolidated financial statements. We believe the most significant impact upon adoption will be the establishment of an additional valuation allowance for our mortgage loan investments. This guidance will be applied using a modified retrospective approach by recording a cumulative effect adjustment to retained earnings as of the beginning of the year of adoption. Reclassifications We have reclassified our holdings of Federal Home Loan Bank of Des Moines (FHLB) common stock, which we are required to hold as a member of the FHLB system, from equity securities to other investments as the stock is restricted in nature. The 2017 consolidated financial statements have been reclassified to conform to the current financial statement presentation.</t>
  </si>
  <si>
    <t>Investment Operations</t>
  </si>
  <si>
    <t>Investment Operations [Abstract]</t>
  </si>
  <si>
    <t>Investment Operations Fixed Maturity and Equity Securities Available-For-Sale Fixed Maturity Securities by Investment Category March 31, 2018 Amortized Cost Gross Unrealized Gains Gross Unrealized Losses Fair Value Non-credit losses on other-than-temporary impairments (1) (Dollars in thousands) Fixed maturities: Corporate (2) $ 3,353,388 $ 224,254 $ (31,961 ) $ 3,545,681 $ 290 Residential mortgage-backed 527,971 31,012 (5,439 ) 553,544 594 Commercial mortgage-backed 784,999 22,428 (14,151 ) 793,276 — Other asset-backed 796,977 20,347 (3,032 ) 814,292 3,350 United States Government and agencies 22,009 1,333 (130 ) 23,212 — States and political subdivisions 1,405,847 113,842 (2,782 ) 1,516,907 — Total fixed maturities $ 6,891,191 $ 413,216 $ (57,495 ) $ 7,246,912 $ 4,234 Available-For-Sale Fixed Maturity and Equity Securities by Investment Category December 31, 2017 Amortized Cost Gross Unrealized Gains Gross Unrealized Losses Fair Value Non-credit losses on other-than-temporary impairments (1) (Dollars in thousands) Fixed maturities: Corporate (2) $ 3,374,927 $ 329,299 $ (15,955 ) $ 3,688,271 $ (504 ) Residential mortgage-backed 483,671 35,890 (3,280 ) 516,281 339 Commercial mortgage-backed 674,076 34,464 (3,233 ) 705,307 — Other asset-backed 818,071 18,645 (3,214 ) 833,502 845 United States Government and agencies 23,378 1,606 (79 ) 24,905 — States and political subdivisions 1,383,127 141,813 (1,239 ) 1,523,701 — Total fixed maturities $ 6,757,250 $ 561,717 $ (27,000 ) $ 7,291,967 $ 680 Equity securities: Non-redeemable preferred stocks $ 92,951 $ 7,146 $ (265 ) $ 99,832 Common stocks 3,764 549 — 4,313 Total equity securities $ 96,715 $ 7,695 $ (265 ) $ 104,145 (1) Non-credit losses subsequent to the initial impairment measurement date on other-than-temporary impairment (OTTI) losses are included in the gross unrealized gains and gross unrealized losses columns above. The non-credit loss component of OTTI losses for corporate, residential mortgage-backed, and other asset-backed securities at March 31, 2018 and residential mortgage-backed and other asset-backed securities at December 31, 2017 were in an unrealized gain position due to increases in estimated fair value subsequent to initial recognition of non-credit losses on such securities. (2) Corporate securities include hybrid preferred securities with a fair value of $16.8 million at March 31, 2018 and $17.5 million at December 31, 2017 . Corporate securities also include redeemable preferred stock with a fair value of $22.0 million at March 31, 2018 and $21.7 million at December 31, 2017 . Available-For-Sale Fixed Maturities by Maturity Date March 31, 2018 Amortized Cost Fair Value (Dollars in thousands) Due in one year or less $ 165,210 $ 167,953 Due after one year through five years 588,250 614,089 Due after five years through ten years 730,313 754,274 Due after ten years 3,297,471 3,549,484 4,781,244 5,085,800 Mortgage-backed and other asset-backed 2,109,947 2,161,112 Total fixed maturities $ 6,891,191 $ 7,246,912 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 Net Unrealized Gains on Investments in Accumulated Other Comprehensive Income March 31, December 31, (Dollars in thousands) Net unrealized appreciation on: Fixed maturities - available for sale $ 355,721 $ 534,718 Equity securities - available for sale — 7,430 355,721 542,148 Adjustments for assumed changes in amortization pattern of: Deferred acquisition costs (93,953 ) (147,173 ) Value of insurance in force acquired (11,716 ) (14,870 ) Unearned revenue reserve 8,318 12,705 Adjustments for assumed changes in policyholder liabilities (9,407 ) (18,499 ) Provision for deferred income taxes (52,280 ) (78,605 ) Net unrealized investment gains $ 196,683 $ 295,706 Net unrealized investment gains and losses are recorded net of deferred income taxes and other adjustments for assumed changes in deferred acquisition costs, value of insurance in force acquired, unearned revenue reserve and policyholder liabilities. Subsequent changes in the fair value of securities for which a previous non-credit OTTI loss was recognized in accumulated other comprehensive income, are reported along with changes in fair value for which no OTTI losses were previously recognized. Fixed Maturity Securities with Unrealized Losses by Length of Time March 31, 2018 Less than one year One year or more Total Description of Securities Fair Value Unrealized Losses Fair Value Unrealized Losses Fair Value Unrealized Losses Percent of Total (Dollars in thousands) Fixed maturities: Corporate $ 516,564 $ (13,180 ) $ 162,871 $ (18,781 ) $ 679,435 $ (31,961 ) 55.6 % Residential mortgage-backed 170,226 (4,091 ) 31,038 (1,348 ) 201,264 (5,439 ) 9.5 Commercial mortgage-backed 346,486 (12,199 ) 18,419 (1,952 ) 364,905 (14,151 ) 24.6 Other asset-backed 251,682 (1,633 ) 64,222 (1,399 ) 315,904 (3,032 ) 5.3 United States Government and agencies 5,106 (83 ) 2,324 (47 ) 7,430 (130 ) 0.2 States and political subdivisions 78,770 (1,276 ) 17,463 (1,506 ) 96,233 (2,782 ) 4.8 Total fixed maturities $ 1,368,834 $ (32,462 ) $ 296,337 $ (25,033 ) $ 1,665,171 $ (57,495 ) 100.0 % Fixed Maturity and Equity Securities with Unrealized Losses by Length of Time December 31, 2017 Less than one year One year or more Total Description of Securities Fair Value Unrealized Losses Fair Value Unrealized Losses Fair Value Unrealized Losses Percent of Total (Dollars in thousands) Fixed maturities: Corporate $ 85,019 $ (1,261 ) $ 183,820 $ (14,694 ) $ 268,839 $ (15,955 ) 59.1 % Residential mortgage-backed 76,393 (1,757 ) 31,779 (1,523 ) 108,172 (3,280 ) 12.1 Commercial mortgage-backed 151,158 (2,078 ) 16,398 (1,155 ) 167,556 (3,233 ) 12.0 Other asset-backed 159,111 (2,006 ) 71,064 (1,208 ) 230,175 (3,214 ) 11.9 United States Government and agencies 5,698 (47 ) 1,864 (32 ) 7,562 (79 ) 0.3 States and political subdivisions 5,904 (96 ) 20,505 (1,143 ) 26,409 (1,239 ) 4.6 Total fixed maturities $ 483,283 $ (7,245 ) $ 325,430 $ (19,755 ) $ 808,713 $ (27,000 ) 100.0 % Equity securities: Non-redeemable preferred stocks $ 2,819 $ (71 ) $ 4,807 $ (194 ) $ 7,626 $ (265 ) Total equity securities $ 2,819 $ (71 ) $ 4,807 $ (194 ) $ 7,626 $ (265 ) Fixed maturities in the above tables include 475 securities from 301 issuers at March 31, 2018 and 247 securities from 154 issuers at December 31, 2017 . Unrealized losses increased during the three months ended March 31, 2018 due to higher Treasury rates and wider credit spreads. We do not consider securities to be OTTI when the market decline is attributable to factors such as interest rate movements, market volatility, liquidity, spread widening and credit quality when recovery of all amounts due under the contractual terms of the security is anticipated. Based on our intent not to sell or our belief that we will not be required to sell these securities before recovery of their amortized cost basis, we do not consider these investments to be OTTI at March 31, 2018 . We will continue to monitor the investment portfolio for future changes in issuer facts and circumstances that could result in future impairments beyond those currently identified. Our largest unrealized loss was from a retailer and totaled $2.9 million at March 31, 2018 . As described more fully in Note 1 to our consolidated financial statements included in Item 8 of our Form 10-K for the year ended December 31, 2017, we perform a regular evaluation of all investment classes for impairment, including fixed maturity securities and equity securities, in order to evaluate whether such investments are OTTI. Credit Loss Component of Other-Than-Temporary Impairments on Fixed Maturities Three months ended March 31, 2018 2017 (Dollars in thousands) Balance at beginning of period $ (12,392 ) $ (14,500 ) Reductions due to investments sold or paid down 271 349 Reduction for credit loss that no longer has a portion of the OTTI loss recognized in other comprehensive income 2,529 587 Balance at end of period $ (9,592 ) $ (13,564 ) The table above sets forth the amount of credit loss impairments on fixed maturities held by the Company as of the dates indicated for which the non-credit portion of the OTTI was recognized in other comprehensive income and corresponding changes in such amounts. Credit loss impairments with no portion of the loss recognized in other comprehensive income, such as securities for which OTTI was measured at fair value, are excluded from the table. Realized Gains (Losses) - Recorded in Income Three months ended March 31, 2018 2017 (Dollars in thousands) Realized gains (losses) on sales of investments Fixed maturities: Gross gains $ 83 $ 124 Gross losses — (527 ) Other long-term investments (13 ) — 70 (403 ) Net unrealized losses recognized during the period on equity securities held at the end of the period (1) (1,817 ) — Net realized losses (1,747 ) (403 ) Impairment losses recognized in earnings: Other credit-related (2) (1,295 ) (66 ) Net realized losses on investments recorded in income $ (3,042 ) $ (469 ) (1) See Note 1 to our consolidated financial statements for discussion of change in accounting policy for equity securities during the quarter. (2) Amount represents credit-related losses for fixed maturities written down to fair value through income and impairment losses related to investments accounted for under the equity method of accounting, which are included in securities and indebtedness of related parties within our consolidated balance sheets. Proceeds from sales of fixed maturities totaled $5.2 million during the three months ended March 31, 2018 and $9.4 million during the three months ended March 31, 2017 . Realized gains and losses on sales of investments are determined on the basis of specific identification. Mortgage Loans Our mortgage loan portfolio consists of commercial mortgage loans that we have originated. Our lending policies require that the loans be collateralized by the value of the related property, establish limits on the amount that can be loaned to one borrower and require diversification by geographic location and collateral type. We originate loans with an initial loan-to-value ratio that provides sufficient collateral to absorb losses should we be required to foreclose and take possession of the collateral. In order to identify impairment losses, management maintains and regularly reviews a watch list of mortgage loans that have heightened risk. These loans may include those with borrowers delinquent on contractual payments, borrowers experiencing financial difficulty, increases in rental real estate vacancies and significant declines in collateral value. We evaluate each of our mortgage loans individually and establish an estimated loss, if needed, for each impaired loan identified. An estimated loss is needed for loans for which we do not believe we will collect all amounts due according to the contractual terms of the respective loan agreements. Any loan delinquent on contractual payments is considered non-performing. Mortgage loans are placed on non-accrual status if we have concerns regarding the collectability of future payments. Interest income on non-performing loans is generally recognized on a cash basis. Once mortgage loans are classified as non-accrual loans, the resumption of the interest accrual would commence only after all past due interest has been collected or the mortgage loan has been restructured such that the collection of interest is considered likely. At March 31, 2018 and December 31, 2017 , there were no non-performing loans over 90 days past due on contractual payments. At March 31, 2018 , we had committed to provide additional funding for mortgage loans totaling $21.3 million . These commitments arose in the normal course of business at terms that are comparable to similar investments. Mortgage Loans by Collateral Type March 31, 2018 December 31, 2017 Collateral Type Carrying Value Percent of Total Carrying Value Percent of Total (Dollars in thousands) Office $ 413,120 42.6 % $ 410,090 42.2 % Retail 288,683 29.8 292,257 30.1 Industrial 205,107 21.2 207,180 21.3 Other 61,754 6.4 62,285 6.4 Total $ 968,664 100.0 % $ 971,812 100.0 % Mortgage Loans by Geographic Location within the United States March 31, 2018 December 31, 2017 Region of the United States Carrying Value Percent of Total Carrying Value Percent of Total (Dollars in thousands) South Atlantic $ 295,318 30.5 % $ 296,947 30.5 % Pacific 144,935 14.9 146,320 15.0 West North Central 125,609 13.0 127,096 13.1 Mountain 104,298 10.8 105,627 10.9 East North Central 90,764 9.4 91,971 9.5 West South Central 90,511 9.3 85,566 8.8 East South Central 66,661 6.9 67,228 6.9 New England 34,665 3.6 35,005 3.6 Middle Atlantic 15,903 1.6 16,052 1.7 Total $ 968,664 100.0 % $ 971,812 100.0 % Mortgage Loans by Loan-to-Value Ratio March 31, 2018 December 31, 2017 Loan-to-Value Ratio Carrying Value Percent of Total Carrying Value Percent of Total (Dollars in thousands) 0% - 50% $ 360,416 37.2 % $ 334,037 34.4 % 51% - 60% 236,382 24.5 258,359 26.6 61% - 70% 301,469 31.1 297,404 30.6 71% - 80% 51,621 5.3 63,116 6.5 81% - 90% 18,776 1.9 18,896 1.9 Total $ 968,664 100.0 % $ 971,812 100.0 % The loan-to-value ratio is determined using the most recent appraised value. Appraisals are updated periodically when there is indication of a possible significant collateral decline or there are loan modifications or refinance requests. Mortgage Loans by Year of Origination March 31, 2018 December 31, 2017 Year of Origination Carrying Value Percent of Total Carrying Value Percent of Total (Dollars in thousands) 2018 $ 5,800 0.5 % $ — — % 2017 212,785 22.0 214,365 22.1 2016 153,147 15.8 154,359 15.9 2015 143,457 14.8 144,890 14.9 2014 77,119 8.0 77,866 8.0 2013 and prior 376,356 38.9 380,332 39.1 Total $ 968,664 100.0 % $ 971,812 100.0 % Impaired Mortgage Loans March 31, 2018 December 31, 2017 (Dollars in thousands) Unpaid principal balance $ 18,927 $ 19,027 Less: Related allowance (447 ) (497 ) Carrying value of impaired mortgage loans $ 18,480 $ 18,530 Allowance on Mortgage Loans Three months ended March 31, 2018 2017 (Dollars in thousands) Balance at beginning of period $ 497 $ 713 Recoveries (50 ) (50 ) Balance at end of period $ 447 $ 663 Mortgage Loan Modifications Our commercial mortgage loan portfolio can include loans that have been modified. We assess loan modifications on a loan-by-loan basis to evaluate whether a troubled debt restructuring has occurred. Generally, the types of concessions include: reduction of the contractual interest rate to a below-market rate, extension of the maturity date and/or a reduction of accrued interest. The amount, timing and extent of the concession granted is considered in determining if an impairment loss is needed for the restructuring. There were no loan modifications during the three months ended March 31, 2018 or March 31, 2017 . Low Income Housing Tax Credit Investments (LIHTC) We invest in non-guaranteed federal LIHTC that are included in securities and indebtedness of related parties in the consolidated balance sheets. These investments take the form of limited partnerships, which in turn invest in a number of low income housing projects. We use the equity method of accounting for these investments. The limited partnerships generate pre-tax operating losses primarily from the deprecation of the underlying properties, but after-tax gains as the related tax credits are realized and the operating losses are deducted. The timing of the realization of tax credits is subject to fluctuation from period to period due to the timing of housing project completions and the approval of tax credits. Impairment losses may occur when the carrying value of the limited partnership exceeds the future tax benefits. We recognized $0.3 million of impairment losses on these investments during the first three months of 2018, which is reported as other-than-temporary impairment losses in the consolidated statement of operations. The Tax Act did not impact the tax credits we expect to receive from these investments. Equity income, however, was impacted by the Tax Act as the underlying limited partnerships reported aggregate fourth quarter 2017 losses of $1.4 million related to our ownership interest due to lower anticipated tax benefits from future operating loss deductions. These equity losses are reflected in our first quarter 2018 earnings as we record the results of operations from these limited partnerships a quarter in arrears. The carrying value of these investments totaled $79.2 million at March 31, 2018 and $82.4 million at December 31, 2017 . Equity income from these investments as reported in our consolidated statement of operations is as follows: LIHTC Equity Income (Loss), Net of Related Income Taxes Three months ended March 31, 2018 2017 (Dollars in thousands) Equity losses from LIHTC $ (3,005 ) $ (1,805 ) Income tax benefits: Tax benefits from equity losses 631 632 Investment tax credits 3,569 3,529 Equity income from LIHTC, net of related income tax benefits $ 1,195 $ 2,356 At March 31, 2018 , we had committed to provide additional funds for limited partnerships and limited liability companies in which we invest. The amounts of these unfunded commitments totaled $47.5 million , including $1.7 million for LIHTC commitments, which are summarized by year in the following table. LIHTC Commitments by Year March 31, 2018 (Dollars in thousands) 2018 $ 810 2019 46 2020-2025 811 Total $ 1,667 Variable Interest Entities We evaluate our variable interest entity (VIE) investees to determine whether the level of our direct ownership interest, our rights to manage operations, or our obligation to provide ongoing financial support are such that we are the primary beneficiary of the entity, and would therefore be required to consolidate it for financial reporting purposes. After determining that VIE status exists, we review our involvement in the VIE to determine whether we have both the power to direct activities that most significantly impact the economic performance of the VIE, and the obligation to absorb losses or the rights to receive benefits that could be potentially significant to the VIE. This analysis includes a review of the purpose and design of the VIE as well as the role that we played in the formation of the entity and how that role could impact our ability to control the VIE. We also review the activities and decisions considered significant to the economic performance of the VIE and assess what power we have in directing those activities and decisions. Finally, we review the agreements in place to determine if there are any guarantees that would affect our maximum exposure to loss. We have reviewed the circumstances surrounding our investments in VIEs, which are classified as securities and indebtedness of related parties and consist of LIHTC, limited partnerships or limited liability companies accounted for under the equity method. In addition, we have reviewed the ownership interests in our VIEs and determined that we do not hold direct majority ownership or have other contractual rights (such as kick out rights) that give us effective control over these entities resulting in us having both the power to direct activities that most significantly impact the economic performance of the VIE and the obligation to absorb losses or the right to receive benefits that could be potentially significant to the VIE. The maximum loss exposure relative to our VIEs is limited to the carrying value and any unfunded commitments that exist for each particular VIE. We also have not provided additional support or other guarantees that was not previously contractually required (financial or otherwise) to any of the VIEs as of March 31, 2018 or December 31, 2017. Based on this analysis, none of our VIEs were required to be consolidated for any reporting periods presented in this Form 10-Q. VIE Investments by Category March 31, 2018 December 31, 2017 Carrying Value Maximum Exposure to Loss Carrying Value Maximum Exposure to Loss (Dollars in thousands) LIHTC $ 79,176 $ 80,843 $ 82,417 $ 84,103 Investment companies 28,418 63,054 25,335 62,372 Real estate limited partnerships 9,151 20,129 8,589 20,590 Other 728 955 1,182 1,488 Total $ 117,473 $ 164,981 $ 117,523 $ 168,553 In addition, we make passive investments in the normal course of business in structured securities issued by VIEs for which we are not the investment manager. These structured securities include all of the residential mortgage-backed securities, commercial mortgage-backed securities and other asset-backed securities included in our fixed maturities. Our maximum exposure to loss on these securities is limited to our carrying value of the investment. We have determined that we are not the primary beneficiary of these structured securities because we do not have the power to direct the activities that most significantly impact the entities’ economic performance. Derivative Instruments Our primary derivative exposure relates to purchased call options, which provide an economic hedge against the embedded derivatives in our indexed annuity and universal life insurance products. We also have embedded derivatives within our modified coinsurance agreements as well as an interest-only fixed maturity investment. We do not apply hedge accounting to any of our derivative positions, and they are held at fair value. Derivatives Instruments by Type March 31, 2018 December 31, 2017 (Dollars in thousands) Assets Freestanding derivatives: Call options (reported in other investments) $ 12,760 $ 14,824 Embedded derivatives: Modified coinsurance (reported in reinsurance recoverable) 1,069 2,125 Interest-only security (reported in fixed maturities) 1,852 2,096 Total assets $ 15,681 $ 19,045 Liabilities Embedded derivatives: Indexed annuity and universal life products (reported in liability for future policy benefits) $ 28,720 $ 27,774 Modified coinsurance agreements (reported in other liabilities) 154 268 Total liabilities $ 28,874 $ 28,042 Derivative Income (Loss) Three months ended March 31, 2018 2017 (Dollars in thousands) Change in fair value of free standing derivatives: Call options $ (1,152 ) $ 2,365 Change in fair value of embedded derivatives: Modified coinsurance agreements (943 ) (1,410 ) Interest-only security (35 ) (21 ) Indexed annuity and universal life products 2,664 409 Total income from derivatives $ 534 $ 1,343 Derivative income is reported in net investment income except for the change in fair value of the embedded derivatives on our indexed annuity and universal life products, which is reported in interest sensitive product benefits. We are exposed to credit losses in the event of nonperformance of the derivative counterparties. This credit risk is minimized by purchasing such agreements from financial institutions with high credit ratings (currently rated A or better by nationally recognized statistical rating organizations). We have also entered into credit support agreements with the counterparties requiring them to post collateral when net exposures exceed pre-determined thresholds that vary by counterparty. The net amount of such exposure is essentially the market value less collateral held for such agreements with each counterparty. The call options are supported by securities collateral received of $7.5 million at March 31, 2018 , which is held in a separate custodial account. Subject to certain constraints, we are permitted to sell or re-pledge this collateral, but do not have legal rights to the collateral; accordingly, it has not been recorded on our balance sheet. At March 31, 2018 , none of the collateral had been sold or re-pledged. As of March 31, 2018 , our net derivative exposure was $5.3 million .</t>
  </si>
  <si>
    <t>Fair Values</t>
  </si>
  <si>
    <t>Fair Values [Abstract]</t>
  </si>
  <si>
    <t>Fair Value</t>
  </si>
  <si>
    <t xml:space="preserve">Fair Values The carrying and estimated fair values of our financial instruments are as follows: Fair Values and Carrying Values March 31, 2018 December 31, 2017 Carrying Value Fair Value Carrying Value Fair Value (Dollars in thousands) Assets Fixed maturities - available for sale $ 7,246,912 $ 7,246,912 $ 7,291,967 $ 7,291,967 Equity securities 103,920 103,920 104,145 104,145 Mortgage loans 968,664 972,107 971,812 989,503 Policy loans 193,413 232,674 191,398 236,223 Other investments 44,950 46,040 42,318 43,443 Cash, cash equivalents and short-term investments 43,728 43,728 69,703 69,703 Reinsurance recoverable 1,069 1,069 2,125 2,125 Assets held in separate accounts 638,751 638,751 651,963 651,963 Liabilities Future policy benefits $ 4,332,983 $ 4,142,254 $ 4,192,367 $ 4,147,654 Supplementary contracts without life contingencies 317,541 315,625 322,630 327,151 Advance premiums and other deposits 260,967 260,967 259,099 259,099 Long-term debt 97,000 76,388 97,000 78,628 Other liabilities 154 154 268 268 Liabilities related to separate accounts 638,751 636,666 651,963 649,610 Fair value is based on an exit price, which is the price that would be received to sell an asset or paid to transfer a liability in an orderly transaction between market participants at the measurement date. As not all financial instruments are actively traded, various valuation methods may be used to estimate fair value. These methods rely on observable market data, or, if observable market data is not available, the best information available. Significant judgment may be required to interpret the data and select the assumptions used in the valuation estimates, particularly when observable market data is not available. In the discussion that follows, we have ranked our financial instruments by the level of judgment used in the determination of the fair values presented above. The levels are defined as follows: • Level 1 - Fair values are based on unadjusted quoted prices in active markets for identical assets or liabilities. • Level 2 - Fair values are based on inputs, other than quoted prices from active markets, that are observable for the asset or liability, either directly or indirectly. • Level 3 - Fair values are based on significant unobservable inputs for the asset or liability.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From time to time there may be movements between levels as inputs become more or less observable, which may depend on several factors including the activity of the market for the specific security, the activity of the market for similar securities, the level of risk spreads and the source from which we obtain the information. Transfers into or out of any level are measured as of the beginning of the period. The following methods and assumptions were used in estimating the fair value of our financial instruments: Fixed maturities: Level 1 fixed maturities consist of U.S. Treasury issues that are actively traded, allowing us to use current market prices as an estimate of their fair value. Level 2 fixed maturities consist of corporate, mortgage- and asset-backed, United States Government agencies, state and political subdivisions and private placement corporate securities with observable market data, and in some circumstances recent trade activity.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credit quality, industry events and economic events. Fixed maturities with validated prices from pricing services, which includes the majority of our public fixed maturities in all asset classes, are generally reflected in Level 2. Also included in Level 2 are private placement corporate bonds with no quoted market prices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The expected cash flows of the security are then discounted back at the current Treasury curve plus the appropriate risk spread. Level 3 fixed maturities include corporate, mortgage- and asset-backed and private placement corporate securities for which there is little or no current market data available. We use external pricing sources, or if prices are not available we will estimate fair value internally. Fair values of private corporate investments in Level 3 are determined by reference to the public market, private transactions or valuations for comparable companies or assets in the relevant asset class when such amounts are available. For other securities for which an exit price based on relevant observable inputs is not obtained, the fair value is determined using a matrix calculation. Fair values estimated through the use of matrix pricing methods rely on an estimate of credit spreads to a risk-free U.S. Treasury yield. Selecting the credit spread requires judgment based on an understanding of the security and may include a market liquidity premium. Our selection of comparable companies as well as the level of spread requires significant judgment. Increases in spreads used in our matrix models, or those used to value comparable companies, will result in a decrease in discounted cash flows used, and accordingly in the estimated fair value of the security. We obtain fixed maturity fair values from a variety of external independent pricing services, including brokers, with access to observable data including recent trade information, if available. In certain circumstances in which an external price is not available for a Level 3 security, we will internally estimate its fair value. Our process for evaluation and selection of the fair values includes: • We follow a “pricing waterfall” policy, which establishes the pricing source preference for a particular security or security type. The order of preference is based on our evaluation of the valuation methods used, the source’s knowledge of the instrument and the reliability of the prices we have received from the source in the past. Our valuation policy dictates that fair values are initially sought from third party pricing services. If our review of the prices received from our preferred source indicates an inaccurate price, we will use an alternative source within the waterfall and document the decision. In the event that fair values are not available from one of our external pricing services or upon review of the fair values provided it is determined that they may not be reflective of market conditions, those securities are submitted to brokers familiar with the security to obtain non-binding price quotes. Broker quotes tend to be used in limited circumstances such as for newly issued, private placement corporate bonds and other instruments that are not widely traded. For those securities for which an externally provided fair value is not available, we use cash flow modeling techniques to estimate fair value. • We evaluate third party pricing source estimation methodologies to assess whether they will provide a fair value that approximates a market exit price. • We perform an overall analysis of portfolio fair value movement against general movements in interest rates and spreads. • We compare period-to-period price trends to detect unexpected price fluctuation based on our knowledge of the market and the particular instrument. As fluctuations are noted, we will perform further research that may include discussions with the original pricing source or other external sources to ensure we are in agreement with the valuation. • We compare prices between different pricing sources for unusual disparity. • We meet at least quarterly with our Investment Committee, the group that oversees our valuation process, to discuss valuation practices and observations during the pricing process. Equity securities: Level 1 equity securities consist of mutual funds that are actively traded, allowing us to use current market prices as an estimate of their fair value. Level 2 equity securities consist of non-redeemable preferred stock. Estimated fair value for the non-redeemable preferred stock is obtained from external pricing sources using a matrix pricing approach. Level 3 equity securities consist of non-redeemable preferred stock for which fair value estimates are based on the value of comparable securities that are actively traded. Increases in spreads used to value comparable companies, will result in a decrease in discounted cash flows used, and accordingly in the estimated fair value of the security. In the case that external pricing services are used for certain Level 1 and Level 2 equity securities, our review process is consistent with the process used to determine the fair value of fixed maturities discussed above. Mortgage loans: Mortgage loans are not measured at fair value on a recurring basis. Mortgage loans are a Level 3 measurement as there is no current market for the loans. The fair value of our mortgage loans is estimated internally using a matrix pricing approach. Along with specific loan terms, two key management assumptions are required including the risk rating of the loan (our current rating system is A-highest quality, B-moderate quality, C-low quality, W-watch or F-foreclosure) and estimated spreads for new loans over the U.S. Treasury yield curve. Spreads are updated quarterly and loans are reviewed and rated annually with quarterly adjustments should significant changes occur. Our determination of each loan’s risk rating as well as selection of the credit spread requires significant judgment. A higher risk rating, as well as an increase in spreads, would result in a decrease in discounted cash flows used, and accordingly the fair value of the loan. Policy loans: Policy loans are not measured at fair value on a recurring basis. Policy loans are a Level 3 measurement as there is no current market since they are specifically tied to the underlying insurance policy. The loans are relatively risk free as they cannot exceed the cash surrender value of the insurance policy. Fair values are estimated by discounting expected cash flows using a risk-free interest rate based on the U.S. Treasury curve. An increase in the risk-free interest rate would result in a decrease in discounted cash flows used, and accordingly the fair value of the loan. Other investments: Level 2 other investments measured at fair value on a recurring basis include call options with fair values based on counterparty market prices adjusted for a credit component of the counterparty, net of collateral received. Level 3 other investments, which are not measured at fair value on a recurring basis, include common stock issued by the FHLB, with estimated fair value based on the current redemption value of the stock, and a promissory note that is priced internally using a discounted cash flow based on our assessment of the credit risk of the borrower. Cash, cash equivalents and short-term investments: Level 1 cash, cash equivalents and short-term investments are highly liquid instruments for which historical cost approximates fair value. Reinsurance recoverable: Level 2 reinsurance recoverable includes embedded derivatives in our modified coinsurance contracts under which we cede or assume business. Fair values of these embedded derivatives are based on the difference between the fair value and the cost basis of the underlying fixed maturities, which are valued consistent with the discussion of fixed maturities above. Assets held in separate accounts: Level 1 assets held in separate accounts consist of mutual funds that are actively traded, allowing us to use current market prices as an estimate of their fair value. Future policy benefits, supplementary contracts without life contingencies and advance premiums and other deposits : Level 3 policy-related financial instruments of investment-type contracts are those not involving significant mortality or morbidity risks. No active market exists for these contracts and they are not measured at fair value on a recurring basis. Fair values for our insurance contracts, other than investment-type contracts, are not required to be disclosed. Fair values for our investment-type contracts with expected maturities, including deferred annuities, funding agreements and supplementary contracts, are determined using discounted cash flow valuation techniques based on current interest rates adjusted to reflect our credit risk and an additional provision for adverse deviation. For certain deposit liabilities with no defined maturities and no surrender charges, including pension-related deposit administration funds, advance premiums and other deposits, fair value is the account value or amount payable on demand. Significant judgment is required in selecting the assumptions used to estimate the fair values of these financial instruments. For contracts with known maturities, increases in current rates will result in a decrease in discounted cash flows and a decrease in the estimated fair value of the policy obligation. Certain annuity contracts include embedded derivatives that are measured at fair value on a recurring basis. These embedded derivatives are a Level 3 measurement. The fair value of the embedded derivatives is based on the discounted excess of projected account values (including a risk margin) over projected guaranteed account values. The key unobservable inputs required in the projection of future values that require management judgment include the risk margin as well as the credit risk of our company. Should the risk margin increase or the credit risk decrease, the discounted cash flows and the estimated fair value of the obligation will increase. Long-term debt: Long-term debt is not measured at fair value on a recurring basis. Long-term debt is a Level 3 measurement. The fair value of our outstanding debt is estimated using a discounted cash flow method based on the market’s assessment or our current incremental borrowing rate for similar types of borrowing arrangements adjusted, as needed, to reflect our credit risk. Our selection of the credit spread requires significant judgment. A decrease in the spread will increase the estimated fair value of the outstanding debt. Other liabilities: Level 2 other liabilities include the embedded derivatives in our modified coinsurance contracts under which we cede business. Fair values for the embedded derivatives are based on the difference between the fair value and the cost basis of the underlying fixed maturities. Liabilities related to separate accounts: Separate account liabilities are not measured at fair value on a recurring basis. Level 3 separate account liabilities’ fair value is based on the cash surrender value of the underlying contract, which is the cost we would incur to extinguish the liability. Valuation of our Financial Instruments Measured on a Recurring Basis by Hierarchy Levels March 31, 2018 Quoted prices in active markets for identical assets (Level 1) Significant other observable inputs (Level 2) Significant unobservable inputs (Level 3) Total (Dollars in thousands) Assets Fixed maturities: Corporate securities $ — $ 3,515,151 $ 30,530 $ 3,545,681 Residential mortgage-backed securities — 553,544 — 553,544 Commercial mortgage-backed securities — 701,263 92,013 793,276 Other asset-backed securities — 801,654 12,638 814,292 United States Government and agencies 8,961 14,251 — 23,212 States and political subdivisions — 1,516,907 — 1,516,907 Total fixed maturities 8,961 7,102,770 135,181 7,246,912 Non-redeemable preferred stocks — 90,877 7,325 98,202 Common stocks (1) 5,218 — — 5,218 Other investments — 12,760 — 12,760 Cash, cash equivalents and short-term investments 43,728 — — 43,728 Reinsurance recoverable — 1,069 — 1,069 Assets held in separate accounts 638,751 — — 638,751 Total assets $ 696,658 $ 7,207,476 $ 142,506 $ 8,046,640 Liabilities Future policy benefits - indexed product embedded derivatives $ — $ — $ 28,720 $ 28,720 Other liabilities — 154 — 154 Total liabilities $ — $ 154 $ 28,720 $ 28,874 (1) During 2018, we invested in a private equity fund totaling $0.5 million measured at fair value using net asset value (NAV) per share as a practical expedient, which have not been classified in the fair value hierarchy above per fair value reporting guidance. This fund invests in senior secured middle market loans and has unfunded commitments totaling $9.5 million at March 31, 2018. The investment is not currently eligible for redemption. Valuation of our Financial Instruments Measured on a Recurring Basis by Hierarchy Levels December 31, 2017 Quoted prices in active markets for identical assets (Level 1) Significant other observable inputs (Level 2) Significant unobservable inputs (Level 3) Total (Dollars in thousands) Assets Fixed maturities: Corporate securities $ — $ 3,654,671 $ 33,600 $ 3,688,271 Residential mortgage-backed securities — 507,157 9,124 516,281 Commercial mortgage-backed securities — 619,606 85,701 705,307 Other asset-backed securities — 780,022 53,480 833,502 United States Government and agencies 9,078 15,827 — 24,905 States and political subdivisions — 1,523,701 — 1,523,701 Total fixed maturities 9,078 7,100,984 181,905 7,291,967 Non-redeemable preferred stocks — 92,425 7,407 99,832 Common stocks 4,313 — — 4,313 Other investments — 14,824 — 14,824 Cash, cash equivalents and short-term investments 69,703 — — 69,703 Reinsurance recoverable — 2,125 — 2,125 Assets held in separate accounts 651,963 — — 651,963 Total assets $ 735,057 $ 7,210,358 $ 189,312 $ 8,134,727 Liabilities Future policy benefits - indexed product embedded derivatives $ — $ — $ 27,774 $ 27,774 Other liabilities — 268 — 268 Total liabilities $ — $ 268 $ 27,774 $ 28,042 Level 3 Assets by Valuation Source - Recurring Basis March 31, 2018 Third-party vendors Priced Total (Dollars in thousands) Corporate securities $ 2,407 $ 28,123 $ 30,530 Commercial mortgage-backed securities 92,013 — 92,013 Other asset-backed securities 8,263 4,375 12,638 Non-redeemable preferred stocks — 7,325 7,325 Total assets $ 102,683 $ 39,823 $ 142,506 Percent of total 72.1 % 27.9 % 100.0 % December 31, 2017 Third-party vendors Priced internally Total (Dollars in thousands) Corporate securities $ 4,555 $ 29,045 $ 33,600 Residential mortgage-backed securities 9,124 — 9,124 Commercial mortgage-backed securities 85,701 — 85,701 Other asset-backed securities 47,080 6,400 53,480 Non-redeemable preferred stocks — 7,407 7,407 Total assets $ 146,460 $ 42,852 $ 189,312 Percent of total 77.4 % 22.6 % 100.0 % Quantitative Information about Level 3 Fair Value Measurements - Recurring Basis March 31, 2018 Fair Value Valuation Technique Unobservable Input Range (Weighted Average) (Dollars in thousands) Assets Corporate securities $ 26,744 Discounted cash flow Credit spread 1.04% - 5.75% (3.75%) Commercial mortgage-backed 70,138 Discounted cash flow Credit spread 1.40% - 4.10% (2.57%) Other asset-backed securities 5,013 Discounted cash flow Credit spread 1.55% - 1.95% (1.77%) Non-redeemable preferred stocks 7,325 Discounted cash flow Credit spread 3.47% (3.47%) Total assets $ 109,220 Liabilities Future policy benefits - indexed product embedded derivatives $ 28,720 Discounted cash flow Credit risk Risk margin 0.65% - 1.70% (1.10%) 0.15% - 0.40% (0.25%) December 31, 2017 Fair Value Valuation Technique Unobservable Input Range (Weighted Average) (Dollars in thousands) Assets Corporate securities $ 27,682 Discounted cash flow Credit spread 0.91% - 6.20% (4.17%) Commercial mortgage-backed 72,224 Discounted cash flow Credit spread 1.40% - 4.10% (2.50%) Non-redeemable preferred stocks 7,407 Discounted cash flow Credit spread 2.94% (2.94%) Total assets $ 107,313 Liabilities Future policy benefits - indexed product embedded derivatives $ 27,774 Discounted cash flow Credit risk Risk margin 0.40% - 1.60% (0.90%) 0.15% - 0.40% (0.25%) The tables above exclude certain securities with the fair value based on non-binding broker quotes for which we could not reasonably obtain the quantitative unobservable inputs. Level 3 Financial Instruments Changes in Fair Value - Recurring Basis March 31, 2018 Realized and unrealized gains (losses), net Balance, December 31, 2017 Purchases Disposals Included in net income Included in other compre-hensive income Transfers into Level 3 (1) Transfers out of Level 3 (1) Amort-ization included in net income Balance, March 31, 2018 (Dollars in thousands) Assets Corporate securities $ 33,600 $ — $ (1,091 ) $ — $ 30 $ — $ (2,000 ) $ (8 ) $ 30,531 Residential mortgage-backed securities 9,124 — — — — — (9,124 ) — — Commercial mortgage-backed securities 85,701 21,875 (227 ) — (1,838 ) — (13,477 ) (22 ) 92,012 Other asset-backed securities 53,480 8,250 (2,025 ) — 13 — (47,080 ) — 12,638 Non-redeemable preferred stocks 7,407 — — — (82 ) — — — 7,325 Total assets $ 189,312 $ 30,125 $ (3,343 ) $ — $ (1,877 ) $ — $ (71,681 ) $ (30 ) $ 142,506 Liabilities Future policy benefits - indexed product embedded derivatives $ 27,774 $ 2,254 $ (942 ) $ (366 ) $ — $ — $ — $ — $ 28,720 March 31, 2017 Realized and unrealized gains (losses), net Balance, December 31, 2016 Purchases Disposals Included in net income Included in other compre-hensive income Transfers into Level 3 (1) Transfers out of Level 3 (1) Amort-ization included in net income Balance, March 31, 2017 (Dollars in thousands) Assets Corporate securities $ 59,119 $ — $ (1,298 ) $ — $ (705 ) $ 4,408 $ (18,561 ) $ (10 ) $ 42,953 Residential mortgage-backed securities — 15,307 — — (1 ) — — 1 15,307 Commercial mortgage-backed securities 81,434 — (211 ) — 919 — (14,544 ) (22 ) 67,576 Other asset-backed securities 54,368 12,944 (3,022 ) — 193 7,964 (13,184 ) (10 ) 59,253 Non-redeemable preferred stocks 7,411 — — — 230 — — — 7,641 Total assets $ 202,332 $ 28,251 $ (4,531 ) $ — $ 636 $ 12,372 $ (46,289 ) $ (41 ) $ 192,730 Liabilities Future policy benefits - indexed product embedded derivatives $ 15,778 $ 911 $ (318 ) $ 2,216 $ — $ — $ — $ — $ 18,587 (1) 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 Valuation of our Financial Instruments Not Reported at Fair Value by Hierarchy Levels March 31, 2018 Quoted prices in active markets for identical assets (Level 1) Significant other observable inputs (Level 2) Significant unobservable inputs (Level 3) Total (Dollars in thousands) Assets Mortgage loans $ — $ — $ 972,107 $ 972,107 Policy loans — — 232,674 232,674 Other investments — — 33,280 33,280 Total assets $ — $ — $ 1,238,061 $ 1,238,061 Liabilities Future policy benefits $ — $ — $ 4,113,534 $ 4,113,534 Supplementary contracts without life contingencies — — 315,625 315,625 Advance premiums and other deposits — — 260,967 260,967 Long-term debt — — 76,388 76,388 Liabilities related to separate accounts — — 636,666 636,666 Total liabilities $ — $ — $ 5,403,180 $ 5,403,180 December 31, 2017 Quoted prices in active markets for identical assets (Level 1) Significant other observable inputs (Level 2) Significant unobservable inputs (Level 3) Total (Dollars in thousands) Assets Mortgage loans $ — $ — $ 989,503 $ 989,503 Policy loans — — 236,223 236,223 Other investments 28,619 28,619 Total assets $ — $ — $ 1,254,345 $ 1,254,345 Liabilities Future policy benefits $ — $ — $ 4,119,880 $ 4,119,880 Supplementary contracts without life contingencies — — 327,151 327,151 Advance premiums and other deposits — — 259,099 259,099 Long-term debt — — 78,628 78,628 Liabilities related to separate accounts — — 649,610 649,610 Total liabilities $ — $ — $ 5,434,368 $ 5,434,368 Level 3 Financial Instruments Measured at Fair Value on a Nonrecurring Basis Certain assets are measured at fair value on a nonrecurring basis, generally mortgage loans or real estate that have been deemed to be impaired during the reporting period. There were no mortgage loans or real estate impaired to fair value during the three months ended March 31, 2017 or March 31, 2018 . </t>
  </si>
  <si>
    <t>Defined Benefit Plan</t>
  </si>
  <si>
    <t>Defined Benefit Plan [Abstract]</t>
  </si>
  <si>
    <t>Defined Benefit Plan We participate with affiliates and an unaffiliated organization in defined benefit pension plans, including a multiemployer plan. Our share of net periodic pension cost for the plans is recorded as expense in our consolidated statements of operations. Components of Net Periodic Pension Cost for FBL and Affiliates Combined - Multiemployer Plan Three months ended March 31, 2018 2017 (Dollars in thousands) Service cost $ 1,493 $ 1,388 Interest cost 3,411 3,531 Expected return on assets (5,562 ) (4,796 ) Amortization of prior service cost 11 33 Amortization of actuarial loss 3,127 2,530 Net periodic pension cost $ 2,480 $ 2,686 FBL Financial Group, Inc. share of net periodic pension costs $ 760 $ 851 Components of Net Periodic Pension Cost for FBL and Affiliates Combined - Other Plans Three months ended March 31, 2018 2017 (Dollars in thousands) Service cost $ 135 $ 109 Interest cost 240 251 Amortization of actuarial loss 338 293 Net periodic pension cost $ 713 $ 653 FBL Financial Group, Inc. share of net periodic pension costs $ 418 $ 388</t>
  </si>
  <si>
    <t>Income Taxes Level 1 (Notes)</t>
  </si>
  <si>
    <t>Income Tax Disclosure [Abstract]</t>
  </si>
  <si>
    <t>Income Tax</t>
  </si>
  <si>
    <t>Income Taxes The Tax Act made broad changes to the U.S. tax code impacting our companies, including reducing the federal corporate tax rate from 35% to 21% and numerous base-broadening provisions. We recorded a provisional estimate of the impact of the Tax Act on our deferred tax assets and liabilities as of December 31, 2017. As of March 31, 2018, little guidance regarding the Tax Act has been issued and a number of the Tax Act’s provisions still contain some level of uncertainty. During the quarter ended March 31, 2018, our income tax provisions and deferred income taxes reflect the lower corporate tax rate and the other provisions of the Tax Act, based on our current understanding of the legislation. Certain provisional estimates used in the determination of deferred tax assets and liabilities at December 31, 2017 have been updated, including the determination of the 8-year transition liability related to tax reserves. However, the adjustments to these estimates only affected the classification of items on the balance sheet and did not impact net income for the first quarter of 2018 or total equity as of March 31, 2018. As additional guidance and information is provided, these estimates will continue to be updated as needed.</t>
  </si>
  <si>
    <t>Commitments and Contingencies</t>
  </si>
  <si>
    <t>Commitments and Contingencies Disclosure [Abstract]</t>
  </si>
  <si>
    <t>Commitments and Contingencies Legal Proceedings In the normal course of business, we may be involved in litigation in which damages are alleged that are substantially in excess of contractual policy benefits or certain other agreements. In recent years, companies in the life insurance and annuity business have faced litigation, including class action lawsuits, alleging improper product design, improper sales practices and similar claims. We are not aware of any claims threatened or pending against FBL Financial Group, Inc. or any of its subsidiaries for which a material loss is reasonably possible.</t>
  </si>
  <si>
    <t>Stockholders Equity</t>
  </si>
  <si>
    <t>Stockholders' Equity Note [Abstract]</t>
  </si>
  <si>
    <t>Stockholders' Equity Note</t>
  </si>
  <si>
    <t>Stockholders’ Equity Share Repurchases We periodically repurchase our Class A common stock under programs approved by our Board of Directors. These repurchase programs authorize us to make repurchases in the open market or through privately negotiated transactions, with the timing and terms of the purchases to be determined by management based on market conditions. Under these programs, we repurchased 99,312 shares for $6.8 million during the three months ended March 31, 2018 . No repurchases were made during the three months ended March 31, 2017 . Completion of the current program is dependent on market conditions and other factors. There is no guarantee as to the exact timing of any repurchases or the number of shares that we will repurchase. The share repurchase program may be modified or terminated at any time without prior notice. At March 31, 2018 , $50.0 million remains available for repurchase under the active repurchase program. Special Dividends In March 2018, the Board of Directors approved a special $1.50 per share cash dividend payable to Class A and Class B common shareholders totaling $37.3 million . In March 2017, the Board of Directors approved a special $1.50 per share cash dividend payable to Class A and Class B common shareholders totaling $37.4 million . Reconciliation of Outstanding Common Stock Class A Class B Total Shares Dollars Shares Dollars Shares Dollars (Dollars in thousands) Outstanding at January 1, 2017 24,882,542 $ 152,903 11,413 $ 72 24,893,955 $ 152,975 Issuance of common stock under compensation plans 24,005 339 — — 24,005 339 Outstanding at March 31, 2017 24,906,547 $ 153,242 11,413 $ 72 24,917,960 $ 153,314 Outstanding at January 1, 2018 24,919,113 $ 153,589 11,413 $ 72 24,930,526 $ 153,661 Issuance of common stock under compensation plans 6,762 218 — — 6,762 218 Purchase of common stock (99,312 ) (612 ) — — (99,312 ) (612 ) Outstanding at March 31, 2018 24,826,563 $ 153,195 11,413 $ 72 24,837,976 $ 153,267 Accumulated Other Comprehensive Income, Net of Tax and Other Offsets Unrealized Net Investment Gains (Losses) on Available For Sale Securities (1) Accumulated Non-Credit Impairment Losses (1) Underfunded Status of Postretirement Benefit Plans Total (Dollars in thousands) Balance at January 1, 2017 $ 156,963 $ 311 $ (7,719 ) $ 149,555 Other comprehensive income before reclassifications 14,834 660 — 15,494 Reclassification adjustments 368 — 181 549 Balance at March 31, 2017 $ 172,165 $ 971 $ (7,538 ) $ 165,598 Balance at January 1, 2018 $ 295,169 $ 537 $ (10,723 ) $ 284,983 Net unrealized gains on equity securities (2) (5,869 ) — — (5,869 ) Other comprehensive loss before reclassifications (95,937 ) 2,808 — (93,129 ) Reclassification adjustments (25 ) — 262 237 Balance at March 31, 2018 $ 193,338 $ 3,345 $ (10,461 ) $ 186,222 (1) Includes the impact of taxes, deferred acquisition costs, value of insurance in force acquired, unearned revenue reserves and policyholder liabilities. See Note 2 to our consolidated financial statements for further information. (2) See Note 1 to our consolidated financial statements for further discussion on this one-time adjustment related to an accounting change. Accumulated Other Comprehensive Income Reclassification Adjustments Three months ended March 31, 2018 Unrealized Net Investment Gains (Losses) on Available For Sale Securities (1) Accumulated Non-Credit Impairment Losses (1) Underfunded Status of Postretirement Benefit Plans Total (Dollars in thousands) Realized capital gains on sales of investments $ (83 ) $ — $ — $ (83 ) Adjustments for assumed changes in deferred acquisition costs, value of insurance in force acquired, unearned revenue reserve and policyholder liabilities 51 — — 51 Other expenses - change in unrecognized postretirement items: Net actuarial loss — — 331 331 Reclassifications before income taxes (32 ) — 331 299 Income taxes 7 — (69 ) (62 ) Reclassification adjustments $ (25 ) $ — $ 262 $ 237 Three months ended March 31, 2017 Unrealized Net Investment Gains (Losses) on Available For Sale Securities (1) Accumulated Non-Credit Impairment Losses (1) Underfunded Status of Postretirement Benefit Plans Total (Dollars in thousands) Realized capital losses on sales of investments $ 403 $ — $ — $ 403 Adjustments for assumed changes in deferred acquisition costs, value of insurance in force acquired, unearned revenue reserve and policyholder liabilities 163 — — 163 Other expenses - change in unrecognized postretirement items: Net actuarial loss — — 279 279 Reclassifications before income taxes 566 — 279 845 Income taxes (198 ) — (98 ) (296 ) Reclassification adjustments $ 368 $ — $ 181 $ 549 (1) See Note 2 to our consolidated financial statements for further information.</t>
  </si>
  <si>
    <t>Earnings per Share</t>
  </si>
  <si>
    <t>Earnings Per Share [Abstract]</t>
  </si>
  <si>
    <t>Earnings Per Share</t>
  </si>
  <si>
    <t>Earnings per Share Computation of Earnings per Common Share Three months ended March 31, 2018 2017 (Dollars in thousands, except per share data) Numerator: Net income attributable to FBL Financial Group, Inc. $ 23,631 $ 26,433 Less: Dividends on Series B preferred stock 38 38 Income available to common stockholders $ 23,593 $ 26,395 Denominator: Weighted average shares - basic 25,003,691 25,030,462 Effect of dilutive securities - stock-based compensation 15,818 21,914 Weighted average shares - diluted 25,019,509 25,052,376 Earnings per common share $ 0.94 $ 1.05 Earnings per common share - assuming dilution: $ 0.94 $ 1.05 There were no antidilutive stock options outstanding in either period presented.</t>
  </si>
  <si>
    <t>Segment Information</t>
  </si>
  <si>
    <t>Segment Information [Abstract]</t>
  </si>
  <si>
    <t>Segment Information We analyze operations by reviewing financial information regarding our primary products that are aggregated into the Annuity and Life Insurance product segments. In addition, our Corporate and Other segment includes various support operations, corporate capital and other product lines that are not currently underwritten by the Company. We use non-GAAP operating income (a measure of earnings not recognized under GAAP), in addition to net income, to measure our performance. Non-GAAP operating income, for the periods presented, consists of net income adjusted to exclude the initial impact of changes in federal statutory income tax rates and tax laws, realized gains and losses on investments, and the change in net unrealized gains and losses on derivatives and equity securities, which can fluctuate greatly from period to period. These fluctuations make it difficult to analyze core operating trends. In addition, for derivatives not designated as hedges, there is a mismatch between the valuation of the asset and liability when deriving net income (loss). Specifically, call options relating to our indexed business are one-year assets while the embedded derivatives in the indexed contracts represent the rights of the contract holder to receive index credits over the entire period the indexed products are expected to be in force. Non-GAAP operating income is not a measure used in financial statements prepared in accordance with GAAP, but is a common life insurance industry measure of performance. We use non-GAAP operating income for goal setting, determining short-term incentive compensation and evaluating performance on a basis comparable to that used by many in the investment community. We analyze our segment results based on pre-tax non-GAAP operating income. Accordingly, income taxes are not allocated to the segments. In addition, non-GAAP operating results are reported net of transactions between the segments. Adjustments to net income are net of amortization of unearned revenue reserves, deferred acquisition costs and value of insurance in force acquired, as well as changes in interest sensitive product reserves and income taxes attributable to these items. While not applicable for the periods reported herein, our non-GAAP operating income policy also calls for adjustments to net income relating to the following: • settlements or judgments arising from lawsuits, net of any recoveries from third parties, • the cumulative effect of changes in accounting principles and • discontinued operations. Reconciliation Between Net Income and Non-GAAP Operating Income Three months ended March 31, 2018 2017 (Dollars in thousands) Net income attributable to FBL Financial Group, Inc. $ 23,631 $ 26,433 Net income adjustments: Impact of the Tax Act (1) 1,069 — Net realized gains/losses on investments (2) (3) 2,424 554 Change in net unrealized gains/losses on derivatives (2) 509 1 Non-GAAP operating income $ 27,633 $ 26,988 (1) Amount represents LIHTC equity losses related to changes in tax rates under the Tax Act. See Note 2 to our consolidated financial statements for further information. (2) Amounts are net of adjustments, as applicable, to amortization of unearned revenue reserves, deferred acquisition costs, value of insurance in force acquired, interest sensitive policy reserves and income taxes attributable to these items. (3) Beginning in 2018, amounts include the change in net unrealized gains/losses on equity securities due to a change in accounting guidance. See Note 1 to our consolidated financial statements for additional information. Financial Information Concerning our Operating Segments Three months ended March 31, 2018 2017 (Dollars in thousands) Pre-tax non-GAAP operating income: Annuity $ 16,582 $ 16,421 Life Insurance 10,897 13,749 Corporate and Other 1,881 4,162 Total pre-tax non-GAAP operating income 29,360 34,332 Income taxes on non-GAAP operating income (1,727 ) (7,344 ) Non-GAAP operating income $ 27,633 $ 26,988 Non-GAAP operating revenues: Annuity $ 57,435 $ 55,051 Life Insurance 107,727 104,143 Corporate and Other 24,111 23,666 189,273 182,860 Net realized gains/losses on investments (1) (2) (3,226 ) (481 ) Change in net unrealized gains/losses on derivatives (1) (3,872 ) (459 ) Consolidated revenues $ 182,175 $ 181,920 (1) Amounts are net of adjustments, as applicable, to amortization of unearned revenue reserves, deferred acquisition costs, value of insurance in force acquired, interest sensitive policy reserves and income taxes attributable to these items. (2) Beginning in 2018, amounts include the change in net unrealized gains/losses on equity securities due to a change in accounting guidance. See Note 1 to our consolidated financial statements for additional information. Interest expense is attributable to the Corporate and Other segment. Expenditures for long-lived assets were not significant during the periods presented above. Goodwill at March 31, 2018 and December 31, 2017 was allocated among the segments as follows: Annuity ( $3.9 million ) and Life Insurance ( $6.1 million ). Securities and indebtedness of related parties is attributable to the Life Insurance and Corporate and Other segments. The following chart provides the related equity income (loss) by segment. Equity Income (Loss) by Operating Segment Three months ended March 31, 2018 2017 (Dollars in thousands) Pre-tax equity income (loss): Life Insurance $ 695 $ 1,166 Corporate and Other (1,511 ) (1,624 ) (816 ) (458 ) Income taxes 3,740 3,689 Equity income, net of related taxes, included in non-GAAP operating income 2,924 3,231 LIHTC equity losses related to the enactment of the Tax Act (1) (1,069 ) — Equity income, net of related income taxes $ 1,855 $ 3,231 (1) Amount represents LIHTC equity losses related to changes in tax rates under the Tax Act. Such investments are accounted for under the equity method of accounting with income/loss recorded in arrears. See Note 2 to our consolidated financial statements for further information. Premiums collected, which is not a measure used in financial statements prepared according to GAAP, includes premiums received on life insurance policies and deposits on annuities and universal life-type products. Premiums collected is a common life insurance industry measure of agent productivity. Net premiums collected totaled $169.7 million for the quarter ended March 31, 2018 and $169.9 million for the same period in 2017 . 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 Reconciliation of Traditional Life Insurance Premiums, Net of Reinsurance Three months ended March 31, 2018 2017 (Dollars in thousands) Traditional and universal life insurance premiums collected $ 76,263 $ 73,573 Premiums collected on interest sensitive products (26,582 ) (24,715 ) Traditional life insurance premiums collected 49,681 48,858 Change in due premiums and other (184 ) (424 ) Traditional life insurance premiums as included in the Consolidated Statements of Operations $ 49,497 $ 48,434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Three months ended March 31, 2018 2017 (Dollars in thousands) Annuity Surrender charges and other $ 1,202 $ 1,135 Life Insurance Administration charges $ 4,046 $ 3,864 Cost of insurance charges 12,537 12,035 Surrender charges 681 525 Amortization of policy initiation fees 614 664 Total $ 17,878 $ 17,088 Corporate and Other Administration charges $ 1,316 $ 1,425 Cost of insurance charges 7,140 7,325 Surrender charges 23 52 Separate account charges 2,145 2,003 Amortization of policy initiation fees 394 173 Total $ 11,018 $ 10,978 Interest sensitive product charges as included in the Consolidated Statements of Operations $ 30,098 $ 29,201</t>
  </si>
  <si>
    <t>Investment Operations (Tables)</t>
  </si>
  <si>
    <t>Available-for-sale Securities [Table Text Block]</t>
  </si>
  <si>
    <t>Available-For-Sale Fixed Maturity Securities by Investment Category March 31, 2018 Amortized Cost Gross Unrealized Gains Gross Unrealized Losses Fair Value Non-credit losses on other-than-temporary impairments (1) (Dollars in thousands) Fixed maturities: Corporate (2) $ 3,353,388 $ 224,254 $ (31,961 ) $ 3,545,681 $ 290 Residential mortgage-backed 527,971 31,012 (5,439 ) 553,544 594 Commercial mortgage-backed 784,999 22,428 (14,151 ) 793,276 — Other asset-backed 796,977 20,347 (3,032 ) 814,292 3,350 United States Government and agencies 22,009 1,333 (130 ) 23,212 — States and political subdivisions 1,405,847 113,842 (2,782 ) 1,516,907 — Total fixed maturities $ 6,891,191 $ 413,216 $ (57,495 ) $ 7,246,912 $ 4,234 Available-For-Sale Fixed Maturity and Equity Securities by Investment Category December 31, 2017 Amortized Cost Gross Unrealized Gains Gross Unrealized Losses Fair Value Non-credit losses on other-than-temporary impairments (1) (Dollars in thousands) Fixed maturities: Corporate (2) $ 3,374,927 $ 329,299 $ (15,955 ) $ 3,688,271 $ (504 ) Residential mortgage-backed 483,671 35,890 (3,280 ) 516,281 339 Commercial mortgage-backed 674,076 34,464 (3,233 ) 705,307 — Other asset-backed 818,071 18,645 (3,214 ) 833,502 845 United States Government and agencies 23,378 1,606 (79 ) 24,905 — States and political subdivisions 1,383,127 141,813 (1,239 ) 1,523,701 — Total fixed maturities $ 6,757,250 $ 561,717 $ (27,000 ) $ 7,291,967 $ 680 Equity securities: Non-redeemable preferred stocks $ 92,951 $ 7,146 $ (265 ) $ 99,832 Common stocks 3,764 549 — 4,313 Total equity securities $ 96,715 $ 7,695 $ (265 ) $ 104,145 (1) Non-credit losses subsequent to the initial impairment measurement date on other-than-temporary impairment (OTTI) losses are included in the gross unrealized gains and gross unrealized losses columns above. The non-credit loss component of OTTI losses for corporate, residential mortgage-backed, and other asset-backed securities at March 31, 2018 and residential mortgage-backed and other asset-backed securities at December 31, 2017 were in an unrealized gain position due to increases in estimated fair value subsequent to initial recognition of non-credit losses on such securities. (2) Corporate securities include hybrid preferred securities with a fair value of $16.8 million at March 31, 2018 and $17.5 million at December 31, 2017 . Corporate securities also include redeemable preferred stock with a fair value of $22.0 million at March 31, 2018 and $21.7 million at December 31, 2017 .</t>
  </si>
  <si>
    <t>Investments Classified by Contractual Maturity Date [Table Text Block]</t>
  </si>
  <si>
    <t>Available-For-Sale Fixed Maturities by Maturity Date March 31, 2018 Amortized Cost Fair Value (Dollars in thousands) Due in one year or less $ 165,210 $ 167,953 Due after one year through five years 588,250 614,089 Due after five years through ten years 730,313 754,274 Due after ten years 3,297,471 3,549,484 4,781,244 5,085,800 Mortgage-backed and other asset-backed 2,109,947 2,161,112 Total fixed maturities $ 6,891,191 $ 7,246,912</t>
  </si>
  <si>
    <t>Unrealized Gain (Loss) on Investments [Table Text Block]</t>
  </si>
  <si>
    <t>Net Unrealized Gains on Investments in Accumulated Other Comprehensive Income March 31, December 31, (Dollars in thousands) Net unrealized appreciation on: Fixed maturities - available for sale $ 355,721 $ 534,718 Equity securities - available for sale — 7,430 355,721 542,148 Adjustments for assumed changes in amortization pattern of: Deferred acquisition costs (93,953 ) (147,173 ) Value of insurance in force acquired (11,716 ) (14,870 ) Unearned revenue reserve 8,318 12,705 Adjustments for assumed changes in policyholder liabilities (9,407 ) (18,499 ) Provision for deferred income taxes (52,280 ) (78,605 ) Net unrealized investment gains $ 196,683 $ 295,706</t>
  </si>
  <si>
    <t>Schedule of Unrealized Loss on Investments [Table Text Block]</t>
  </si>
  <si>
    <t xml:space="preserve">Fixed Maturity Securities with Unrealized Losses by Length of Time March 31, 2018 Less than one year One year or more Total Description of Securities Fair Value Unrealized Losses Fair Value Unrealized Losses Fair Value Unrealized Losses Percent of Total (Dollars in thousands) Fixed maturities: Corporate $ 516,564 $ (13,180 ) $ 162,871 $ (18,781 ) $ 679,435 $ (31,961 ) 55.6 % Residential mortgage-backed 170,226 (4,091 ) 31,038 (1,348 ) 201,264 (5,439 ) 9.5 Commercial mortgage-backed 346,486 (12,199 ) 18,419 (1,952 ) 364,905 (14,151 ) 24.6 Other asset-backed 251,682 (1,633 ) 64,222 (1,399 ) 315,904 (3,032 ) 5.3 United States Government and agencies 5,106 (83 ) 2,324 (47 ) 7,430 (130 ) 0.2 States and political subdivisions 78,770 (1,276 ) 17,463 (1,506 ) 96,233 (2,782 ) 4.8 Total fixed maturities $ 1,368,834 $ (32,462 ) $ 296,337 $ (25,033 ) $ 1,665,171 $ (57,495 ) 100.0 % Fixed Maturity and Equity Securities with Unrealized Losses by Length of Time December 31, 2017 Less than one year One year or more Total Description of Securities Fair Value Unrealized Losses Fair Value Unrealized Losses Fair Value Unrealized Losses Percent of Total (Dollars in thousands) Fixed maturities: Corporate $ 85,019 $ (1,261 ) $ 183,820 $ (14,694 ) $ 268,839 $ (15,955 ) 59.1 % Residential mortgage-backed 76,393 (1,757 ) 31,779 (1,523 ) 108,172 (3,280 ) 12.1 Commercial mortgage-backed 151,158 (2,078 ) 16,398 (1,155 ) 167,556 (3,233 ) 12.0 Other asset-backed 159,111 (2,006 ) 71,064 (1,208 ) 230,175 (3,214 ) 11.9 United States Government and agencies 5,698 (47 ) 1,864 (32 ) 7,562 (79 ) 0.3 States and political subdivisions 5,904 (96 ) 20,505 (1,143 ) 26,409 (1,239 ) 4.6 Total fixed maturities $ 483,283 $ (7,245 ) $ 325,430 $ (19,755 ) $ 808,713 $ (27,000 ) 100.0 % Equity securities: Non-redeemable preferred stocks $ 2,819 $ (71 ) $ 4,807 $ (194 ) $ 7,626 $ (265 ) Total equity securities $ 2,819 $ (71 ) $ 4,807 $ (194 ) $ 7,626 $ (265 ) </t>
  </si>
  <si>
    <t>Other than Temporary Impairment, Credit Losses Recognized in Earnings [Table Text Block]</t>
  </si>
  <si>
    <t>Credit Loss Component of Other-Than-Temporary Impairments on Fixed Maturities Three months ended March 31, 2018 2017 (Dollars in thousands) Balance at beginning of period $ (12,392 ) $ (14,500 ) Reductions due to investments sold or paid down 271 349 Reduction for credit loss that no longer has a portion of the OTTI loss recognized in other comprehensive income 2,529 587 Balance at end of period $ (9,592 ) $ (13,564 )</t>
  </si>
  <si>
    <t>Realized Gain (Loss) on Investments [Table Text Block]</t>
  </si>
  <si>
    <t>Realized Gains (Losses) - Recorded in Income Three months ended March 31, 2018 2017 (Dollars in thousands) Realized gains (losses) on sales of investments Fixed maturities: Gross gains $ 83 $ 124 Gross losses — (527 ) Other long-term investments (13 ) — 70 (403 ) Net unrealized losses recognized during the period on equity securities held at the end of the period (1) (1,817 ) — Net realized losses (1,747 ) (403 ) Impairment losses recognized in earnings: Other credit-related (2) (1,295 ) (66 ) Net realized losses on investments recorded in income $ (3,042 ) $ (469 ) (1) See Note 1 to our consolidated financial statements for discussion of change in accounting policy for equity securities during the quarter. (2) Amount represents credit-related losses for fixed maturities written down to fair value through income and impairment losses related to investments accounted for under the equity method of accounting, which are included in securities and indebtedness of related parties within our consolidated balance sheets.</t>
  </si>
  <si>
    <t>Mortgage Loans by Colateral Type [Table Text Block]</t>
  </si>
  <si>
    <t>Mortgage Loans by Collateral Type March 31, 2018 December 31, 2017 Collateral Type Carrying Value Percent of Total Carrying Value Percent of Total (Dollars in thousands) Office $ 413,120 42.6 % $ 410,090 42.2 % Retail 288,683 29.8 292,257 30.1 Industrial 205,107 21.2 207,180 21.3 Other 61,754 6.4 62,285 6.4 Total $ 968,664 100.0 % $ 971,812 100.0 %</t>
  </si>
  <si>
    <t>Mortgage Loans by Geograpic Location [Table Text Block]</t>
  </si>
  <si>
    <t>Mortgage Loans by Geographic Location within the United States March 31, 2018 December 31, 2017 Region of the United States Carrying Value Percent of Total Carrying Value Percent of Total (Dollars in thousands) South Atlantic $ 295,318 30.5 % $ 296,947 30.5 % Pacific 144,935 14.9 146,320 15.0 West North Central 125,609 13.0 127,096 13.1 Mountain 104,298 10.8 105,627 10.9 East North Central 90,764 9.4 91,971 9.5 West South Central 90,511 9.3 85,566 8.8 East South Central 66,661 6.9 67,228 6.9 New England 34,665 3.6 35,005 3.6 Middle Atlantic 15,903 1.6 16,052 1.7 Total $ 968,664 100.0 % $ 971,812 100.0 %</t>
  </si>
  <si>
    <t>Mortgage Loans by loan to value ratio [Table Text Block]</t>
  </si>
  <si>
    <t>Mortgage Loans by Loan-to-Value Ratio March 31, 2018 December 31, 2017 Loan-to-Value Ratio Carrying Value Percent of Total Carrying Value Percent of Total (Dollars in thousands) 0% - 50% $ 360,416 37.2 % $ 334,037 34.4 % 51% - 60% 236,382 24.5 258,359 26.6 61% - 70% 301,469 31.1 297,404 30.6 71% - 80% 51,621 5.3 63,116 6.5 81% - 90% 18,776 1.9 18,896 1.9 Total $ 968,664 100.0 % $ 971,812 100.0 %</t>
  </si>
  <si>
    <t>Mortgage loans by year of origination [Table Text Block]</t>
  </si>
  <si>
    <t>Mortgage Loans by Year of Origination March 31, 2018 December 31, 2017 Year of Origination Carrying Value Percent of Total Carrying Value Percent of Total (Dollars in thousands) 2018 $ 5,800 0.5 % $ — — % 2017 212,785 22.0 214,365 22.1 2016 153,147 15.8 154,359 15.9 2015 143,457 14.8 144,890 14.9 2014 77,119 8.0 77,866 8.0 2013 and prior 376,356 38.9 380,332 39.1 Total $ 968,664 100.0 % $ 971,812 100.0 %</t>
  </si>
  <si>
    <t>Impaired Financing Receivables [Table Text Block]</t>
  </si>
  <si>
    <t xml:space="preserve"> Impaired Mortgage Loans March 31, 2018 December 31, 2017 (Dollars in thousands) Unpaid principal balance $ 18,927 $ 19,027 Less: Related allowance (447 ) (497 ) Carrying value of impaired mortgage loans $ 18,480 $ 18,530</t>
  </si>
  <si>
    <t>Allowance for Credit Losses on Financing Receivables [Table Text Block]</t>
  </si>
  <si>
    <t xml:space="preserve"> Allowance on Mortgage Loans Three months ended March 31, 2018 2017 (Dollars in thousands) Balance at beginning of period $ 497 $ 713 Recoveries (50 ) (50 ) Balance at end of period $ 447 $ 663</t>
  </si>
  <si>
    <t>Affordable Housing Program [Text Block]</t>
  </si>
  <si>
    <t>The carrying value of these investments totaled $79.2 million at March 31, 2018 and $82.4 million at December 31, 2017 . Equity income from these investments as reported in our consolidated statement of operations is as follows: LIHTC Equity Income (Loss), Net of Related Income Taxes Three months ended March 31, 2018 2017 (Dollars in thousands) Equity losses from LIHTC $ (3,005 ) $ (1,805 ) Income tax benefits: Tax benefits from equity losses 631 632 Investment tax credits 3,569 3,529 Equity income from LIHTC, net of related income tax benefits $ 1,195 $ 2,356 At March 31, 2018 , we had committed to provide additional funds for limited partnerships and limited liability companies in which we invest. The amounts of these unfunded commitments totaled $47.5 million , including $1.7 million for LIHTC commitments, which are summarized by year in the following table. LIHTC Commitments by Year March 31, 2018 (Dollars in thousands) 2018 $ 810 2019 46 2020-2025 811 Total $ 1,667</t>
  </si>
  <si>
    <t>Schedule of Variable Interest Entities [Table Text Block]</t>
  </si>
  <si>
    <t>VIE Investments by Category March 31, 2018 December 31, 2017 Carrying Value Maximum Exposure to Loss Carrying Value Maximum Exposure to Loss (Dollars in thousands) LIHTC $ 79,176 $ 80,843 $ 82,417 $ 84,103 Investment companies 28,418 63,054 25,335 62,372 Real estate limited partnerships 9,151 20,129 8,589 20,590 Other 728 955 1,182 1,488 Total $ 117,473 $ 164,981 $ 117,523 $ 168,553</t>
  </si>
  <si>
    <t>Schedule of Derivative Instruments [Table Text Block]</t>
  </si>
  <si>
    <t>Derivatives Instruments by Type March 31, 2018 December 31, 2017 (Dollars in thousands) Assets Freestanding derivatives: Call options (reported in other investments) $ 12,760 $ 14,824 Embedded derivatives: Modified coinsurance (reported in reinsurance recoverable) 1,069 2,125 Interest-only security (reported in fixed maturities) 1,852 2,096 Total assets $ 15,681 $ 19,045 Liabilities Embedded derivatives: Indexed annuity and universal life products (reported in liability for future policy benefits) $ 28,720 $ 27,774 Modified coinsurance agreements (reported in other liabilities) 154 268 Total liabilities $ 28,874 $ 28,042 Derivative Income (Loss) Three months ended March 31, 2018 2017 (Dollars in thousands) Change in fair value of free standing derivatives: Call options $ (1,152 ) $ 2,365 Change in fair value of embedded derivatives: Modified coinsurance agreements (943 ) (1,410 ) Interest-only security (35 ) (21 ) Indexed annuity and universal life products 2,664 409 Total income from derivatives $ 534 $ 1,343</t>
  </si>
  <si>
    <t>Fair Values (Tables)</t>
  </si>
  <si>
    <t>Fair Value, by Balance Sheet Grouping [Table Text Block]</t>
  </si>
  <si>
    <t>Fair Values and Carrying Values March 31, 2018 December 31, 2017 Carrying Value Fair Value Carrying Value Fair Value (Dollars in thousands) Assets Fixed maturities - available for sale $ 7,246,912 $ 7,246,912 $ 7,291,967 $ 7,291,967 Equity securities 103,920 103,920 104,145 104,145 Mortgage loans 968,664 972,107 971,812 989,503 Policy loans 193,413 232,674 191,398 236,223 Other investments 44,950 46,040 42,318 43,443 Cash, cash equivalents and short-term investments 43,728 43,728 69,703 69,703 Reinsurance recoverable 1,069 1,069 2,125 2,125 Assets held in separate accounts 638,751 638,751 651,963 651,963 Liabilities Future policy benefits $ 4,332,983 $ 4,142,254 $ 4,192,367 $ 4,147,654 Supplementary contracts without life contingencies 317,541 315,625 322,630 327,151 Advance premiums and other deposits 260,967 260,967 259,099 259,099 Long-term debt 97,000 76,388 97,000 78,628 Other liabilities 154 154 268 268 Liabilities related to separate accounts 638,751 636,666 651,963 649,610</t>
  </si>
  <si>
    <t>Valuation of our Financial Instruments Measured on Recurring Basis by hierarchy levels [Table Text Block]</t>
  </si>
  <si>
    <t>Valuation of our Financial Instruments Measured on a Recurring Basis by Hierarchy Levels March 31, 2018 Quoted prices in active markets for identical assets (Level 1) Significant other observable inputs (Level 2) Significant unobservable inputs (Level 3) Total (Dollars in thousands) Assets Fixed maturities: Corporate securities $ — $ 3,515,151 $ 30,530 $ 3,545,681 Residential mortgage-backed securities — 553,544 — 553,544 Commercial mortgage-backed securities — 701,263 92,013 793,276 Other asset-backed securities — 801,654 12,638 814,292 United States Government and agencies 8,961 14,251 — 23,212 States and political subdivisions — 1,516,907 — 1,516,907 Total fixed maturities 8,961 7,102,770 135,181 7,246,912 Non-redeemable preferred stocks — 90,877 7,325 98,202 Common stocks (1) 5,218 — — 5,218 Other investments — 12,760 — 12,760 Cash, cash equivalents and short-term investments 43,728 — — 43,728 Reinsurance recoverable — 1,069 — 1,069 Assets held in separate accounts 638,751 — — 638,751 Total assets $ 696,658 $ 7,207,476 $ 142,506 $ 8,046,640 Liabilities Future policy benefits - indexed product embedded derivatives $ — $ — $ 28,720 $ 28,720 Other liabilities — 154 — 154 Total liabilities $ — $ 154 $ 28,720 $ 28,874 (1) During 2018, we invested in a private equity fund totaling $0.5 million measured at fair value using net asset value (NAV) per share as a practical expedient, which have not been classified in the fair value hierarchy above per fair value reporting guidance. This fund invests in senior secured middle market loans and has unfunded commitments totaling $9.5 million at March 31, 2018. The investment is not currently eligible for redemption. Valuation of our Financial Instruments Measured on a Recurring Basis by Hierarchy Levels December 31, 2017 Quoted prices in active markets for identical assets (Level 1) Significant other observable inputs (Level 2) Significant unobservable inputs (Level 3) Total (Dollars in thousands) Assets Fixed maturities: Corporate securities $ — $ 3,654,671 $ 33,600 $ 3,688,271 Residential mortgage-backed securities — 507,157 9,124 516,281 Commercial mortgage-backed securities — 619,606 85,701 705,307 Other asset-backed securities — 780,022 53,480 833,502 United States Government and agencies 9,078 15,827 — 24,905 States and political subdivisions — 1,523,701 — 1,523,701 Total fixed maturities 9,078 7,100,984 181,905 7,291,967 Non-redeemable preferred stocks — 92,425 7,407 99,832 Common stocks 4,313 — — 4,313 Other investments — 14,824 — 14,824 Cash, cash equivalents and short-term investments 69,703 — — 69,703 Reinsurance recoverable — 2,125 — 2,125 Assets held in separate accounts 651,963 — — 651,963 Total assets $ 735,057 $ 7,210,358 $ 189,312 $ 8,134,727 Liabilities Future policy benefits - indexed product embedded derivatives $ — $ — $ 27,774 $ 27,774 Other liabilities — 268 — 268 Total liabilities $ — $ 268 $ 27,774 $ 28,042</t>
  </si>
  <si>
    <t>Level 3 fixed maturities on Measurement on Recurring Basis by Valuation Technique [Table Text Block]</t>
  </si>
  <si>
    <t>Level 3 Assets by Valuation Source - Recurring Basis March 31, 2018 Third-party vendors Priced Total (Dollars in thousands) Corporate securities $ 2,407 $ 28,123 $ 30,530 Commercial mortgage-backed securities 92,013 — 92,013 Other asset-backed securities 8,263 4,375 12,638 Non-redeemable preferred stocks — 7,325 7,325 Total assets $ 102,683 $ 39,823 $ 142,506 Percent of total 72.1 % 27.9 % 100.0 % December 31, 2017 Third-party vendors Priced internally Total (Dollars in thousands) Corporate securities $ 4,555 $ 29,045 $ 33,600 Residential mortgage-backed securities 9,124 — 9,124 Commercial mortgage-backed securities 85,701 — 85,701 Other asset-backed securities 47,080 6,400 53,480 Non-redeemable preferred stocks — 7,407 7,407 Total assets $ 146,460 $ 42,852 $ 189,312 Percent of total 77.4 % 22.6 % 100.0 %</t>
  </si>
  <si>
    <t>Quantitative Information about Level 3 Fair Value Measurement Inputs [Text Block]</t>
  </si>
  <si>
    <t>Quantitative Information about Level 3 Fair Value Measurements - Recurring Basis March 31, 2018 Fair Value Valuation Technique Unobservable Input Range (Weighted Average) (Dollars in thousands) Assets Corporate securities $ 26,744 Discounted cash flow Credit spread 1.04% - 5.75% (3.75%) Commercial mortgage-backed 70,138 Discounted cash flow Credit spread 1.40% - 4.10% (2.57%) Other asset-backed securities 5,013 Discounted cash flow Credit spread 1.55% - 1.95% (1.77%) Non-redeemable preferred stocks 7,325 Discounted cash flow Credit spread 3.47% (3.47%) Total assets $ 109,220 Liabilities Future policy benefits - indexed product embedded derivatives $ 28,720 Discounted cash flow Credit risk Risk margin 0.65% - 1.70% (1.10%) 0.15% - 0.40% (0.25%) December 31, 2017 Fair Value Valuation Technique Unobservable Input Range (Weighted Average) (Dollars in thousands) Assets Corporate securities $ 27,682 Discounted cash flow Credit spread 0.91% - 6.20% (4.17%) Commercial mortgage-backed 72,224 Discounted cash flow Credit spread 1.40% - 4.10% (2.50%) Non-redeemable preferred stocks 7,407 Discounted cash flow Credit spread 2.94% (2.94%) Total assets $ 107,313 Liabilities Future policy benefits - indexed product embedded derivatives $ 27,774 Discounted cash flow Credit risk Risk margin 0.40% - 1.60% (0.90%) 0.15% - 0.40% (0.25%)</t>
  </si>
  <si>
    <t>Level 3 Financial Instruments Changes in Fair Value [Table Text Block]</t>
  </si>
  <si>
    <t xml:space="preserve">Level 3 Financial Instruments Changes in Fair Value - Recurring Basis March 31, 2018 Realized and unrealized gains (losses), net Balance, December 31, 2017 Purchases Disposals Included in net income Included in other compre-hensive income Transfers into Level 3 (1) Transfers out of Level 3 (1) Amort-ization included in net income Balance, March 31, 2018 (Dollars in thousands) Assets Corporate securities $ 33,600 $ — $ (1,091 ) $ — $ 30 $ — $ (2,000 ) $ (8 ) $ 30,531 Residential mortgage-backed securities 9,124 — — — — — (9,124 ) — — Commercial mortgage-backed securities 85,701 21,875 (227 ) — (1,838 ) — (13,477 ) (22 ) 92,012 Other asset-backed securities 53,480 8,250 (2,025 ) — 13 — (47,080 ) — 12,638 Non-redeemable preferred stocks 7,407 — — — (82 ) — — — 7,325 Total assets $ 189,312 $ 30,125 $ (3,343 ) $ — $ (1,877 ) $ — $ (71,681 ) $ (30 ) $ 142,506 Liabilities Future policy benefits - indexed product embedded derivatives $ 27,774 $ 2,254 $ (942 ) $ (366 ) $ — $ — $ — $ — $ 28,720 March 31, 2017 Realized and unrealized gains (losses), net Balance, December 31, 2016 Purchases Disposals Included in net income Included in other compre-hensive income Transfers into Level 3 (1) Transfers out of Level 3 (1) Amort-ization included in net income Balance, March 31, 2017 (Dollars in thousands) Assets Corporate securities $ 59,119 $ — $ (1,298 ) $ — $ (705 ) $ 4,408 $ (18,561 ) $ (10 ) $ 42,953 Residential mortgage-backed securities — 15,307 — — (1 ) — — 1 15,307 Commercial mortgage-backed securities 81,434 — (211 ) — 919 — (14,544 ) (22 ) 67,576 Other asset-backed securities 54,368 12,944 (3,022 ) — 193 7,964 (13,184 ) (10 ) 59,253 Non-redeemable preferred stocks 7,411 — — — 230 — — — 7,641 Total assets $ 202,332 $ 28,251 $ (4,531 ) $ — $ 636 $ 12,372 $ (46,289 ) $ (41 ) $ 192,730 Liabilities Future policy benefits - indexed product embedded derivatives $ 15,778 $ 911 $ (318 ) $ 2,216 $ — $ — $ — $ — $ 18,587 (1) 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 </t>
  </si>
  <si>
    <t>Financial Instruments Not Reported at Value [Table Text Block]</t>
  </si>
  <si>
    <t>Valuation of our Financial Instruments Not Reported at Fair Value by Hierarchy Levels March 31, 2018 Quoted prices in active markets for identical assets (Level 1) Significant other observable inputs (Level 2) Significant unobservable inputs (Level 3) Total (Dollars in thousands) Assets Mortgage loans $ — $ — $ 972,107 $ 972,107 Policy loans — — 232,674 232,674 Other investments — — 33,280 33,280 Total assets $ — $ — $ 1,238,061 $ 1,238,061 Liabilities Future policy benefits $ — $ — $ 4,113,534 $ 4,113,534 Supplementary contracts without life contingencies — — 315,625 315,625 Advance premiums and other deposits — — 260,967 260,967 Long-term debt — — 76,388 76,388 Liabilities related to separate accounts — — 636,666 636,666 Total liabilities $ — $ — $ 5,403,180 $ 5,403,180 December 31, 2017 Quoted prices in active markets for identical assets (Level 1) Significant other observable inputs (Level 2) Significant unobservable inputs (Level 3) Total (Dollars in thousands) Assets Mortgage loans $ — $ — $ 989,503 $ 989,503 Policy loans — — 236,223 236,223 Other investments 28,619 28,619 Total assets $ — $ — $ 1,254,345 $ 1,254,345 Liabilities Future policy benefits $ — $ — $ 4,119,880 $ 4,119,880 Supplementary contracts without life contingencies — — 327,151 327,151 Advance premiums and other deposits — — 259,099 259,099 Long-term debt — — 78,628 78,628 Liabilities related to separate accounts — — 649,610 649,610 Total liabilities $ — $ — $ 5,434,368 $ 5,434,368</t>
  </si>
  <si>
    <t>Defined Benefit Plan (Tables)</t>
  </si>
  <si>
    <t>Schedule of Net Benefit Costs [Table Text Block]</t>
  </si>
  <si>
    <t>Components of Net Periodic Pension Cost for FBL and Affiliates Combined - Multiemployer Plan Three months ended March 31, 2018 2017 (Dollars in thousands) Service cost $ 1,493 $ 1,388 Interest cost 3,411 3,531 Expected return on assets (5,562 ) (4,796 ) Amortization of prior service cost 11 33 Amortization of actuarial loss 3,127 2,530 Net periodic pension cost $ 2,480 $ 2,686 FBL Financial Group, Inc. share of net periodic pension costs $ 760 $ 851 Components of Net Periodic Pension Cost for FBL and Affiliates Combined - Other Plans Three months ended March 31, 2018 2017 (Dollars in thousands) Service cost $ 135 $ 109 Interest cost 240 251 Amortization of actuarial loss 338 293 Net periodic pension cost $ 713 $ 653 FBL Financial Group, Inc. share of net periodic pension costs $ 418 $ 388</t>
  </si>
  <si>
    <t>Stockholders Equity (Tables)</t>
  </si>
  <si>
    <t>Schedule of Stock by Class [Table Text Block]</t>
  </si>
  <si>
    <t>Reconciliation of Outstanding Common Stock Class A Class B Total Shares Dollars Shares Dollars Shares Dollars (Dollars in thousands) Outstanding at January 1, 2017 24,882,542 $ 152,903 11,413 $ 72 24,893,955 $ 152,975 Issuance of common stock under compensation plans 24,005 339 — — 24,005 339 Outstanding at March 31, 2017 24,906,547 $ 153,242 11,413 $ 72 24,917,960 $ 153,314 Outstanding at January 1, 2018 24,919,113 $ 153,589 11,413 $ 72 24,930,526 $ 153,661 Issuance of common stock under compensation plans 6,762 218 — — 6,762 218 Purchase of common stock (99,312 ) (612 ) — — (99,312 ) (612 ) Outstanding at March 31, 2018 24,826,563 $ 153,195 11,413 $ 72 24,837,976 $ 153,267</t>
  </si>
  <si>
    <t>Schedule of Comprehensive Income (Loss) [Table Text Block]</t>
  </si>
  <si>
    <t>Accumulated Other Comprehensive Income, Net of Tax and Other Offsets Unrealized Net Investment Gains (Losses) on Available For Sale Securities (1) Accumulated Non-Credit Impairment Losses (1) Underfunded Status of Postretirement Benefit Plans Total (Dollars in thousands) Balance at January 1, 2017 $ 156,963 $ 311 $ (7,719 ) $ 149,555 Other comprehensive income before reclassifications 14,834 660 — 15,494 Reclassification adjustments 368 — 181 549 Balance at March 31, 2017 $ 172,165 $ 971 $ (7,538 ) $ 165,598 Balance at January 1, 2018 $ 295,169 $ 537 $ (10,723 ) $ 284,983 Net unrealized gains on equity securities (2) (5,869 ) — — (5,869 ) Other comprehensive loss before reclassifications (95,937 ) 2,808 — (93,129 ) Reclassification adjustments (25 ) — 262 237 Balance at March 31, 2018 $ 193,338 $ 3,345 $ (10,461 ) $ 186,222 (1) Includes the impact of taxes, deferred acquisition costs, value of insurance in force acquired, unearned revenue reserves and policyholder liabilities. See Note 2 to our consolidated financial statements for further information. (2) See Note 1 to our consolidated financial statements for further discussion on this one-time adjustment related to an accounting change.</t>
  </si>
  <si>
    <t>Disclosure of Reclassification Amount [Text Block]</t>
  </si>
  <si>
    <t>Accumulated Other Comprehensive Income Reclassification Adjustments Three months ended March 31, 2018 Unrealized Net Investment Gains (Losses) on Available For Sale Securities (1) Accumulated Non-Credit Impairment Losses (1) Underfunded Status of Postretirement Benefit Plans Total (Dollars in thousands) Realized capital gains on sales of investments $ (83 ) $ — $ — $ (83 ) Adjustments for assumed changes in deferred acquisition costs, value of insurance in force acquired, unearned revenue reserve and policyholder liabilities 51 — — 51 Other expenses - change in unrecognized postretirement items: Net actuarial loss — — 331 331 Reclassifications before income taxes (32 ) — 331 299 Income taxes 7 — (69 ) (62 ) Reclassification adjustments $ (25 ) $ — $ 262 $ 237 Three months ended March 31, 2017 Unrealized Net Investment Gains (Losses) on Available For Sale Securities (1) Accumulated Non-Credit Impairment Losses (1) Underfunded Status of Postretirement Benefit Plans Total (Dollars in thousands) Realized capital losses on sales of investments $ 403 $ — $ — $ 403 Adjustments for assumed changes in deferred acquisition costs, value of insurance in force acquired, unearned revenue reserve and policyholder liabilities 163 — — 163 Other expenses - change in unrecognized postretirement items: Net actuarial loss — — 279 279 Reclassifications before income taxes 566 — 279 845 Income taxes (198 ) — (98 ) (296 ) Reclassification adjustments $ 368 $ — $ 181 $ 549 (1) See Note 2 to our consolidated financial statements for further information.</t>
  </si>
  <si>
    <t>Earnings per Share (Tables)</t>
  </si>
  <si>
    <t>Schedule of Earnings Per Share, Basic and Diluted [Table Text Block]</t>
  </si>
  <si>
    <t>Computation of Earnings per Common Share Three months ended March 31, 2018 2017 (Dollars in thousands, except per share data) Numerator: Net income attributable to FBL Financial Group, Inc. $ 23,631 $ 26,433 Less: Dividends on Series B preferred stock 38 38 Income available to common stockholders $ 23,593 $ 26,395 Denominator: Weighted average shares - basic 25,003,691 25,030,462 Effect of dilutive securities - stock-based compensation 15,818 21,914 Weighted average shares - diluted 25,019,509 25,052,376 Earnings per common share $ 0.94 $ 1.05 Earnings per common share - assuming dilution: $ 0.94 $ 1.05 There were no antidilutive stock options outstanding in either period presented.</t>
  </si>
  <si>
    <t>Segment Information (Tables)</t>
  </si>
  <si>
    <t>Reconciliation of Operating Profit (Loss) from Segments to Consolidated [Table Text Block]</t>
  </si>
  <si>
    <t>Reconciliation Between Net Income and Non-GAAP Operating Income Three months ended March 31, 2018 2017 (Dollars in thousands) Net income attributable to FBL Financial Group, Inc. $ 23,631 $ 26,433 Net income adjustments: Impact of the Tax Act (1) 1,069 — Net realized gains/losses on investments (2) (3) 2,424 554 Change in net unrealized gains/losses on derivatives (2) 509 1 Non-GAAP operating income $ 27,633 $ 26,988 (1) Amount represents LIHTC equity losses related to changes in tax rates under the Tax Act. See Note 2 to our consolidated financial statements for further information. (2) Amounts are net of adjustments, as applicable, to amortization of unearned revenue reserves, deferred acquisition costs, value of insurance in force acquired, interest sensitive policy reserves and income taxes attributable to these items. (3) Beginning in 2018, amounts include the change in net unrealized gains/losses on equity securities due to a change in accounting guidance. See Note 1 to our consolidated financial statements for additional information.</t>
  </si>
  <si>
    <t>Reconciliation of Revenue from Segments to Consolidated [Table Text Block]</t>
  </si>
  <si>
    <t>Financial Information Concerning our Operating Segments Three months ended March 31, 2018 2017 (Dollars in thousands) Pre-tax non-GAAP operating income: Annuity $ 16,582 $ 16,421 Life Insurance 10,897 13,749 Corporate and Other 1,881 4,162 Total pre-tax non-GAAP operating income 29,360 34,332 Income taxes on non-GAAP operating income (1,727 ) (7,344 ) Non-GAAP operating income $ 27,633 $ 26,988 Non-GAAP operating revenues: Annuity $ 57,435 $ 55,051 Life Insurance 107,727 104,143 Corporate and Other 24,111 23,666 189,273 182,860 Net realized gains/losses on investments (1) (2) (3,226 ) (481 ) Change in net unrealized gains/losses on derivatives (1) (3,872 ) (459 ) Consolidated revenues $ 182,175 $ 181,920 (1) Amounts are net of adjustments, as applicable, to amortization of unearned revenue reserves, deferred acquisition costs, value of insurance in force acquired, interest sensitive policy reserves and income taxes attributable to these items. (2) Beginning in 2018, amounts include the change in net unrealized gains/losses on equity securities due to a change in accounting guidance. See Note 1 to our consolidated financial statements for additional information.</t>
  </si>
  <si>
    <t>Schedule of Segment Reporting Information, by Segment [Table Text Block]</t>
  </si>
  <si>
    <t>Equity Income (Loss) by Operating Segment Three months ended March 31, 2018 2017 (Dollars in thousands) Pre-tax equity income (loss): Life Insurance $ 695 $ 1,166 Corporate and Other (1,511 ) (1,624 ) (816 ) (458 ) Income taxes 3,740 3,689 Equity income, net of related taxes, included in non-GAAP operating income 2,924 3,231 LIHTC equity losses related to the enactment of the Tax Act (1) (1,069 ) — Equity income, net of related income taxes $ 1,855 $ 3,231 (1) Amount represents LIHTC equity losses related to changes in tax rates under the Tax Act. Such investments are accounted for under the equity method of accounting with income/loss recorded in arrears. See Note 2 to our consolidated financial statements for further information.</t>
  </si>
  <si>
    <t>Reconciliation of Non-GAAP measures [Table Text Block]</t>
  </si>
  <si>
    <t>Reconciliation of Traditional Life Insurance Premiums, Net of Reinsurance Three months ended March 31, 2018 2017 (Dollars in thousands) Traditional and universal life insurance premiums collected $ 76,263 $ 73,573 Premiums collected on interest sensitive products (26,582 ) (24,715 ) Traditional life insurance premiums collected 49,681 48,858 Change in due premiums and other (184 ) (424 ) Traditional life insurance premiums as included in the Consolidated Statements of Operations $ 49,497 $ 48,434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Three months ended March 31, 2018 2017 (Dollars in thousands) Annuity Surrender charges and other $ 1,202 $ 1,135 Life Insurance Administration charges $ 4,046 $ 3,864 Cost of insurance charges 12,537 12,035 Surrender charges 681 525 Amortization of policy initiation fees 614 664 Total $ 17,878 $ 17,088 Corporate and Other Administration charges $ 1,316 $ 1,425 Cost of insurance charges 7,140 7,325 Surrender charges 23 52 Separate account charges 2,145 2,003 Amortization of policy initiation fees 394 173 Total $ 11,018 $ 10,978 Interest sensitive product charges as included in the Consolidated Statements of Operations $ 30,098 $ 29,201</t>
  </si>
  <si>
    <t>Significant Accounting Policies Recent accounting pronouncements (Details) - Accounting Standards Update 2016-01 [Member] $ / shares in Units, $ in Thousands</t>
  </si>
  <si>
    <t>Mar. 31, 2018USD ($)$ / shares</t>
  </si>
  <si>
    <t>New Accounting Pronouncements or Change in Accounting Principle [Line Items]</t>
  </si>
  <si>
    <t>New Accounting Pronouncement or Change in Accounting Principle, Cumulative Effect of Change on Equity or Net Assets</t>
  </si>
  <si>
    <t>New Accounting Pronouncement or Change in Accounting Principle, Effect of Change on Net Income</t>
  </si>
  <si>
    <t>New Accounting Pronouncement or Change in Accounting Principle, Effect of Change on Basic Earnings Per Share | $ / shares</t>
  </si>
  <si>
    <t>New Accounting Pronouncement or Change in Accounting Principle, Effect of Change on Diluted Earnings Per Share | $ / shares</t>
  </si>
  <si>
    <t>Investment Operations Available-for-sale Securities (Details) - USD ($) $ in Thousands</t>
  </si>
  <si>
    <t>Schedule of Available-for-sale Securities [Line Items]</t>
  </si>
  <si>
    <t>Debt Securities [Member]</t>
  </si>
  <si>
    <t>Available-for-sale Debt Securities, Accumulated Gross Unrealized Gain, before Tax</t>
  </si>
  <si>
    <t>Available-for-sale Debt Securities, Accumulated Gross Unrealized Loss, before Tax</t>
  </si>
  <si>
    <t>Available-for-sale Securities</t>
  </si>
  <si>
    <t>Non-credit losses on other-than-temporary impairments</t>
  </si>
  <si>
    <t>Corporate</t>
  </si>
  <si>
    <t>Amortized Cost</t>
  </si>
  <si>
    <t>Hybrid preferred securities [Member]</t>
  </si>
  <si>
    <t>Redeemable Preferred Stock [Member]</t>
  </si>
  <si>
    <t>Residential mortgage-backed securities [Member]</t>
  </si>
  <si>
    <t>Commercial mortgage-backed securities [Member]</t>
  </si>
  <si>
    <t>Other asset backed securities [Member]</t>
  </si>
  <si>
    <t>United States Government and agencies</t>
  </si>
  <si>
    <t>State, municipal and other government [Member]</t>
  </si>
  <si>
    <t>Equity Securities [Member]</t>
  </si>
  <si>
    <t>Available-for-sale Equity Securities, Accumulated Gross Unrealized Gain, before Tax</t>
  </si>
  <si>
    <t>Available-for-sale Equity Securities, Accumulated Gross Unrealized Loss, before Tax</t>
  </si>
  <si>
    <t>Non-redeemable preferred stock [Member]</t>
  </si>
  <si>
    <t>Common Stock</t>
  </si>
  <si>
    <t>Non-credit losses subsequent to the initial impairment measurement date on other-than-temporary impairment (OTTI) losses are included in the gross unrealized gains and gross unrealized losses columns above. The non-credit loss component of OTTI losses for corporate, residential mortgage-backed, and other asset-backed securities at March 31, 2018 and residential mortgage-backed and other asset-backed securities at December 31, 2017 were in an unrealized gain position due to increases in estimated fair value subsequent to initial recognition of non-credit losses on such securities.</t>
  </si>
  <si>
    <t>Corporate securities include hybrid preferred securities with a fair value of $16.8 million at March 31, 2018 and $17.5 million at December 31, 2017. Corporate securities also include redeemable preferred stock with a fair value of $22.0 million at March 31, 2018 and $21.7 million at December 31, 2017.</t>
  </si>
  <si>
    <t>Investment Operations Available-for-sale Fixed Maturities by Maturity Date (Details) - USD ($) $ in Thousands</t>
  </si>
  <si>
    <t>Available-for-sale Securities, Debt Maturities, Amortized Cost Basis, Fiscal Year Maturity [Abstract]</t>
  </si>
  <si>
    <t>Due in one year or less, amortized cost basis</t>
  </si>
  <si>
    <t>Due after one year through five years, amortized cost basis</t>
  </si>
  <si>
    <t>Due after five years through ten years, amortized cost basis</t>
  </si>
  <si>
    <t>Due after ten years, amortized cost basis</t>
  </si>
  <si>
    <t>Available-for-sale Securities, Debt Maturities, Single Maturity Date, Amortized Cost Basis</t>
  </si>
  <si>
    <t>Mortgage-backed and other asset-backed, amortized cost basis</t>
  </si>
  <si>
    <t>Total fixed maturities, amortized cost basis</t>
  </si>
  <si>
    <t>Available-for-sale Securities, Debt Maturities, Fair Value, Fiscal Year Maturity [Abstract]</t>
  </si>
  <si>
    <t>Due in one year or less, fair value</t>
  </si>
  <si>
    <t>Due after one year through five years, fair value</t>
  </si>
  <si>
    <t>Due after five years through ten years, fair value</t>
  </si>
  <si>
    <t>Due after ten years, fair value</t>
  </si>
  <si>
    <t>Total fixed maturities with maturity date, fair value</t>
  </si>
  <si>
    <t>Mortgage-backed and other asset-backed, fair value</t>
  </si>
  <si>
    <t>Total fixed maturities, fair value</t>
  </si>
  <si>
    <t>Investment Operations Net Unrealized Gains (Losses) on Investments in AOCI (Details) - USD ($) $ in Thousands</t>
  </si>
  <si>
    <t>Dec. 31, 2016</t>
  </si>
  <si>
    <t>Net Unrealized Gains Losses [Line Items]</t>
  </si>
  <si>
    <t>Assumed changes in amortization of DAC</t>
  </si>
  <si>
    <t>Assumed changes in amortization pattern of VIIF</t>
  </si>
  <si>
    <t>Assumed changes in amortization pattern of URR</t>
  </si>
  <si>
    <t>Assumed change in policyholder liability</t>
  </si>
  <si>
    <t>Unrealized appreciation on fixed maturities available for sale</t>
  </si>
  <si>
    <t>Accumulated Net Unrealized Investment Gain (Loss) [Member]</t>
  </si>
  <si>
    <t>Investment Operations Unrealized Losses by Length of Time (Details) $ in Thousands</t>
  </si>
  <si>
    <t>Mar. 31, 2018USD ($)issuerssecurities</t>
  </si>
  <si>
    <t>Dec. 31, 2017USD ($)issuerssecurities</t>
  </si>
  <si>
    <t>Available-for-sale, Securities in Unrealized Loss Positions, Qualitative Disclosure, Number of Positions | securities</t>
  </si>
  <si>
    <t>Available For Sale Securities In Unrealized Loss Positions Qualitative Disclosure Number Of Issuers | issuers</t>
  </si>
  <si>
    <t>Corporate Securitie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percent of total</t>
  </si>
  <si>
    <t>55.60%</t>
  </si>
  <si>
    <t>59.10%</t>
  </si>
  <si>
    <t>Available for sale Securities Continuous Unrealized Loss Position Maximum Loss by issuer</t>
  </si>
  <si>
    <t>9.50%</t>
  </si>
  <si>
    <t>12.10%</t>
  </si>
  <si>
    <t>24.60%</t>
  </si>
  <si>
    <t>12.00%</t>
  </si>
  <si>
    <t>5.30%</t>
  </si>
  <si>
    <t>11.90%</t>
  </si>
  <si>
    <t>0.20%</t>
  </si>
  <si>
    <t>0.30%</t>
  </si>
  <si>
    <t>4.80%</t>
  </si>
  <si>
    <t>4.60%</t>
  </si>
  <si>
    <t>100.00%</t>
  </si>
  <si>
    <t>Investment Operations Credit loss component of Other-than-temporary Impairments on Fixed Maturities (Details) - USD ($) $ in Thousands</t>
  </si>
  <si>
    <t>Other than Temporary Impairment, Credit Losses Recognized in Earnings [Roll Forward]</t>
  </si>
  <si>
    <t>Balance at beginning of period</t>
  </si>
  <si>
    <t>Reductions due to securities sold</t>
  </si>
  <si>
    <t>Other than Temporary Impairment, Credit Losses Recognized in Earnings, Reductions, Change in Status</t>
  </si>
  <si>
    <t>Balance at end of period</t>
  </si>
  <si>
    <t>Investment Operations Realized Gains (Losses) - Recorded in Income (Details) - USD ($) $ in Thousands</t>
  </si>
  <si>
    <t>Gain (Loss) on Investments [Line Items]</t>
  </si>
  <si>
    <t>Gain (Loss) on Disposition of Other Financial Assets</t>
  </si>
  <si>
    <t>Realized gains (losses) on sales of investments</t>
  </si>
  <si>
    <t>Net realized capital gains on sales of investments</t>
  </si>
  <si>
    <t>Net impairment loss recognized in earnings</t>
  </si>
  <si>
    <t>Realized gains (losses) on investments recorded in income</t>
  </si>
  <si>
    <t>Proceeds from Sale of Available-for-sale Securities</t>
  </si>
  <si>
    <t>Debt Securities [Member] | Categories of Investments, Marketable Securities, Available-for-sale Securities [Member]</t>
  </si>
  <si>
    <t>Gross gains - fixed maturities - available for sale</t>
  </si>
  <si>
    <t>Gross losses - fixed maturities - available for sale</t>
  </si>
  <si>
    <t>Other credit-related [Member]</t>
  </si>
  <si>
    <t>Accounting Standards Update 2016-01 [Member]</t>
  </si>
  <si>
    <t>Amount represents credit-related losses for fixed maturities written down to fair value through income and impairment losses related to investments accounted for under the equity method of accounting, which are included in securities and indebtedness of related parties within our consolidated balance sheets.</t>
  </si>
  <si>
    <t>See Note 1 to our consolidated financial statements for discussion of change in accounting policy for equity securities during the quarter.</t>
  </si>
  <si>
    <t>Investment Operations Mortgage Loans (Details) - USD ($) $ in Thousands</t>
  </si>
  <si>
    <t>Mortgage Loans on Real Estate [Line Items]</t>
  </si>
  <si>
    <t>Contractual Obligation</t>
  </si>
  <si>
    <t>Mortgage Loans on Real Estate, Carrying Amount of Mortgages</t>
  </si>
  <si>
    <t>Percentage of Mortgage Loans</t>
  </si>
  <si>
    <t>Year of origination 2018 [Member]</t>
  </si>
  <si>
    <t>0.50%</t>
  </si>
  <si>
    <t>Year of origination 2017 [Member]</t>
  </si>
  <si>
    <t>22.00%</t>
  </si>
  <si>
    <t>22.10%</t>
  </si>
  <si>
    <t>Year of origination 2016 [Member]</t>
  </si>
  <si>
    <t>15.80%</t>
  </si>
  <si>
    <t>15.90%</t>
  </si>
  <si>
    <t>Year of origination 2015 [Member]</t>
  </si>
  <si>
    <t>14.80%</t>
  </si>
  <si>
    <t>14.90%</t>
  </si>
  <si>
    <t>Year of origination 2014 [Member]</t>
  </si>
  <si>
    <t>8.00%</t>
  </si>
  <si>
    <t>Year of origination prior [Member]</t>
  </si>
  <si>
    <t>38.90%</t>
  </si>
  <si>
    <t>39.10%</t>
  </si>
  <si>
    <t>0% to 50% loan to value [Member]</t>
  </si>
  <si>
    <t>37.20%</t>
  </si>
  <si>
    <t>34.40%</t>
  </si>
  <si>
    <t>51% to 60% loan-to-value [Member]</t>
  </si>
  <si>
    <t>24.50%</t>
  </si>
  <si>
    <t>26.60%</t>
  </si>
  <si>
    <t>61% to 70% loan-to-value [Member]</t>
  </si>
  <si>
    <t>31.10%</t>
  </si>
  <si>
    <t>30.60%</t>
  </si>
  <si>
    <t>71% to 80% loan-to-value [Member]</t>
  </si>
  <si>
    <t>6.50%</t>
  </si>
  <si>
    <t>81% to 90% loan to value [Member]</t>
  </si>
  <si>
    <t>1.90%</t>
  </si>
  <si>
    <t>South Atlantic [Member]</t>
  </si>
  <si>
    <t>30.50%</t>
  </si>
  <si>
    <t>Pacific [Member]</t>
  </si>
  <si>
    <t>15.00%</t>
  </si>
  <si>
    <t>West North Central [Member]</t>
  </si>
  <si>
    <t>13.00%</t>
  </si>
  <si>
    <t>13.10%</t>
  </si>
  <si>
    <t>Mountain [Member]</t>
  </si>
  <si>
    <t>10.80%</t>
  </si>
  <si>
    <t>10.90%</t>
  </si>
  <si>
    <t>East North Central [Member]</t>
  </si>
  <si>
    <t>9.40%</t>
  </si>
  <si>
    <t>West South Central [Member]</t>
  </si>
  <si>
    <t>9.30%</t>
  </si>
  <si>
    <t>8.80%</t>
  </si>
  <si>
    <t>East South Central [Member]</t>
  </si>
  <si>
    <t>6.90%</t>
  </si>
  <si>
    <t>New England [Member]</t>
  </si>
  <si>
    <t>3.60%</t>
  </si>
  <si>
    <t>Middle Atlantic [Member]</t>
  </si>
  <si>
    <t>1.60%</t>
  </si>
  <si>
    <t>1.70%</t>
  </si>
  <si>
    <t>Office [Member]</t>
  </si>
  <si>
    <t>42.60%</t>
  </si>
  <si>
    <t>42.20%</t>
  </si>
  <si>
    <t>Retail [Member]</t>
  </si>
  <si>
    <t>29.80%</t>
  </si>
  <si>
    <t>30.10%</t>
  </si>
  <si>
    <t>Industrial [Member]</t>
  </si>
  <si>
    <t>21.20%</t>
  </si>
  <si>
    <t>21.30%</t>
  </si>
  <si>
    <t>Other property type [Member]</t>
  </si>
  <si>
    <t>6.40%</t>
  </si>
  <si>
    <t>Investment Operations Impaired mortgage loans (Details) - USD ($) $ in Thousands</t>
  </si>
  <si>
    <t>Financing Receivable, Impaired [Line Items]</t>
  </si>
  <si>
    <t>Impaired Financing Receivable, Unpaid Principal Balance</t>
  </si>
  <si>
    <t>Financing Receivable, Allowance for Credit Losses</t>
  </si>
  <si>
    <t>Impaired Financing Receivable, Recorded Investment</t>
  </si>
  <si>
    <t>Investment Operations Allowance on Mortgage Loans (Details) - USD ($) $ in Thousands</t>
  </si>
  <si>
    <t>Financing Receivable, Allowance for Credit Losses [Line Items]</t>
  </si>
  <si>
    <t>Charge offs</t>
  </si>
  <si>
    <t>Investment Operations LIHTC Investments (Details) - USD ($) $ in Thousands</t>
  </si>
  <si>
    <t>Schedule of Equity Method Investments [Line Items]</t>
  </si>
  <si>
    <t>Other than Temporary Impairment Losses, Investments, Portion Recognized in Earnings, Net</t>
  </si>
  <si>
    <t>Pre-Tax on Equity Income (Loss)</t>
  </si>
  <si>
    <t>Equity Method Investments</t>
  </si>
  <si>
    <t>Investment Tax Credit</t>
  </si>
  <si>
    <t>Income (Loss) from Equity Method Investments</t>
  </si>
  <si>
    <t>Affordable Housing Tax Credit Investments</t>
  </si>
  <si>
    <t>Income (Loss) from Affordable Housing Projects, Equity Method Investments</t>
  </si>
  <si>
    <t>Tax impact of Income from Equity Method Investments</t>
  </si>
  <si>
    <t>Investment Operations Other (Details) $ in Thousands</t>
  </si>
  <si>
    <t>Mar. 31, 2018USD ($)</t>
  </si>
  <si>
    <t>Summary of Investment Holdings [Line Items]</t>
  </si>
  <si>
    <t>Other Commitment</t>
  </si>
  <si>
    <t>Qualified Affordable Housing Project Investments, Commitment</t>
  </si>
  <si>
    <t>Other Commitment, Due in Next Twelve Months</t>
  </si>
  <si>
    <t>Other Commitment, Due in Second Year</t>
  </si>
  <si>
    <t>Other Commitment, Due in Third Year</t>
  </si>
  <si>
    <t>Investment Operations Variable Interest Entities (Details) - USD ($) $ in Thousands</t>
  </si>
  <si>
    <t>Variable Interest Entity [Line Items]</t>
  </si>
  <si>
    <t>Variable Interest Entity, Nonconsolidated, Carrying Amount, Assets</t>
  </si>
  <si>
    <t>Variable Interest Entity, Reporting Entity Involvement, Maximum Loss Exposure, Amount</t>
  </si>
  <si>
    <t>Low income housing tax credits [Member]</t>
  </si>
  <si>
    <t>Investment companies [Member]</t>
  </si>
  <si>
    <t>Real estate limited partnerships [Member]</t>
  </si>
  <si>
    <t>Other VIE investments [Member]</t>
  </si>
  <si>
    <t>Investment Operations Derivative instruments (Details) - USD ($) $ in Thousands</t>
  </si>
  <si>
    <t>Derivatives, Fair Value [Line Items]</t>
  </si>
  <si>
    <t>Derivative assets</t>
  </si>
  <si>
    <t>Derivative Liabilities</t>
  </si>
  <si>
    <t>Derivative, Gain (Loss) on Derivative, Net</t>
  </si>
  <si>
    <t>Fair Value Disclosure, Off-balance Sheet Risks, Amount, Asset</t>
  </si>
  <si>
    <t>Net Derivative Exposure</t>
  </si>
  <si>
    <t>Investment Income [Member] | Equity Option [Member]</t>
  </si>
  <si>
    <t>Investment Income [Member] | Embedded Derivative Financial Instruments - MODCO [Member]</t>
  </si>
  <si>
    <t>Investment Income [Member] | Embedded Derivative Financial Instruments - Interest only Security [Member]</t>
  </si>
  <si>
    <t>Insurance sensitive product charges [Member] | Embedded Derivative Financial Instruments [Member]</t>
  </si>
  <si>
    <t>Other Investments [Member] | Equity Option [Member]</t>
  </si>
  <si>
    <t>Reinsurance Recoverable Including Reinsurance Premium Paid [Member] | Embedded Derivative Financial Instruments [Member]</t>
  </si>
  <si>
    <t>Available-for-sale Securities [Member] | Embedded Derivative Financial Instruments [Member]</t>
  </si>
  <si>
    <t>Contract Holder Funds [Member] | Embedded Derivative Financial Instruments [Member]</t>
  </si>
  <si>
    <t>Other Liabilities [Member] | Embedded Derivative Financial Instruments [Member]</t>
  </si>
  <si>
    <t>Fair Values Fair Value by Balance Sheet Grouping (Details) - USD ($) $ in Thousands</t>
  </si>
  <si>
    <t>Fair Value, Balance Sheet Grouping, Financial Statement Captions [Line Items]</t>
  </si>
  <si>
    <t>Available-for-sale Securities, Debt Securities</t>
  </si>
  <si>
    <t>Available-for-sale Securities, Equity Securities</t>
  </si>
  <si>
    <t>Mortgage Loans on Real Estate, Commercial and Consumer, Net</t>
  </si>
  <si>
    <t>Carrying (Reported) Amount, Fair Value Disclosure [Member]</t>
  </si>
  <si>
    <t>Cash and short-term investments</t>
  </si>
  <si>
    <t>Future policy benefits</t>
  </si>
  <si>
    <t>Supplemental contracts without life contingencies</t>
  </si>
  <si>
    <t>Long-term debt</t>
  </si>
  <si>
    <t>Carrying (Reported) Amount, Fair Value Disclosure [Member] | Debt Securities [Member]</t>
  </si>
  <si>
    <t>Carrying (Reported) Amount, Fair Value Disclosure [Member] | Equity Securities [Member]</t>
  </si>
  <si>
    <t>Estimate of Fair Value Measurement [Member]</t>
  </si>
  <si>
    <t>Estimate of Fair Value Measurement [Member] | Debt Securities [Member]</t>
  </si>
  <si>
    <t>Estimate of Fair Value Measurement [Member] | Equity Securities [Member]</t>
  </si>
  <si>
    <t>Fair Values Valuation of Financial Instruments by Hierarchy Levels (Details) - USD ($) $ in Thousands</t>
  </si>
  <si>
    <t>Fair Value, Assets and Liabilities Measured on Recurring and Nonrecurring Basis [Line Items]</t>
  </si>
  <si>
    <t>Future policy benefits - index annuity embedded derivatives</t>
  </si>
  <si>
    <t>Fair Value, Measurements, Recurring [Member] | Estimate of Fair Value Measurement [Member]</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Fair Value, Inputs, Level 3 [Member] | Estimate of Fair Value Measurement [Member]</t>
  </si>
  <si>
    <t>Debt Securities [Member] | Fair Value, Measurements, Recurring [Member] | Estimate of Fair Value Measurement [Member]</t>
  </si>
  <si>
    <t>Debt Securities [Member] | Fair Value, Measurements, Recurring [Member] | Fair Value, Inputs, Level 1 [Member]</t>
  </si>
  <si>
    <t>Debt Securities [Member] | Fair Value, Measurements, Recurring [Member] | Fair Value, Inputs, Level 2 [Member]</t>
  </si>
  <si>
    <t>Debt Securities [Member] | Fair Value, Measurements, Recurring [Member] | Fair Value, Inputs, Level 3 [Member]</t>
  </si>
  <si>
    <t>Corporate | Fair Value, Measurements, Recurring [Member] | Estimate of Fair Value Measurement [Member]</t>
  </si>
  <si>
    <t>Corporate | Fair Value, Measurements, Recurring [Member] | Fair Value, Inputs, Level 1 [Member]</t>
  </si>
  <si>
    <t>Corporate | Fair Value, Measurements, Recurring [Member] | Fair Value, Inputs, Level 2 [Member]</t>
  </si>
  <si>
    <t>Corporate | Fair Value, Measurements, Recurring [Member] | Fair Value, Inputs, Level 3 [Member]</t>
  </si>
  <si>
    <t>Corporate | Fair Value, Measurements, Recurring [Member] | Fair Value, Inputs, Level 3 [Member] | Estimate of Fair Value Measurement [Member]</t>
  </si>
  <si>
    <t>Residential mortgage-backed securities [Member] | Fair Value, Measurements, Recurring [Member] | Estimate of Fair Value Measurement [Member]</t>
  </si>
  <si>
    <t>Mortgage-backed securities available-for-sale</t>
  </si>
  <si>
    <t>Residential mortgage-backed securities [Member] | Fair Value, Measurements, Recurring [Member] | Fair Value, Inputs, Level 1 [Member]</t>
  </si>
  <si>
    <t>Residential mortgage-backed securities [Member] | Fair Value, Measurements, Recurring [Member] | Fair Value, Inputs, Level 2 [Member]</t>
  </si>
  <si>
    <t>Residential mortgage-backed securities [Member] | Fair Value, Measurements, Recurring [Member] | Fair Value, Inputs, Level 3 [Member]</t>
  </si>
  <si>
    <t>Residential mortgage-backed securities [Member] | Fair Value, Measurements, Recurring [Member] | Fair Value, Inputs, Level 3 [Member] | Estimate of Fair Value Measurement [Member]</t>
  </si>
  <si>
    <t>Commercial mortgage-backed securities [Member] | Fair Value, Measurements, Recurring [Member] | Estimate of Fair Value Measurement [Member]</t>
  </si>
  <si>
    <t>Commercial mortgage-backed securities [Member] | Fair Value, Measurements, Recurring [Member] | Fair Value, Inputs, Level 1 [Member]</t>
  </si>
  <si>
    <t>Commercial mortgage-backed securities [Member] | Fair Value, Measurements, Recurring [Member] | Fair Value, Inputs, Level 2 [Member]</t>
  </si>
  <si>
    <t>Commercial mortgage-backed securities [Member] | Fair Value, Measurements, Recurring [Member] | Fair Value, Inputs, Level 3 [Member]</t>
  </si>
  <si>
    <t>Commercial mortgage-backed securities [Member] | Fair Value, Measurements, Recurring [Member] | Fair Value, Inputs, Level 3 [Member] | Estimate of Fair Value Measurement [Member]</t>
  </si>
  <si>
    <t>Other asset backed securities [Member] | Fair Value, Measurements, Recurring [Member] | Estimate of Fair Value Measurement [Member]</t>
  </si>
  <si>
    <t>Other asset backed securities [Member] | Fair Value, Measurements, Recurring [Member] | Fair Value, Inputs, Level 1 [Member]</t>
  </si>
  <si>
    <t>Other asset backed securities [Member] | Fair Value, Measurements, Recurring [Member] | Fair Value, Inputs, Level 2 [Member]</t>
  </si>
  <si>
    <t>Other asset backed securities [Member] | Fair Value, Measurements, Recurring [Member] | Fair Value, Inputs, Level 3 [Member]</t>
  </si>
  <si>
    <t>Other asset backed securities [Member] | Fair Value, Measurements, Recurring [Member] | Fair Value, Inputs, Level 3 [Member] | Estimate of Fair Value Measurement [Member]</t>
  </si>
  <si>
    <t>United States Government and agencies | Fair Value, Measurements, Recurring [Member] | Estimate of Fair Value Measurement [Member]</t>
  </si>
  <si>
    <t>United States Government and agencies | Fair Value, Measurements, Recurring [Member] | Fair Value, Inputs, Level 1 [Member]</t>
  </si>
  <si>
    <t>United States Government and agencies | Fair Value, Measurements, Recurring [Member] | Fair Value, Inputs, Level 2 [Member]</t>
  </si>
  <si>
    <t>United States Government and agencies | Fair Value, Measurements, Recurring [Member] | Fair Value, Inputs, Level 3 [Member]</t>
  </si>
  <si>
    <t>State, municipal and other government [Member] | Fair Value, Measurements, Recurring [Member] | Estimate of Fair Value Measurement [Member]</t>
  </si>
  <si>
    <t>State, municipal and other government [Member] | Fair Value, Measurements, Recurring [Member] | Fair Value, Inputs, Level 1 [Member]</t>
  </si>
  <si>
    <t>State, municipal and other government [Member] | Fair Value, Measurements, Recurring [Member] | Fair Value, Inputs, Level 2 [Member]</t>
  </si>
  <si>
    <t>State, municipal and other government [Member] | Fair Value, Measurements, Recurring [Member] | Fair Value, Inputs, Level 3 [Member]</t>
  </si>
  <si>
    <t>Non-redeemable preferred stock [Member] | Fair Value, Measurements, Recurring [Member] | Estimate of Fair Value Measurement [Member]</t>
  </si>
  <si>
    <t>Non-redeemable preferred stock [Member] | Fair Value, Measurements, Recurring [Member] | Fair Value, Inputs, Level 1 [Member]</t>
  </si>
  <si>
    <t>Non-redeemable preferred stock [Member] | Fair Value, Measurements, Recurring [Member] | Fair Value, Inputs, Level 2 [Member]</t>
  </si>
  <si>
    <t>Non-redeemable preferred stock [Member] | Fair Value, Measurements, Recurring [Member] | Fair Value, Inputs, Level 3 [Member]</t>
  </si>
  <si>
    <t>Common Stock | Fair Value, Measurements, Recurring [Member] | Estimate of Fair Value Measurement [Member]</t>
  </si>
  <si>
    <t>Common Stock | Fair Value, Measurements, Recurring [Member] | Fair Value, Inputs, Level 1 [Member]</t>
  </si>
  <si>
    <t>Common Stock | Fair Value, Measurements, Recurring [Member] | Fair Value, Inputs, Level 2 [Member]</t>
  </si>
  <si>
    <t>Common Stock | Fair Value, Measurements, Recurring [Member] | Fair Value, Inputs, Level 3 [Member]</t>
  </si>
  <si>
    <t>Private Equity Funds, Domestic [Member] | Common Stock</t>
  </si>
  <si>
    <t>Investments Net Asset Value</t>
  </si>
  <si>
    <t>Fair Value, Investments, Entities that Calculate Net Asset Value Per Share, Unfunded Commitments</t>
  </si>
  <si>
    <t>During 2018, we invested in a private equity fund totaling $0.5 million measured at fair value using net asset value (NAV) per share as a practical expedient, which have not been classified in the fair value hierarchy above per fair value reporting guidance. This fund invests in senior secured middle market loans and has unfunded commitments totaling $9.5 million at March 31, 2018. The investment is not currently eligible for redemption.</t>
  </si>
  <si>
    <t>Fair Values Level 3 Fixed Maturitiies on a Recurring Basis by Valuation Source (Details) - USD ($) $ in Thousands</t>
  </si>
  <si>
    <t>Fair Value Measurements, Recurring and Nonrecurring, Valuation Techniques [Line Items]</t>
  </si>
  <si>
    <t>Corporate Securities | Fair Value, Measurements, Recurring [Member] | Fair Value, Inputs, Level 3 [Member]</t>
  </si>
  <si>
    <t>Estimate of Fair Value Measurement [Member] | Fair Value, Measurements, Recurring [Member]</t>
  </si>
  <si>
    <t>Estimate of Fair Value Measurement [Member] | Fair Value, Measurements, Recurring [Member] | Fair Value, Inputs, Level 3 [Member]</t>
  </si>
  <si>
    <t>Estimate of Fair Value Measurement [Member] | Corporate Securities | Fair Value, Measurements, Recurring [Member]</t>
  </si>
  <si>
    <t>Estimate of Fair Value Measurement [Member] | Corporate Securities | Fair Value, Measurements, Recurring [Member] | Fair Value, Inputs, Level 3 [Member]</t>
  </si>
  <si>
    <t>Estimate of Fair Value Measurement [Member] | Residential mortgage-backed securities [Member] | Fair Value, Measurements, Recurring [Member] | Fair Value, Inputs, Level 3 [Member]</t>
  </si>
  <si>
    <t>Estimate of Fair Value Measurement [Member] | Commercial mortgage-backed securities [Member] | Fair Value, Measurements, Recurring [Member] | Fair Value, Inputs, Level 3 [Member]</t>
  </si>
  <si>
    <t>Estimate of Fair Value Measurement [Member] | Other asset backed securities [Member] | Fair Value, Measurements, Recurring [Member] | Fair Value, Inputs, Level 3 [Member]</t>
  </si>
  <si>
    <t>Estimate of Fair Value Measurement [Member] | Collateralized Debt Obligations [Member] | Fair Value, Measurements, Recurring [Member] | Fair Value, Inputs, Level 3 [Member]</t>
  </si>
  <si>
    <t>Estimate of Fair Value Measurement [Member] | Third-party vendors [Member] | Fair Value, Measurements, Recurring [Member] | Fair Value, Inputs, Level 3 [Member]</t>
  </si>
  <si>
    <t>72.10%</t>
  </si>
  <si>
    <t>77.40%</t>
  </si>
  <si>
    <t>Estimate of Fair Value Measurement [Member] | Third-party vendors [Member] | Corporate Securities | Fair Value, Measurements, Recurring [Member] | Fair Value, Inputs, Level 3 [Member]</t>
  </si>
  <si>
    <t>Estimate of Fair Value Measurement [Member] | Third-party vendors [Member] | Residential mortgage-backed securities [Member] | Fair Value, Measurements, Recurring [Member] | Fair Value, Inputs, Level 3 [Member]</t>
  </si>
  <si>
    <t>Estimate of Fair Value Measurement [Member] | Third-party vendors [Member] | Commercial mortgage-backed securities [Member] | Fair Value, Measurements, Recurring [Member] | Fair Value, Inputs, Level 3 [Member]</t>
  </si>
  <si>
    <t>Estimate of Fair Value Measurement [Member] | Third-party vendors [Member] | Other asset backed securities [Member] | Fair Value, Measurements, Recurring [Member] | Fair Value, Inputs, Level 3 [Member]</t>
  </si>
  <si>
    <t>Estimate of Fair Value Measurement [Member] | Third-party vendors [Member] | Collateralized Debt Obligations [Member] | Fair Value, Measurements, Recurring [Member] | Fair Value, Inputs, Level 3 [Member]</t>
  </si>
  <si>
    <t>Estimate of Fair Value Measurement [Member] | Priced internally [Member] | Fair Value, Measurements, Recurring [Member] | Fair Value, Inputs, Level 3 [Member]</t>
  </si>
  <si>
    <t>27.90%</t>
  </si>
  <si>
    <t>22.60%</t>
  </si>
  <si>
    <t>Estimate of Fair Value Measurement [Member] | Priced internally [Member] | Corporate Securities | Fair Value, Measurements, Recurring [Member] | Fair Value, Inputs, Level 3 [Member]</t>
  </si>
  <si>
    <t>Estimate of Fair Value Measurement [Member] | Priced internally [Member] | Residential mortgage-backed securities [Member] | Fair Value, Measurements, Recurring [Member] | Fair Value, Inputs, Level 3 [Member]</t>
  </si>
  <si>
    <t>Estimate of Fair Value Measurement [Member] | Priced internally [Member] | Commercial mortgage-backed securities [Member] | Fair Value, Measurements, Recurring [Member] | Fair Value, Inputs, Level 3 [Member]</t>
  </si>
  <si>
    <t>Estimate of Fair Value Measurement [Member] | Priced internally [Member] | Other asset backed securities [Member] | Fair Value, Measurements, Recurring [Member] | Fair Value, Inputs, Level 3 [Member]</t>
  </si>
  <si>
    <t>Estimate of Fair Value Measurement [Member] | Priced internally [Member] | Collateralized Debt Obligations [Member] | Fair Value, Measurements, Recurring [Member] | Fair Value, Inputs, Level 3 [Member]</t>
  </si>
  <si>
    <t>Fair Values Quantitative Information about Unobservable Measurement Inputs (Details) - Fair Value, Measurements, Recurring [Member] - Fair Value, Inputs, Level 3 [Member] - USD ($) $ in Thousands</t>
  </si>
  <si>
    <t>Index Annuity Embedded Derivatives [Member]</t>
  </si>
  <si>
    <t>Fair Value Measurements, Valuation Techniques</t>
  </si>
  <si>
    <t>Discounted cash flow</t>
  </si>
  <si>
    <t>Fair Value Measurements, Significant Assumptions</t>
  </si>
  <si>
    <t>Credit risk
Risk margin</t>
  </si>
  <si>
    <t>Input range and weighted average</t>
  </si>
  <si>
    <t>0.65% - 1.70% (1.10%)
0.15% - 0.40% (0.25%)</t>
  </si>
  <si>
    <t>0.40% - 1.60% (0.90%)
0.15% - 0.40% (0.25%)</t>
  </si>
  <si>
    <t>Credit spread</t>
  </si>
  <si>
    <t>1.04% - 5.75% (3.75%)</t>
  </si>
  <si>
    <t>0.91% - 6.20% (4.17%)</t>
  </si>
  <si>
    <t>Commercial mortgage-backed</t>
  </si>
  <si>
    <t>1.40% - 4.10% (2.57%)</t>
  </si>
  <si>
    <t>1.40% - 4.10% (2.50%)</t>
  </si>
  <si>
    <t>1.55% - 1.95% (1.77%)</t>
  </si>
  <si>
    <t>3.47% (3.47%)</t>
  </si>
  <si>
    <t>2.94% (2.94%)</t>
  </si>
  <si>
    <t>Asset fair value by technique [Member]</t>
  </si>
  <si>
    <t>Fair Values Level 3 Financial Instruments Changes in Fair Value (Details) - Fair Value, Inputs, Level 3 [Member] - Fair Value, Measurements, Recurring [Member] - USD ($) $ in Thousands</t>
  </si>
  <si>
    <t>Fair Value, Assets Measured on Recurring Basis, Unobservable Input Reconciliation, Calculation [Roll Forward]</t>
  </si>
  <si>
    <t>Asset Balance, beginning of period</t>
  </si>
  <si>
    <t>Purchases</t>
  </si>
  <si>
    <t>Disposals</t>
  </si>
  <si>
    <t>Realized and unrealized gains (losses), net, included in net income</t>
  </si>
  <si>
    <t>Realized and unrealized gains (losses), net, included in other comprehensive income</t>
  </si>
  <si>
    <t>Transfers Into Level 3</t>
  </si>
  <si>
    <t>Transfers out of Level 3</t>
  </si>
  <si>
    <t>Amortization included in net income</t>
  </si>
  <si>
    <t>Asset Balance, end of period</t>
  </si>
  <si>
    <t>Liability balance, beginning of period</t>
  </si>
  <si>
    <t>Settlements</t>
  </si>
  <si>
    <t>Liability balance, end of period</t>
  </si>
  <si>
    <t>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which is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t>
  </si>
  <si>
    <t>Fair Values Valuation of Financial Instruments not reported at fair value (Details) - USD ($) $ in Thousands</t>
  </si>
  <si>
    <t>Financial Instruments Not Reported at Fair Value [Line Items]</t>
  </si>
  <si>
    <t>Portion at Other than Fair Value Measurement [Member] | Fair Value, Measurements, Recurring [Member]</t>
  </si>
  <si>
    <t>Fair Value, Inputs, Level 1 [Member] | Fair Value, Measurements, Recurring [Member]</t>
  </si>
  <si>
    <t>Fair Value, Inputs, Level 1 [Member] | Portion at Other than Fair Value Measurement [Member] | Fair Value, Measurements, Recurring [Member]</t>
  </si>
  <si>
    <t>Fair Value, Inputs, Level 2 [Member] | Fair Value, Measurements, Recurring [Member]</t>
  </si>
  <si>
    <t>Fair Value, Inputs, Level 2 [Member] | Portion at Other than Fair Value Measurement [Member] | Fair Value, Measurements, Recurring [Member]</t>
  </si>
  <si>
    <t>Fair Value, Inputs, Level 3 [Member] | Fair Value, Measurements, Recurring [Member]</t>
  </si>
  <si>
    <t>Fair Value, Inputs, Level 3 [Member] | Portion at Other than Fair Value Measurement [Member] | Fair Value, Measurements, Recurring [Member]</t>
  </si>
  <si>
    <t>Defined Benefit Plan (Details) - USD ($) $ in Thousands</t>
  </si>
  <si>
    <t>Pension Plan [Member]</t>
  </si>
  <si>
    <t>Defined Benefit Plan Disclosure [Line Items]</t>
  </si>
  <si>
    <t>Service cost</t>
  </si>
  <si>
    <t>Interest cost</t>
  </si>
  <si>
    <t>Expected return on assets</t>
  </si>
  <si>
    <t>Amortization of prior service cost</t>
  </si>
  <si>
    <t>Amortization of actuarial loss</t>
  </si>
  <si>
    <t>Net periodic pension cost</t>
  </si>
  <si>
    <t>FBL Financial Group, Inc. share of net periodic pension costs</t>
  </si>
  <si>
    <t>Other Pension Plan [Member]</t>
  </si>
  <si>
    <t>Stockholders Equity (Details) - USD ($) $ / shares in Units, $ in Thousands</t>
  </si>
  <si>
    <t>Class of Stock [Line Items]</t>
  </si>
  <si>
    <t>Stock Repurchase Program, Remaining Authorized Repurchase Amount</t>
  </si>
  <si>
    <t>Common Stock Special Dividends Per Share Cash Paid</t>
  </si>
  <si>
    <t>Payment Of Special Cash Dividend</t>
  </si>
  <si>
    <t>Stock Issued During Period, Shares, Share-based Compensation, Net of Forfeitures</t>
  </si>
  <si>
    <t>Stock Repurchased During Period, Shares</t>
  </si>
  <si>
    <t>Stock Repurchased During Period, Value</t>
  </si>
  <si>
    <t>Common Stock | Common Class A</t>
  </si>
  <si>
    <t>Common Stock | Common Class B</t>
  </si>
  <si>
    <t>Stockholders Equity Accumulated other comprehensive income (Details) - USD ($) $ in Thousands</t>
  </si>
  <si>
    <t>Other Comprehensive Income (Loss), Available-for-sale Securities Adjustment, before Reclassification Adjustments, Net of Tax</t>
  </si>
  <si>
    <t>Accumulated Other-than-Temporary Impairment [Member]</t>
  </si>
  <si>
    <t>Accumulated Defined Benefit Plans Adjustment [Member]</t>
  </si>
  <si>
    <t>Other Comprehensive Income (Loss), Pension and Other Postretirement Benefit Plans, Adjustment, before Reclassification Adjustments, Net of Tax</t>
  </si>
  <si>
    <t>Accumulated Other Comprehensive Income (Loss)</t>
  </si>
  <si>
    <t>reclassifications out of accumulated other comprehensive income [Member]</t>
  </si>
  <si>
    <t>Other Comprehensive Income (Loss), Reclassification Adjustment for Sale of Securities Included in Net Income, Net of Tax</t>
  </si>
  <si>
    <t>reclassifications out of accumulated other comprehensive income [Member] | Accumulated Net Unrealized Investment Gain (Loss) [Member]</t>
  </si>
  <si>
    <t>reclassifications out of accumulated other comprehensive income [Member] | Accumulated Other-than-Temporary Impairment [Member]</t>
  </si>
  <si>
    <t>reclassifications out of accumulated other comprehensive income [Member] | Accumulated Defined Benefit Plans Adjustment [Member]</t>
  </si>
  <si>
    <t>Other Comprehensive Income (Loss), Reclassification, Pension and Other Postretirement Benefit Plans, Net Gain (Loss) Recognized in Net Periodic Benefit Cost, Net of Tax</t>
  </si>
  <si>
    <t>Accounting Standards Update 2016-01 [Member] | Accumulated Net Unrealized Investment Gain (Loss) [Member]</t>
  </si>
  <si>
    <t>[3]</t>
  </si>
  <si>
    <t>Accounting Standards Update 2016-01 [Member] | Accumulated Other Comprehensive Income (Loss)</t>
  </si>
  <si>
    <t>Includes the impact of taxes, deferred acquisition costs, value of insurance in force acquired, unearned revenue reserves and policyholder liabilities. See Note 2 to our consolidated financial statements for further information.</t>
  </si>
  <si>
    <t>See Note 2 to our consolidated financial statements for further information.</t>
  </si>
  <si>
    <t>Stockholders Equity AOC I Reclassification Adjustments (Details) - USD ($) $ in Thousands</t>
  </si>
  <si>
    <t>Income available to common stockholders</t>
  </si>
  <si>
    <t>Change in offsets to unrealized on investments</t>
  </si>
  <si>
    <t>Other Comprehensive Income (Loss), Pension and Other Postretirement Benefit Plans, Net Unamortized Gain (Loss) Arising During Period, Net of Tax</t>
  </si>
  <si>
    <t>Earnings per Share (Details) - USD ($) $ / shares in Units, $ in Thousands</t>
  </si>
  <si>
    <t>Numerator [Abstract]</t>
  </si>
  <si>
    <t>Less: Dividends Series B preferred stock</t>
  </si>
  <si>
    <t>Denominator [Abstract]</t>
  </si>
  <si>
    <t>Weighted average shares - diluted</t>
  </si>
  <si>
    <t>Weighted average shares - basic</t>
  </si>
  <si>
    <t>Effect of dilutive securities - stock-based compensation</t>
  </si>
  <si>
    <t>Segment Information (Details) - USD ($) $ in Thousands</t>
  </si>
  <si>
    <t>Segment Reporting Information [Line Items]</t>
  </si>
  <si>
    <t>Realized gains/losses on investments (1)</t>
  </si>
  <si>
    <t>[1],[2]</t>
  </si>
  <si>
    <t>Change in net unrealized gains/losses on derivatives</t>
  </si>
  <si>
    <t>Operating Income (Loss)</t>
  </si>
  <si>
    <t>Pre-Tax Operating Income (Loss)</t>
  </si>
  <si>
    <t>Income tax on operating income</t>
  </si>
  <si>
    <t>Operating revenues</t>
  </si>
  <si>
    <t>Net realized gains (losses) on investments (1)</t>
  </si>
  <si>
    <t>[3],[4]</t>
  </si>
  <si>
    <t>Change in net unrealized gains/losses on derivatives (1)</t>
  </si>
  <si>
    <t>Consolidated revenues</t>
  </si>
  <si>
    <t>Income Tax on Equity Income</t>
  </si>
  <si>
    <t>Equity Income (Loss), net of related taxes, included in NON-GAAP operating income</t>
  </si>
  <si>
    <t>Premiums collected</t>
  </si>
  <si>
    <t>Annuity Segment</t>
  </si>
  <si>
    <t>Life Insurance Segment</t>
  </si>
  <si>
    <t>Corporate and Other</t>
  </si>
  <si>
    <t>LIHTC equity losses related to the enactment of the Tax Act</t>
  </si>
  <si>
    <t>[5],[6]</t>
  </si>
  <si>
    <t>Amounts are net of adjustments, as applicable, to amortization of unearned revenue reserves, deferred acquisition costs, value of insurance in force acquired, interest sensitive policy reserves and income taxes attributable to these items.</t>
  </si>
  <si>
    <t>Beginning in 2018, amounts include the change in net unrealized gains/losses on equity securities due to a change in accounting guidance. See Note 1 to our consolidated financial statements for additional information.</t>
  </si>
  <si>
    <t>[4]</t>
  </si>
  <si>
    <t>[5]</t>
  </si>
  <si>
    <t>Amount represents LIHTC equity losses related to changes in tax rates under the Tax Act. See Note 2 to our consolidated financial statements for further information.</t>
  </si>
  <si>
    <t>[6]</t>
  </si>
  <si>
    <t>Amount represents LIHTC equity losses related to changes in tax rates under the Tax Act. Such investments are accounted for under the equity method of accounting with income/loss recorded in arrears. See Note 2 to our consolidated financial statements for further information.</t>
  </si>
  <si>
    <t>Segment Information Goodwill by segment (Details) - USD ($) $ in Millions</t>
  </si>
  <si>
    <t>Indefinite-lived Intangible Assets [Line Items]</t>
  </si>
  <si>
    <t>Goodwill</t>
  </si>
  <si>
    <t>Segment Information Reconciliation of non-GAAP measures Revenues (Details) - USD ($) $ in Thousands</t>
  </si>
  <si>
    <t>Segment Reporting, Other Significant Reconciling Item [Line Items]</t>
  </si>
  <si>
    <t>Change in due premiums and other</t>
  </si>
  <si>
    <t>Life Insurance Segment | Admiin charges</t>
  </si>
  <si>
    <t>Life Insurance Segment | Cost of insurance charges</t>
  </si>
  <si>
    <t>Life Insurance Segment | Surrender charges</t>
  </si>
  <si>
    <t>Life Insurance Segment | Amortization of policy initiation fees</t>
  </si>
  <si>
    <t>Life insurance - interest sensitive</t>
  </si>
  <si>
    <t>Life insurance - traditional</t>
  </si>
  <si>
    <t>Corporate and Other | Admiin charges</t>
  </si>
  <si>
    <t>Corporate and Other | Cost of insurance charges</t>
  </si>
  <si>
    <t>Corporate and Other | Surrender charges</t>
  </si>
  <si>
    <t>Corporate and Other | Separate account charges</t>
  </si>
  <si>
    <t>Corporate and Other | Amortization of policy initiation fe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27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7" t="n">
        <v>609145446</v>
      </c>
    </row>
    <row r="17" spans="1:3">
      <c r="A17" s="4" t="s">
        <v>27</v>
      </c>
    </row>
    <row r="18" spans="1:3">
      <c r="A18" s="3" t="s">
        <v>4</v>
      </c>
    </row>
    <row r="19" spans="1:3">
      <c r="A19" s="4" t="s">
        <v>28</v>
      </c>
      <c r="C19" s="5" t="n">
        <v>24797899</v>
      </c>
    </row>
    <row r="20" spans="1:3">
      <c r="A20" s="4" t="s">
        <v>29</v>
      </c>
    </row>
    <row r="21" spans="1:3">
      <c r="A21" s="3" t="s">
        <v>4</v>
      </c>
    </row>
    <row r="22" spans="1:3">
      <c r="A22" s="4" t="s">
        <v>28</v>
      </c>
      <c r="C22" s="5" t="n">
        <v>11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1</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188</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7246912</v>
      </c>
      <c r="C3" s="7" t="n">
        <v>7291967</v>
      </c>
    </row>
    <row r="4" spans="1:3">
      <c r="A4" s="4" t="s">
        <v>34</v>
      </c>
      <c r="B4" s="5" t="n">
        <v>103920</v>
      </c>
      <c r="C4" s="5" t="n">
        <v>104145</v>
      </c>
    </row>
    <row r="5" spans="1:3">
      <c r="A5" s="4" t="s">
        <v>35</v>
      </c>
      <c r="B5" s="5" t="n">
        <v>968664</v>
      </c>
      <c r="C5" s="5" t="n">
        <v>971812</v>
      </c>
    </row>
    <row r="6" spans="1:3">
      <c r="A6" s="4" t="s">
        <v>36</v>
      </c>
      <c r="B6" s="5" t="n">
        <v>1543</v>
      </c>
      <c r="C6" s="5" t="n">
        <v>1543</v>
      </c>
    </row>
    <row r="7" spans="1:3">
      <c r="A7" s="4" t="s">
        <v>37</v>
      </c>
      <c r="B7" s="5" t="n">
        <v>193413</v>
      </c>
      <c r="C7" s="5" t="n">
        <v>191398</v>
      </c>
    </row>
    <row r="8" spans="1:3">
      <c r="A8" s="4" t="s">
        <v>38</v>
      </c>
      <c r="B8" s="5" t="n">
        <v>30075</v>
      </c>
      <c r="C8" s="5" t="n">
        <v>17007</v>
      </c>
    </row>
    <row r="9" spans="1:3">
      <c r="A9" s="4" t="s">
        <v>39</v>
      </c>
      <c r="B9" s="5" t="n">
        <v>44973</v>
      </c>
      <c r="C9" s="5" t="n">
        <v>42371</v>
      </c>
    </row>
    <row r="10" spans="1:3">
      <c r="A10" s="4" t="s">
        <v>40</v>
      </c>
      <c r="B10" s="5" t="n">
        <v>8589500</v>
      </c>
      <c r="C10" s="5" t="n">
        <v>8620243</v>
      </c>
    </row>
    <row r="11" spans="1:3">
      <c r="A11" s="4" t="s">
        <v>41</v>
      </c>
      <c r="B11" s="5" t="n">
        <v>13653</v>
      </c>
      <c r="C11" s="5" t="n">
        <v>52696</v>
      </c>
    </row>
    <row r="12" spans="1:3">
      <c r="A12" s="4" t="s">
        <v>42</v>
      </c>
      <c r="B12" s="5" t="n">
        <v>130451</v>
      </c>
      <c r="C12" s="5" t="n">
        <v>130240</v>
      </c>
    </row>
    <row r="13" spans="1:3">
      <c r="A13" s="4" t="s">
        <v>43</v>
      </c>
      <c r="B13" s="5" t="n">
        <v>82403</v>
      </c>
      <c r="C13" s="5" t="n">
        <v>76468</v>
      </c>
    </row>
    <row r="14" spans="1:3">
      <c r="A14" s="4" t="s">
        <v>44</v>
      </c>
      <c r="B14" s="5" t="n">
        <v>5117</v>
      </c>
      <c r="C14" s="5" t="n">
        <v>3561</v>
      </c>
    </row>
    <row r="15" spans="1:3">
      <c r="A15" s="4" t="s">
        <v>45</v>
      </c>
      <c r="B15" s="5" t="n">
        <v>105551</v>
      </c>
      <c r="C15" s="5" t="n">
        <v>108948</v>
      </c>
    </row>
    <row r="16" spans="1:3">
      <c r="A16" s="4" t="s">
        <v>46</v>
      </c>
      <c r="B16" s="5" t="n">
        <v>357861</v>
      </c>
      <c r="C16" s="5" t="n">
        <v>302611</v>
      </c>
    </row>
    <row r="17" spans="1:3">
      <c r="A17" s="4" t="s">
        <v>47</v>
      </c>
      <c r="B17" s="5" t="n">
        <v>7169</v>
      </c>
      <c r="C17" s="5" t="n">
        <v>4560</v>
      </c>
    </row>
    <row r="18" spans="1:3">
      <c r="A18" s="4" t="s">
        <v>48</v>
      </c>
      <c r="B18" s="5" t="n">
        <v>44</v>
      </c>
      <c r="C18" s="5" t="n">
        <v>3269</v>
      </c>
    </row>
    <row r="19" spans="1:3">
      <c r="A19" s="4" t="s">
        <v>49</v>
      </c>
      <c r="B19" s="5" t="n">
        <v>108293</v>
      </c>
      <c r="C19" s="5" t="n">
        <v>112054</v>
      </c>
    </row>
    <row r="20" spans="1:3">
      <c r="A20" s="4" t="s">
        <v>50</v>
      </c>
      <c r="B20" s="5" t="n">
        <v>638751</v>
      </c>
      <c r="C20" s="5" t="n">
        <v>651963</v>
      </c>
    </row>
    <row r="21" spans="1:3">
      <c r="A21" s="4" t="s">
        <v>51</v>
      </c>
      <c r="B21" s="5" t="n">
        <v>10038793</v>
      </c>
      <c r="C21" s="5" t="n">
        <v>10066613</v>
      </c>
    </row>
    <row r="22" spans="1:3">
      <c r="A22" s="3" t="s">
        <v>52</v>
      </c>
    </row>
    <row r="23" spans="1:3">
      <c r="A23" s="4" t="s">
        <v>53</v>
      </c>
      <c r="B23" s="5" t="n">
        <v>5446094</v>
      </c>
      <c r="C23" s="5" t="n">
        <v>5299961</v>
      </c>
    </row>
    <row r="24" spans="1:3">
      <c r="A24" s="4" t="s">
        <v>54</v>
      </c>
      <c r="B24" s="5" t="n">
        <v>1762416</v>
      </c>
      <c r="C24" s="5" t="n">
        <v>1750504</v>
      </c>
    </row>
    <row r="25" spans="1:3">
      <c r="A25" s="4" t="s">
        <v>55</v>
      </c>
      <c r="B25" s="5" t="n">
        <v>47250</v>
      </c>
      <c r="C25" s="5" t="n">
        <v>44475</v>
      </c>
    </row>
    <row r="26" spans="1:3">
      <c r="A26" s="4" t="s">
        <v>56</v>
      </c>
      <c r="B26" s="5" t="n">
        <v>317541</v>
      </c>
      <c r="C26" s="5" t="n">
        <v>322630</v>
      </c>
    </row>
    <row r="27" spans="1:3">
      <c r="A27" s="4" t="s">
        <v>57</v>
      </c>
      <c r="B27" s="5" t="n">
        <v>269378</v>
      </c>
      <c r="C27" s="5" t="n">
        <v>267023</v>
      </c>
    </row>
    <row r="28" spans="1:3">
      <c r="A28" s="4" t="s">
        <v>58</v>
      </c>
      <c r="B28" s="5" t="n">
        <v>1272</v>
      </c>
      <c r="C28" s="5" t="n">
        <v>1164</v>
      </c>
    </row>
    <row r="29" spans="1:3">
      <c r="A29" s="4" t="s">
        <v>59</v>
      </c>
      <c r="B29" s="5" t="n">
        <v>97000</v>
      </c>
      <c r="C29" s="5" t="n">
        <v>97000</v>
      </c>
    </row>
    <row r="30" spans="1:3">
      <c r="A30" s="4" t="s">
        <v>60</v>
      </c>
      <c r="B30" s="5" t="n">
        <v>104372</v>
      </c>
      <c r="C30" s="5" t="n">
        <v>131912</v>
      </c>
    </row>
    <row r="31" spans="1:3">
      <c r="A31" s="4" t="s">
        <v>61</v>
      </c>
      <c r="B31" s="5" t="n">
        <v>90532</v>
      </c>
      <c r="C31" s="5" t="n">
        <v>111131</v>
      </c>
    </row>
    <row r="32" spans="1:3">
      <c r="A32" s="4" t="s">
        <v>62</v>
      </c>
      <c r="B32" s="5" t="n">
        <v>638751</v>
      </c>
      <c r="C32" s="5" t="n">
        <v>651963</v>
      </c>
    </row>
    <row r="33" spans="1:3">
      <c r="A33" s="4" t="s">
        <v>63</v>
      </c>
      <c r="B33" s="5" t="n">
        <v>8774606</v>
      </c>
      <c r="C33" s="5" t="n">
        <v>8677763</v>
      </c>
    </row>
    <row r="34" spans="1:3">
      <c r="A34" s="3" t="s">
        <v>64</v>
      </c>
    </row>
    <row r="35" spans="1:3">
      <c r="A35" s="4" t="s">
        <v>65</v>
      </c>
      <c r="B35" s="5" t="n">
        <v>3000</v>
      </c>
      <c r="C35" s="5" t="n">
        <v>3000</v>
      </c>
    </row>
    <row r="36" spans="1:3">
      <c r="A36" s="4" t="s">
        <v>66</v>
      </c>
      <c r="B36" s="5" t="n">
        <v>186222</v>
      </c>
      <c r="C36" s="5" t="n">
        <v>284983</v>
      </c>
    </row>
    <row r="37" spans="1:3">
      <c r="A37" s="4" t="s">
        <v>67</v>
      </c>
      <c r="B37" s="5" t="n">
        <v>921663</v>
      </c>
      <c r="C37" s="5" t="n">
        <v>947148</v>
      </c>
    </row>
    <row r="38" spans="1:3">
      <c r="A38" s="4" t="s">
        <v>68</v>
      </c>
      <c r="B38" s="5" t="n">
        <v>1264152</v>
      </c>
      <c r="C38" s="5" t="n">
        <v>1388792</v>
      </c>
    </row>
    <row r="39" spans="1:3">
      <c r="A39" s="4" t="s">
        <v>69</v>
      </c>
      <c r="B39" s="5" t="n">
        <v>35</v>
      </c>
      <c r="C39" s="5" t="n">
        <v>58</v>
      </c>
    </row>
    <row r="40" spans="1:3">
      <c r="A40" s="4" t="s">
        <v>70</v>
      </c>
      <c r="B40" s="5" t="n">
        <v>1264187</v>
      </c>
      <c r="C40" s="5" t="n">
        <v>1388850</v>
      </c>
    </row>
    <row r="41" spans="1:3">
      <c r="A41" s="4" t="s">
        <v>71</v>
      </c>
      <c r="B41" s="5" t="n">
        <v>10038793</v>
      </c>
      <c r="C41" s="5" t="n">
        <v>10066613</v>
      </c>
    </row>
    <row r="42" spans="1:3">
      <c r="A42" s="4" t="s">
        <v>72</v>
      </c>
    </row>
    <row r="43" spans="1:3">
      <c r="A43" s="3" t="s">
        <v>64</v>
      </c>
    </row>
    <row r="44" spans="1:3">
      <c r="A44" s="4" t="s">
        <v>73</v>
      </c>
      <c r="B44" s="5" t="n">
        <v>153195</v>
      </c>
      <c r="C44" s="5" t="n">
        <v>153589</v>
      </c>
    </row>
    <row r="45" spans="1:3">
      <c r="A45" s="4" t="s">
        <v>74</v>
      </c>
    </row>
    <row r="46" spans="1:3">
      <c r="A46" s="3" t="s">
        <v>64</v>
      </c>
    </row>
    <row r="47" spans="1:3">
      <c r="A47" s="4" t="s">
        <v>73</v>
      </c>
      <c r="B47" s="7" t="n">
        <v>72</v>
      </c>
      <c r="C47" s="7" t="n">
        <v>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0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6</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274</v>
      </c>
      <c r="B1" s="2" t="s">
        <v>1</v>
      </c>
    </row>
    <row r="2" spans="1:2">
      <c r="B2" s="2" t="s">
        <v>275</v>
      </c>
    </row>
    <row r="3" spans="1:2">
      <c r="A3" s="3" t="s">
        <v>276</v>
      </c>
    </row>
    <row r="4" spans="1:2">
      <c r="A4" s="4" t="s">
        <v>277</v>
      </c>
      <c r="B4" s="7" t="n">
        <v>0</v>
      </c>
    </row>
    <row r="5" spans="1:2">
      <c r="A5" s="4" t="s">
        <v>278</v>
      </c>
      <c r="B5" s="7" t="n">
        <v>1300</v>
      </c>
    </row>
    <row r="6" spans="1:2">
      <c r="A6" s="4" t="s">
        <v>279</v>
      </c>
      <c r="B6" s="8" t="n">
        <v>0.05</v>
      </c>
    </row>
    <row r="7" spans="1:2">
      <c r="A7" s="4" t="s">
        <v>280</v>
      </c>
      <c r="B7" s="8" t="n">
        <v>0.05</v>
      </c>
    </row>
    <row r="8" spans="1:2">
      <c r="A8" s="4" t="s">
        <v>128</v>
      </c>
    </row>
    <row r="9" spans="1:2">
      <c r="A9" s="3" t="s">
        <v>276</v>
      </c>
    </row>
    <row r="10" spans="1:2">
      <c r="A10" s="4" t="s">
        <v>277</v>
      </c>
      <c r="B10" s="7" t="n">
        <v>58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1</v>
      </c>
      <c r="C1" s="2" t="s">
        <v>2</v>
      </c>
      <c r="D1" s="2" t="s">
        <v>31</v>
      </c>
    </row>
    <row r="2" spans="1:4">
      <c r="A2" s="3" t="s">
        <v>282</v>
      </c>
    </row>
    <row r="3" spans="1:4">
      <c r="A3" s="4" t="s">
        <v>76</v>
      </c>
      <c r="C3" s="7" t="n">
        <v>6891191</v>
      </c>
      <c r="D3" s="7" t="n">
        <v>6757250</v>
      </c>
    </row>
    <row r="4" spans="1:4">
      <c r="A4" s="4" t="s">
        <v>77</v>
      </c>
      <c r="C4" s="5" t="n">
        <v>96715</v>
      </c>
      <c r="D4" s="5" t="n">
        <v>96715</v>
      </c>
    </row>
    <row r="5" spans="1:4">
      <c r="A5" s="4" t="s">
        <v>283</v>
      </c>
    </row>
    <row r="6" spans="1:4">
      <c r="A6" s="3" t="s">
        <v>282</v>
      </c>
    </row>
    <row r="7" spans="1:4">
      <c r="A7" s="4" t="s">
        <v>76</v>
      </c>
      <c r="C7" s="5" t="n">
        <v>6891191</v>
      </c>
      <c r="D7" s="5" t="n">
        <v>6757250</v>
      </c>
    </row>
    <row r="8" spans="1:4">
      <c r="A8" s="4" t="s">
        <v>284</v>
      </c>
      <c r="C8" s="5" t="n">
        <v>413216</v>
      </c>
      <c r="D8" s="5" t="n">
        <v>561717</v>
      </c>
    </row>
    <row r="9" spans="1:4">
      <c r="A9" s="4" t="s">
        <v>285</v>
      </c>
      <c r="C9" s="5" t="n">
        <v>-57495</v>
      </c>
      <c r="D9" s="5" t="n">
        <v>-27000</v>
      </c>
    </row>
    <row r="10" spans="1:4">
      <c r="A10" s="4" t="s">
        <v>286</v>
      </c>
      <c r="C10" s="5" t="n">
        <v>7246912</v>
      </c>
      <c r="D10" s="5" t="n">
        <v>7291967</v>
      </c>
    </row>
    <row r="11" spans="1:4">
      <c r="A11" s="4" t="s">
        <v>287</v>
      </c>
      <c r="B11" s="4" t="s">
        <v>116</v>
      </c>
      <c r="C11" s="5" t="n">
        <v>4234</v>
      </c>
      <c r="D11" s="5" t="n">
        <v>680</v>
      </c>
    </row>
    <row r="12" spans="1:4">
      <c r="A12" s="4" t="s">
        <v>288</v>
      </c>
    </row>
    <row r="13" spans="1:4">
      <c r="A13" s="3" t="s">
        <v>282</v>
      </c>
    </row>
    <row r="14" spans="1:4">
      <c r="A14" s="4" t="s">
        <v>289</v>
      </c>
      <c r="C14" s="5" t="n">
        <v>3353388</v>
      </c>
      <c r="D14" s="5" t="n">
        <v>3374927</v>
      </c>
    </row>
    <row r="15" spans="1:4">
      <c r="A15" s="4" t="s">
        <v>284</v>
      </c>
      <c r="C15" s="5" t="n">
        <v>224254</v>
      </c>
      <c r="D15" s="5" t="n">
        <v>329299</v>
      </c>
    </row>
    <row r="16" spans="1:4">
      <c r="A16" s="4" t="s">
        <v>285</v>
      </c>
      <c r="C16" s="5" t="n">
        <v>-31961</v>
      </c>
      <c r="D16" s="5" t="n">
        <v>-15955</v>
      </c>
    </row>
    <row r="17" spans="1:4">
      <c r="A17" s="4" t="s">
        <v>286</v>
      </c>
      <c r="B17" s="4" t="s">
        <v>140</v>
      </c>
      <c r="C17" s="5" t="n">
        <v>3545681</v>
      </c>
      <c r="D17" s="5" t="n">
        <v>3688271</v>
      </c>
    </row>
    <row r="18" spans="1:4">
      <c r="A18" s="4" t="s">
        <v>287</v>
      </c>
      <c r="C18" s="5" t="n">
        <v>290</v>
      </c>
      <c r="D18" s="5" t="n">
        <v>-504</v>
      </c>
    </row>
    <row r="19" spans="1:4">
      <c r="A19" s="4" t="s">
        <v>290</v>
      </c>
    </row>
    <row r="20" spans="1:4">
      <c r="A20" s="3" t="s">
        <v>282</v>
      </c>
    </row>
    <row r="21" spans="1:4">
      <c r="A21" s="4" t="s">
        <v>286</v>
      </c>
      <c r="C21" s="5" t="n">
        <v>16800</v>
      </c>
      <c r="D21" s="5" t="n">
        <v>17500</v>
      </c>
    </row>
    <row r="22" spans="1:4">
      <c r="A22" s="4" t="s">
        <v>291</v>
      </c>
    </row>
    <row r="23" spans="1:4">
      <c r="A23" s="3" t="s">
        <v>282</v>
      </c>
    </row>
    <row r="24" spans="1:4">
      <c r="A24" s="4" t="s">
        <v>286</v>
      </c>
      <c r="C24" s="5" t="n">
        <v>22000</v>
      </c>
      <c r="D24" s="5" t="n">
        <v>21700</v>
      </c>
    </row>
    <row r="25" spans="1:4">
      <c r="A25" s="4" t="s">
        <v>292</v>
      </c>
    </row>
    <row r="26" spans="1:4">
      <c r="A26" s="3" t="s">
        <v>282</v>
      </c>
    </row>
    <row r="27" spans="1:4">
      <c r="A27" s="4" t="s">
        <v>289</v>
      </c>
      <c r="C27" s="5" t="n">
        <v>527971</v>
      </c>
      <c r="D27" s="5" t="n">
        <v>483671</v>
      </c>
    </row>
    <row r="28" spans="1:4">
      <c r="A28" s="4" t="s">
        <v>284</v>
      </c>
      <c r="C28" s="5" t="n">
        <v>31012</v>
      </c>
      <c r="D28" s="5" t="n">
        <v>35890</v>
      </c>
    </row>
    <row r="29" spans="1:4">
      <c r="A29" s="4" t="s">
        <v>285</v>
      </c>
      <c r="C29" s="5" t="n">
        <v>-5439</v>
      </c>
      <c r="D29" s="5" t="n">
        <v>-3280</v>
      </c>
    </row>
    <row r="30" spans="1:4">
      <c r="A30" s="4" t="s">
        <v>286</v>
      </c>
      <c r="C30" s="5" t="n">
        <v>553544</v>
      </c>
      <c r="D30" s="5" t="n">
        <v>516281</v>
      </c>
    </row>
    <row r="31" spans="1:4">
      <c r="A31" s="4" t="s">
        <v>287</v>
      </c>
      <c r="C31" s="5" t="n">
        <v>594</v>
      </c>
      <c r="D31" s="5" t="n">
        <v>339</v>
      </c>
    </row>
    <row r="32" spans="1:4">
      <c r="A32" s="4" t="s">
        <v>293</v>
      </c>
    </row>
    <row r="33" spans="1:4">
      <c r="A33" s="3" t="s">
        <v>282</v>
      </c>
    </row>
    <row r="34" spans="1:4">
      <c r="A34" s="4" t="s">
        <v>289</v>
      </c>
      <c r="C34" s="5" t="n">
        <v>784999</v>
      </c>
      <c r="D34" s="5" t="n">
        <v>674076</v>
      </c>
    </row>
    <row r="35" spans="1:4">
      <c r="A35" s="4" t="s">
        <v>284</v>
      </c>
      <c r="C35" s="5" t="n">
        <v>22428</v>
      </c>
      <c r="D35" s="5" t="n">
        <v>34464</v>
      </c>
    </row>
    <row r="36" spans="1:4">
      <c r="A36" s="4" t="s">
        <v>285</v>
      </c>
      <c r="C36" s="5" t="n">
        <v>-14151</v>
      </c>
      <c r="D36" s="5" t="n">
        <v>-3233</v>
      </c>
    </row>
    <row r="37" spans="1:4">
      <c r="A37" s="4" t="s">
        <v>286</v>
      </c>
      <c r="C37" s="5" t="n">
        <v>793276</v>
      </c>
      <c r="D37" s="5" t="n">
        <v>705307</v>
      </c>
    </row>
    <row r="38" spans="1:4">
      <c r="A38" s="4" t="s">
        <v>287</v>
      </c>
      <c r="C38" s="5" t="n">
        <v>0</v>
      </c>
      <c r="D38" s="5" t="n">
        <v>0</v>
      </c>
    </row>
    <row r="39" spans="1:4">
      <c r="A39" s="4" t="s">
        <v>294</v>
      </c>
    </row>
    <row r="40" spans="1:4">
      <c r="A40" s="3" t="s">
        <v>282</v>
      </c>
    </row>
    <row r="41" spans="1:4">
      <c r="A41" s="4" t="s">
        <v>289</v>
      </c>
      <c r="C41" s="5" t="n">
        <v>796977</v>
      </c>
      <c r="D41" s="5" t="n">
        <v>818071</v>
      </c>
    </row>
    <row r="42" spans="1:4">
      <c r="A42" s="4" t="s">
        <v>284</v>
      </c>
      <c r="C42" s="5" t="n">
        <v>20347</v>
      </c>
      <c r="D42" s="5" t="n">
        <v>18645</v>
      </c>
    </row>
    <row r="43" spans="1:4">
      <c r="A43" s="4" t="s">
        <v>285</v>
      </c>
      <c r="C43" s="5" t="n">
        <v>-3032</v>
      </c>
      <c r="D43" s="5" t="n">
        <v>-3214</v>
      </c>
    </row>
    <row r="44" spans="1:4">
      <c r="A44" s="4" t="s">
        <v>286</v>
      </c>
      <c r="C44" s="5" t="n">
        <v>814292</v>
      </c>
      <c r="D44" s="5" t="n">
        <v>833502</v>
      </c>
    </row>
    <row r="45" spans="1:4">
      <c r="A45" s="4" t="s">
        <v>287</v>
      </c>
      <c r="C45" s="5" t="n">
        <v>3350</v>
      </c>
      <c r="D45" s="5" t="n">
        <v>845</v>
      </c>
    </row>
    <row r="46" spans="1:4">
      <c r="A46" s="4" t="s">
        <v>295</v>
      </c>
    </row>
    <row r="47" spans="1:4">
      <c r="A47" s="3" t="s">
        <v>282</v>
      </c>
    </row>
    <row r="48" spans="1:4">
      <c r="A48" s="4" t="s">
        <v>289</v>
      </c>
      <c r="C48" s="5" t="n">
        <v>22009</v>
      </c>
      <c r="D48" s="5" t="n">
        <v>23378</v>
      </c>
    </row>
    <row r="49" spans="1:4">
      <c r="A49" s="4" t="s">
        <v>284</v>
      </c>
      <c r="C49" s="5" t="n">
        <v>1333</v>
      </c>
      <c r="D49" s="5" t="n">
        <v>1606</v>
      </c>
    </row>
    <row r="50" spans="1:4">
      <c r="A50" s="4" t="s">
        <v>285</v>
      </c>
      <c r="C50" s="5" t="n">
        <v>-130</v>
      </c>
      <c r="D50" s="5" t="n">
        <v>-79</v>
      </c>
    </row>
    <row r="51" spans="1:4">
      <c r="A51" s="4" t="s">
        <v>286</v>
      </c>
      <c r="C51" s="5" t="n">
        <v>23212</v>
      </c>
      <c r="D51" s="5" t="n">
        <v>24905</v>
      </c>
    </row>
    <row r="52" spans="1:4">
      <c r="A52" s="4" t="s">
        <v>287</v>
      </c>
      <c r="C52" s="5" t="n">
        <v>0</v>
      </c>
      <c r="D52" s="5" t="n">
        <v>0</v>
      </c>
    </row>
    <row r="53" spans="1:4">
      <c r="A53" s="4" t="s">
        <v>296</v>
      </c>
    </row>
    <row r="54" spans="1:4">
      <c r="A54" s="3" t="s">
        <v>282</v>
      </c>
    </row>
    <row r="55" spans="1:4">
      <c r="A55" s="4" t="s">
        <v>289</v>
      </c>
      <c r="C55" s="5" t="n">
        <v>1405847</v>
      </c>
      <c r="D55" s="5" t="n">
        <v>1383127</v>
      </c>
    </row>
    <row r="56" spans="1:4">
      <c r="A56" s="4" t="s">
        <v>284</v>
      </c>
      <c r="C56" s="5" t="n">
        <v>113842</v>
      </c>
      <c r="D56" s="5" t="n">
        <v>141813</v>
      </c>
    </row>
    <row r="57" spans="1:4">
      <c r="A57" s="4" t="s">
        <v>285</v>
      </c>
      <c r="C57" s="5" t="n">
        <v>-2782</v>
      </c>
      <c r="D57" s="5" t="n">
        <v>-1239</v>
      </c>
    </row>
    <row r="58" spans="1:4">
      <c r="A58" s="4" t="s">
        <v>286</v>
      </c>
      <c r="C58" s="5" t="n">
        <v>1516907</v>
      </c>
      <c r="D58" s="5" t="n">
        <v>1523701</v>
      </c>
    </row>
    <row r="59" spans="1:4">
      <c r="A59" s="4" t="s">
        <v>287</v>
      </c>
      <c r="C59" s="7" t="n">
        <v>0</v>
      </c>
      <c r="D59" s="5" t="n">
        <v>0</v>
      </c>
    </row>
    <row r="60" spans="1:4">
      <c r="A60" s="4" t="s">
        <v>297</v>
      </c>
    </row>
    <row r="61" spans="1:4">
      <c r="A61" s="3" t="s">
        <v>282</v>
      </c>
    </row>
    <row r="62" spans="1:4">
      <c r="A62" s="4" t="s">
        <v>77</v>
      </c>
      <c r="D62" s="5" t="n">
        <v>96715</v>
      </c>
    </row>
    <row r="63" spans="1:4">
      <c r="A63" s="4" t="s">
        <v>298</v>
      </c>
      <c r="D63" s="5" t="n">
        <v>7695</v>
      </c>
    </row>
    <row r="64" spans="1:4">
      <c r="A64" s="4" t="s">
        <v>299</v>
      </c>
      <c r="D64" s="5" t="n">
        <v>-265</v>
      </c>
    </row>
    <row r="65" spans="1:4">
      <c r="A65" s="4" t="s">
        <v>286</v>
      </c>
      <c r="D65" s="5" t="n">
        <v>104145</v>
      </c>
    </row>
    <row r="66" spans="1:4">
      <c r="A66" s="4" t="s">
        <v>300</v>
      </c>
    </row>
    <row r="67" spans="1:4">
      <c r="A67" s="3" t="s">
        <v>282</v>
      </c>
    </row>
    <row r="68" spans="1:4">
      <c r="A68" s="4" t="s">
        <v>289</v>
      </c>
      <c r="D68" s="5" t="n">
        <v>92951</v>
      </c>
    </row>
    <row r="69" spans="1:4">
      <c r="A69" s="4" t="s">
        <v>298</v>
      </c>
      <c r="D69" s="5" t="n">
        <v>7146</v>
      </c>
    </row>
    <row r="70" spans="1:4">
      <c r="A70" s="4" t="s">
        <v>299</v>
      </c>
      <c r="D70" s="5" t="n">
        <v>-265</v>
      </c>
    </row>
    <row r="71" spans="1:4">
      <c r="A71" s="4" t="s">
        <v>286</v>
      </c>
      <c r="D71" s="5" t="n">
        <v>99832</v>
      </c>
    </row>
    <row r="72" spans="1:4">
      <c r="A72" s="4" t="s">
        <v>301</v>
      </c>
    </row>
    <row r="73" spans="1:4">
      <c r="A73" s="3" t="s">
        <v>282</v>
      </c>
    </row>
    <row r="74" spans="1:4">
      <c r="A74" s="4" t="s">
        <v>289</v>
      </c>
      <c r="D74" s="5" t="n">
        <v>3764</v>
      </c>
    </row>
    <row r="75" spans="1:4">
      <c r="A75" s="4" t="s">
        <v>298</v>
      </c>
      <c r="D75" s="5" t="n">
        <v>549</v>
      </c>
    </row>
    <row r="76" spans="1:4">
      <c r="A76" s="4" t="s">
        <v>299</v>
      </c>
      <c r="D76" s="5" t="n">
        <v>0</v>
      </c>
    </row>
    <row r="77" spans="1:4">
      <c r="A77" s="4" t="s">
        <v>286</v>
      </c>
      <c r="D77" s="7" t="n">
        <v>4313</v>
      </c>
    </row>
    <row r="78" spans="1:4"/>
    <row r="79" spans="1:4">
      <c r="A79" s="4" t="s">
        <v>116</v>
      </c>
      <c r="B79" s="4" t="s">
        <v>302</v>
      </c>
    </row>
    <row r="80" spans="1:4">
      <c r="A80" s="4" t="s">
        <v>140</v>
      </c>
      <c r="B80" s="4" t="s">
        <v>303</v>
      </c>
    </row>
  </sheetData>
  <mergeCells count="4">
    <mergeCell ref="A1:B1"/>
    <mergeCell ref="A78:C78"/>
    <mergeCell ref="B79:C79"/>
    <mergeCell ref="B80:C8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1</v>
      </c>
    </row>
    <row r="2" spans="1:3">
      <c r="A2" s="3" t="s">
        <v>305</v>
      </c>
    </row>
    <row r="3" spans="1:3">
      <c r="A3" s="4" t="s">
        <v>306</v>
      </c>
      <c r="B3" s="7" t="n">
        <v>165210</v>
      </c>
    </row>
    <row r="4" spans="1:3">
      <c r="A4" s="4" t="s">
        <v>307</v>
      </c>
      <c r="B4" s="5" t="n">
        <v>588250</v>
      </c>
    </row>
    <row r="5" spans="1:3">
      <c r="A5" s="4" t="s">
        <v>308</v>
      </c>
      <c r="B5" s="5" t="n">
        <v>730313</v>
      </c>
    </row>
    <row r="6" spans="1:3">
      <c r="A6" s="4" t="s">
        <v>309</v>
      </c>
      <c r="B6" s="5" t="n">
        <v>3297471</v>
      </c>
    </row>
    <row r="7" spans="1:3">
      <c r="A7" s="4" t="s">
        <v>310</v>
      </c>
      <c r="B7" s="5" t="n">
        <v>4781244</v>
      </c>
    </row>
    <row r="8" spans="1:3">
      <c r="A8" s="4" t="s">
        <v>311</v>
      </c>
      <c r="B8" s="5" t="n">
        <v>2109947</v>
      </c>
    </row>
    <row r="9" spans="1:3">
      <c r="A9" s="4" t="s">
        <v>312</v>
      </c>
      <c r="B9" s="5" t="n">
        <v>6891191</v>
      </c>
      <c r="C9" s="7" t="n">
        <v>6757250</v>
      </c>
    </row>
    <row r="10" spans="1:3">
      <c r="A10" s="3" t="s">
        <v>313</v>
      </c>
    </row>
    <row r="11" spans="1:3">
      <c r="A11" s="4" t="s">
        <v>314</v>
      </c>
      <c r="B11" s="5" t="n">
        <v>167953</v>
      </c>
    </row>
    <row r="12" spans="1:3">
      <c r="A12" s="4" t="s">
        <v>315</v>
      </c>
      <c r="B12" s="5" t="n">
        <v>614089</v>
      </c>
    </row>
    <row r="13" spans="1:3">
      <c r="A13" s="4" t="s">
        <v>316</v>
      </c>
      <c r="B13" s="5" t="n">
        <v>754274</v>
      </c>
    </row>
    <row r="14" spans="1:3">
      <c r="A14" s="4" t="s">
        <v>317</v>
      </c>
      <c r="B14" s="5" t="n">
        <v>3549484</v>
      </c>
    </row>
    <row r="15" spans="1:3">
      <c r="A15" s="4" t="s">
        <v>318</v>
      </c>
      <c r="B15" s="5" t="n">
        <v>5085800</v>
      </c>
    </row>
    <row r="16" spans="1:3">
      <c r="A16" s="4" t="s">
        <v>319</v>
      </c>
      <c r="B16" s="5" t="n">
        <v>2161112</v>
      </c>
    </row>
    <row r="17" spans="1:3">
      <c r="A17" s="4" t="s">
        <v>320</v>
      </c>
      <c r="B17" s="7" t="n">
        <v>7246912</v>
      </c>
      <c r="C17" s="7" t="n">
        <v>72919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31</v>
      </c>
      <c r="D1" s="2" t="s">
        <v>322</v>
      </c>
    </row>
    <row r="2" spans="1:4">
      <c r="A2" s="3" t="s">
        <v>323</v>
      </c>
    </row>
    <row r="3" spans="1:4">
      <c r="A3" s="4" t="s">
        <v>324</v>
      </c>
      <c r="B3" s="7" t="n">
        <v>-93953</v>
      </c>
      <c r="C3" s="7" t="n">
        <v>-147173</v>
      </c>
    </row>
    <row r="4" spans="1:4">
      <c r="A4" s="4" t="s">
        <v>325</v>
      </c>
      <c r="B4" s="5" t="n">
        <v>-11716</v>
      </c>
      <c r="C4" s="5" t="n">
        <v>-14870</v>
      </c>
    </row>
    <row r="5" spans="1:4">
      <c r="A5" s="4" t="s">
        <v>326</v>
      </c>
      <c r="B5" s="5" t="n">
        <v>8318</v>
      </c>
      <c r="C5" s="5" t="n">
        <v>12705</v>
      </c>
    </row>
    <row r="6" spans="1:4">
      <c r="A6" s="4" t="s">
        <v>327</v>
      </c>
      <c r="B6" s="5" t="n">
        <v>-9407</v>
      </c>
      <c r="C6" s="5" t="n">
        <v>-18499</v>
      </c>
    </row>
    <row r="7" spans="1:4">
      <c r="A7" s="4" t="s">
        <v>153</v>
      </c>
      <c r="B7" s="5" t="n">
        <v>-52280</v>
      </c>
      <c r="C7" s="5" t="n">
        <v>-78605</v>
      </c>
    </row>
    <row r="8" spans="1:4">
      <c r="A8" s="4" t="s">
        <v>66</v>
      </c>
      <c r="B8" s="5" t="n">
        <v>186222</v>
      </c>
      <c r="C8" s="5" t="n">
        <v>284983</v>
      </c>
      <c r="D8" s="7" t="n">
        <v>149555</v>
      </c>
    </row>
    <row r="9" spans="1:4">
      <c r="A9" s="4" t="s">
        <v>283</v>
      </c>
    </row>
    <row r="10" spans="1:4">
      <c r="A10" s="3" t="s">
        <v>323</v>
      </c>
    </row>
    <row r="11" spans="1:4">
      <c r="A11" s="4" t="s">
        <v>328</v>
      </c>
      <c r="B11" s="5" t="n">
        <v>355721</v>
      </c>
      <c r="C11" s="5" t="n">
        <v>534718</v>
      </c>
    </row>
    <row r="12" spans="1:4">
      <c r="A12" s="4" t="s">
        <v>297</v>
      </c>
    </row>
    <row r="13" spans="1:4">
      <c r="A13" s="3" t="s">
        <v>323</v>
      </c>
    </row>
    <row r="14" spans="1:4">
      <c r="A14" s="4" t="s">
        <v>328</v>
      </c>
      <c r="C14" s="5" t="n">
        <v>7430</v>
      </c>
    </row>
    <row r="15" spans="1:4">
      <c r="A15" s="4" t="s">
        <v>329</v>
      </c>
    </row>
    <row r="16" spans="1:4">
      <c r="A16" s="3" t="s">
        <v>323</v>
      </c>
    </row>
    <row r="17" spans="1:4">
      <c r="A17" s="4" t="s">
        <v>328</v>
      </c>
      <c r="B17" s="5" t="n">
        <v>355721</v>
      </c>
      <c r="C17" s="5" t="n">
        <v>542148</v>
      </c>
    </row>
    <row r="18" spans="1:4">
      <c r="A18" s="4" t="s">
        <v>66</v>
      </c>
      <c r="B18" s="7" t="n">
        <v>196683</v>
      </c>
      <c r="C18" s="7" t="n">
        <v>2957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330</v>
      </c>
      <c r="B1" s="2" t="s">
        <v>331</v>
      </c>
      <c r="C1" s="2" t="s">
        <v>332</v>
      </c>
    </row>
    <row r="2" spans="1:3">
      <c r="A2" s="3" t="s">
        <v>282</v>
      </c>
    </row>
    <row r="3" spans="1:3">
      <c r="A3" s="4" t="s">
        <v>333</v>
      </c>
      <c r="B3" s="5" t="n">
        <v>475</v>
      </c>
      <c r="C3" s="5" t="n">
        <v>247</v>
      </c>
    </row>
    <row r="4" spans="1:3">
      <c r="A4" s="4" t="s">
        <v>334</v>
      </c>
      <c r="B4" s="5" t="n">
        <v>301</v>
      </c>
      <c r="C4" s="5" t="n">
        <v>154</v>
      </c>
    </row>
    <row r="5" spans="1:3">
      <c r="A5" s="4" t="s">
        <v>335</v>
      </c>
    </row>
    <row r="6" spans="1:3">
      <c r="A6" s="3" t="s">
        <v>282</v>
      </c>
    </row>
    <row r="7" spans="1:3">
      <c r="A7" s="4" t="s">
        <v>336</v>
      </c>
      <c r="B7" s="7" t="n">
        <v>516564</v>
      </c>
      <c r="C7" s="7" t="n">
        <v>85019</v>
      </c>
    </row>
    <row r="8" spans="1:3">
      <c r="A8" s="4" t="s">
        <v>337</v>
      </c>
      <c r="B8" s="5" t="n">
        <v>-13180</v>
      </c>
      <c r="C8" s="5" t="n">
        <v>-1261</v>
      </c>
    </row>
    <row r="9" spans="1:3">
      <c r="A9" s="4" t="s">
        <v>338</v>
      </c>
      <c r="B9" s="5" t="n">
        <v>162871</v>
      </c>
      <c r="C9" s="5" t="n">
        <v>183820</v>
      </c>
    </row>
    <row r="10" spans="1:3">
      <c r="A10" s="4" t="s">
        <v>339</v>
      </c>
      <c r="B10" s="5" t="n">
        <v>-18781</v>
      </c>
      <c r="C10" s="5" t="n">
        <v>-14694</v>
      </c>
    </row>
    <row r="11" spans="1:3">
      <c r="A11" s="4" t="s">
        <v>340</v>
      </c>
      <c r="B11" s="5" t="n">
        <v>679435</v>
      </c>
      <c r="C11" s="5" t="n">
        <v>268839</v>
      </c>
    </row>
    <row r="12" spans="1:3">
      <c r="A12" s="4" t="s">
        <v>341</v>
      </c>
      <c r="B12" s="7" t="n">
        <v>-31961</v>
      </c>
      <c r="C12" s="7" t="n">
        <v>-15955</v>
      </c>
    </row>
    <row r="13" spans="1:3">
      <c r="A13" s="4" t="s">
        <v>342</v>
      </c>
      <c r="B13" s="4" t="s">
        <v>343</v>
      </c>
      <c r="C13" s="4" t="s">
        <v>344</v>
      </c>
    </row>
    <row r="14" spans="1:3">
      <c r="A14" s="4" t="s">
        <v>345</v>
      </c>
      <c r="B14" s="7" t="n">
        <v>2900</v>
      </c>
    </row>
    <row r="15" spans="1:3">
      <c r="A15" s="4" t="s">
        <v>292</v>
      </c>
    </row>
    <row r="16" spans="1:3">
      <c r="A16" s="3" t="s">
        <v>282</v>
      </c>
    </row>
    <row r="17" spans="1:3">
      <c r="A17" s="4" t="s">
        <v>336</v>
      </c>
      <c r="B17" s="5" t="n">
        <v>170226</v>
      </c>
      <c r="C17" s="7" t="n">
        <v>76393</v>
      </c>
    </row>
    <row r="18" spans="1:3">
      <c r="A18" s="4" t="s">
        <v>337</v>
      </c>
      <c r="B18" s="5" t="n">
        <v>-4091</v>
      </c>
      <c r="C18" s="5" t="n">
        <v>-1757</v>
      </c>
    </row>
    <row r="19" spans="1:3">
      <c r="A19" s="4" t="s">
        <v>338</v>
      </c>
      <c r="B19" s="5" t="n">
        <v>31038</v>
      </c>
      <c r="C19" s="5" t="n">
        <v>31779</v>
      </c>
    </row>
    <row r="20" spans="1:3">
      <c r="A20" s="4" t="s">
        <v>339</v>
      </c>
      <c r="B20" s="5" t="n">
        <v>-1348</v>
      </c>
      <c r="C20" s="5" t="n">
        <v>-1523</v>
      </c>
    </row>
    <row r="21" spans="1:3">
      <c r="A21" s="4" t="s">
        <v>340</v>
      </c>
      <c r="B21" s="5" t="n">
        <v>201264</v>
      </c>
      <c r="C21" s="5" t="n">
        <v>108172</v>
      </c>
    </row>
    <row r="22" spans="1:3">
      <c r="A22" s="4" t="s">
        <v>341</v>
      </c>
      <c r="B22" s="7" t="n">
        <v>-5439</v>
      </c>
      <c r="C22" s="7" t="n">
        <v>-3280</v>
      </c>
    </row>
    <row r="23" spans="1:3">
      <c r="A23" s="4" t="s">
        <v>342</v>
      </c>
      <c r="B23" s="4" t="s">
        <v>346</v>
      </c>
      <c r="C23" s="4" t="s">
        <v>347</v>
      </c>
    </row>
    <row r="24" spans="1:3">
      <c r="A24" s="4" t="s">
        <v>293</v>
      </c>
    </row>
    <row r="25" spans="1:3">
      <c r="A25" s="3" t="s">
        <v>282</v>
      </c>
    </row>
    <row r="26" spans="1:3">
      <c r="A26" s="4" t="s">
        <v>336</v>
      </c>
      <c r="B26" s="7" t="n">
        <v>346486</v>
      </c>
      <c r="C26" s="7" t="n">
        <v>151158</v>
      </c>
    </row>
    <row r="27" spans="1:3">
      <c r="A27" s="4" t="s">
        <v>337</v>
      </c>
      <c r="B27" s="5" t="n">
        <v>-12199</v>
      </c>
      <c r="C27" s="5" t="n">
        <v>-2078</v>
      </c>
    </row>
    <row r="28" spans="1:3">
      <c r="A28" s="4" t="s">
        <v>338</v>
      </c>
      <c r="B28" s="5" t="n">
        <v>18419</v>
      </c>
      <c r="C28" s="5" t="n">
        <v>16398</v>
      </c>
    </row>
    <row r="29" spans="1:3">
      <c r="A29" s="4" t="s">
        <v>339</v>
      </c>
      <c r="B29" s="5" t="n">
        <v>-1952</v>
      </c>
      <c r="C29" s="5" t="n">
        <v>-1155</v>
      </c>
    </row>
    <row r="30" spans="1:3">
      <c r="A30" s="4" t="s">
        <v>340</v>
      </c>
      <c r="B30" s="5" t="n">
        <v>364905</v>
      </c>
      <c r="C30" s="5" t="n">
        <v>167556</v>
      </c>
    </row>
    <row r="31" spans="1:3">
      <c r="A31" s="4" t="s">
        <v>341</v>
      </c>
      <c r="B31" s="7" t="n">
        <v>-14151</v>
      </c>
      <c r="C31" s="7" t="n">
        <v>-3233</v>
      </c>
    </row>
    <row r="32" spans="1:3">
      <c r="A32" s="4" t="s">
        <v>342</v>
      </c>
      <c r="B32" s="4" t="s">
        <v>348</v>
      </c>
      <c r="C32" s="4" t="s">
        <v>349</v>
      </c>
    </row>
    <row r="33" spans="1:3">
      <c r="A33" s="4" t="s">
        <v>294</v>
      </c>
    </row>
    <row r="34" spans="1:3">
      <c r="A34" s="3" t="s">
        <v>282</v>
      </c>
    </row>
    <row r="35" spans="1:3">
      <c r="A35" s="4" t="s">
        <v>336</v>
      </c>
      <c r="B35" s="7" t="n">
        <v>251682</v>
      </c>
      <c r="C35" s="7" t="n">
        <v>159111</v>
      </c>
    </row>
    <row r="36" spans="1:3">
      <c r="A36" s="4" t="s">
        <v>337</v>
      </c>
      <c r="B36" s="5" t="n">
        <v>-1633</v>
      </c>
      <c r="C36" s="5" t="n">
        <v>-2006</v>
      </c>
    </row>
    <row r="37" spans="1:3">
      <c r="A37" s="4" t="s">
        <v>338</v>
      </c>
      <c r="B37" s="5" t="n">
        <v>64222</v>
      </c>
      <c r="C37" s="5" t="n">
        <v>71064</v>
      </c>
    </row>
    <row r="38" spans="1:3">
      <c r="A38" s="4" t="s">
        <v>339</v>
      </c>
      <c r="B38" s="5" t="n">
        <v>-1399</v>
      </c>
      <c r="C38" s="5" t="n">
        <v>-1208</v>
      </c>
    </row>
    <row r="39" spans="1:3">
      <c r="A39" s="4" t="s">
        <v>340</v>
      </c>
      <c r="B39" s="5" t="n">
        <v>315904</v>
      </c>
      <c r="C39" s="5" t="n">
        <v>230175</v>
      </c>
    </row>
    <row r="40" spans="1:3">
      <c r="A40" s="4" t="s">
        <v>341</v>
      </c>
      <c r="B40" s="7" t="n">
        <v>-3032</v>
      </c>
      <c r="C40" s="7" t="n">
        <v>-3214</v>
      </c>
    </row>
    <row r="41" spans="1:3">
      <c r="A41" s="4" t="s">
        <v>342</v>
      </c>
      <c r="B41" s="4" t="s">
        <v>350</v>
      </c>
      <c r="C41" s="4" t="s">
        <v>351</v>
      </c>
    </row>
    <row r="42" spans="1:3">
      <c r="A42" s="4" t="s">
        <v>295</v>
      </c>
    </row>
    <row r="43" spans="1:3">
      <c r="A43" s="3" t="s">
        <v>282</v>
      </c>
    </row>
    <row r="44" spans="1:3">
      <c r="A44" s="4" t="s">
        <v>336</v>
      </c>
      <c r="B44" s="7" t="n">
        <v>5106</v>
      </c>
      <c r="C44" s="7" t="n">
        <v>5698</v>
      </c>
    </row>
    <row r="45" spans="1:3">
      <c r="A45" s="4" t="s">
        <v>337</v>
      </c>
      <c r="B45" s="5" t="n">
        <v>-83</v>
      </c>
      <c r="C45" s="5" t="n">
        <v>-47</v>
      </c>
    </row>
    <row r="46" spans="1:3">
      <c r="A46" s="4" t="s">
        <v>338</v>
      </c>
      <c r="B46" s="5" t="n">
        <v>2324</v>
      </c>
      <c r="C46" s="5" t="n">
        <v>1864</v>
      </c>
    </row>
    <row r="47" spans="1:3">
      <c r="A47" s="4" t="s">
        <v>339</v>
      </c>
      <c r="B47" s="5" t="n">
        <v>-47</v>
      </c>
      <c r="C47" s="5" t="n">
        <v>-32</v>
      </c>
    </row>
    <row r="48" spans="1:3">
      <c r="A48" s="4" t="s">
        <v>340</v>
      </c>
      <c r="B48" s="5" t="n">
        <v>7430</v>
      </c>
      <c r="C48" s="5" t="n">
        <v>7562</v>
      </c>
    </row>
    <row r="49" spans="1:3">
      <c r="A49" s="4" t="s">
        <v>341</v>
      </c>
      <c r="B49" s="7" t="n">
        <v>-130</v>
      </c>
      <c r="C49" s="7" t="n">
        <v>-79</v>
      </c>
    </row>
    <row r="50" spans="1:3">
      <c r="A50" s="4" t="s">
        <v>342</v>
      </c>
      <c r="B50" s="4" t="s">
        <v>352</v>
      </c>
      <c r="C50" s="4" t="s">
        <v>353</v>
      </c>
    </row>
    <row r="51" spans="1:3">
      <c r="A51" s="4" t="s">
        <v>296</v>
      </c>
    </row>
    <row r="52" spans="1:3">
      <c r="A52" s="3" t="s">
        <v>282</v>
      </c>
    </row>
    <row r="53" spans="1:3">
      <c r="A53" s="4" t="s">
        <v>336</v>
      </c>
      <c r="B53" s="7" t="n">
        <v>78770</v>
      </c>
      <c r="C53" s="7" t="n">
        <v>5904</v>
      </c>
    </row>
    <row r="54" spans="1:3">
      <c r="A54" s="4" t="s">
        <v>337</v>
      </c>
      <c r="B54" s="5" t="n">
        <v>-1276</v>
      </c>
      <c r="C54" s="5" t="n">
        <v>-96</v>
      </c>
    </row>
    <row r="55" spans="1:3">
      <c r="A55" s="4" t="s">
        <v>338</v>
      </c>
      <c r="B55" s="5" t="n">
        <v>17463</v>
      </c>
      <c r="C55" s="5" t="n">
        <v>20505</v>
      </c>
    </row>
    <row r="56" spans="1:3">
      <c r="A56" s="4" t="s">
        <v>339</v>
      </c>
      <c r="B56" s="5" t="n">
        <v>-1506</v>
      </c>
      <c r="C56" s="5" t="n">
        <v>-1143</v>
      </c>
    </row>
    <row r="57" spans="1:3">
      <c r="A57" s="4" t="s">
        <v>340</v>
      </c>
      <c r="B57" s="5" t="n">
        <v>96233</v>
      </c>
      <c r="C57" s="5" t="n">
        <v>26409</v>
      </c>
    </row>
    <row r="58" spans="1:3">
      <c r="A58" s="4" t="s">
        <v>341</v>
      </c>
      <c r="B58" s="7" t="n">
        <v>-2782</v>
      </c>
      <c r="C58" s="7" t="n">
        <v>-1239</v>
      </c>
    </row>
    <row r="59" spans="1:3">
      <c r="A59" s="4" t="s">
        <v>342</v>
      </c>
      <c r="B59" s="4" t="s">
        <v>354</v>
      </c>
      <c r="C59" s="4" t="s">
        <v>355</v>
      </c>
    </row>
    <row r="60" spans="1:3">
      <c r="A60" s="4" t="s">
        <v>283</v>
      </c>
    </row>
    <row r="61" spans="1:3">
      <c r="A61" s="3" t="s">
        <v>282</v>
      </c>
    </row>
    <row r="62" spans="1:3">
      <c r="A62" s="4" t="s">
        <v>336</v>
      </c>
      <c r="B62" s="7" t="n">
        <v>1368834</v>
      </c>
      <c r="C62" s="7" t="n">
        <v>483283</v>
      </c>
    </row>
    <row r="63" spans="1:3">
      <c r="A63" s="4" t="s">
        <v>337</v>
      </c>
      <c r="B63" s="5" t="n">
        <v>-32462</v>
      </c>
      <c r="C63" s="5" t="n">
        <v>-7245</v>
      </c>
    </row>
    <row r="64" spans="1:3">
      <c r="A64" s="4" t="s">
        <v>338</v>
      </c>
      <c r="B64" s="5" t="n">
        <v>296337</v>
      </c>
      <c r="C64" s="5" t="n">
        <v>325430</v>
      </c>
    </row>
    <row r="65" spans="1:3">
      <c r="A65" s="4" t="s">
        <v>339</v>
      </c>
      <c r="B65" s="5" t="n">
        <v>-25033</v>
      </c>
      <c r="C65" s="5" t="n">
        <v>-19755</v>
      </c>
    </row>
    <row r="66" spans="1:3">
      <c r="A66" s="4" t="s">
        <v>340</v>
      </c>
      <c r="B66" s="5" t="n">
        <v>1665171</v>
      </c>
      <c r="C66" s="5" t="n">
        <v>808713</v>
      </c>
    </row>
    <row r="67" spans="1:3">
      <c r="A67" s="4" t="s">
        <v>341</v>
      </c>
      <c r="B67" s="7" t="n">
        <v>-57495</v>
      </c>
      <c r="C67" s="7" t="n">
        <v>-27000</v>
      </c>
    </row>
    <row r="68" spans="1:3">
      <c r="A68" s="4" t="s">
        <v>342</v>
      </c>
      <c r="B68" s="4" t="s">
        <v>356</v>
      </c>
      <c r="C68" s="4" t="s">
        <v>356</v>
      </c>
    </row>
    <row r="69" spans="1:3">
      <c r="A69" s="4" t="s">
        <v>300</v>
      </c>
    </row>
    <row r="70" spans="1:3">
      <c r="A70" s="3" t="s">
        <v>282</v>
      </c>
    </row>
    <row r="71" spans="1:3">
      <c r="A71" s="4" t="s">
        <v>336</v>
      </c>
      <c r="C71" s="7" t="n">
        <v>2819</v>
      </c>
    </row>
    <row r="72" spans="1:3">
      <c r="A72" s="4" t="s">
        <v>337</v>
      </c>
      <c r="C72" s="5" t="n">
        <v>-71</v>
      </c>
    </row>
    <row r="73" spans="1:3">
      <c r="A73" s="4" t="s">
        <v>338</v>
      </c>
      <c r="C73" s="5" t="n">
        <v>4807</v>
      </c>
    </row>
    <row r="74" spans="1:3">
      <c r="A74" s="4" t="s">
        <v>339</v>
      </c>
      <c r="C74" s="5" t="n">
        <v>-194</v>
      </c>
    </row>
    <row r="75" spans="1:3">
      <c r="A75" s="4" t="s">
        <v>340</v>
      </c>
      <c r="C75" s="5" t="n">
        <v>7626</v>
      </c>
    </row>
    <row r="76" spans="1:3">
      <c r="A76" s="4" t="s">
        <v>341</v>
      </c>
      <c r="C76" s="5" t="n">
        <v>-265</v>
      </c>
    </row>
    <row r="77" spans="1:3">
      <c r="A77" s="4" t="s">
        <v>297</v>
      </c>
    </row>
    <row r="78" spans="1:3">
      <c r="A78" s="3" t="s">
        <v>282</v>
      </c>
    </row>
    <row r="79" spans="1:3">
      <c r="A79" s="4" t="s">
        <v>336</v>
      </c>
      <c r="C79" s="5" t="n">
        <v>2819</v>
      </c>
    </row>
    <row r="80" spans="1:3">
      <c r="A80" s="4" t="s">
        <v>337</v>
      </c>
      <c r="C80" s="5" t="n">
        <v>-71</v>
      </c>
    </row>
    <row r="81" spans="1:3">
      <c r="A81" s="4" t="s">
        <v>338</v>
      </c>
      <c r="C81" s="5" t="n">
        <v>4807</v>
      </c>
    </row>
    <row r="82" spans="1:3">
      <c r="A82" s="4" t="s">
        <v>339</v>
      </c>
      <c r="C82" s="5" t="n">
        <v>-194</v>
      </c>
    </row>
    <row r="83" spans="1:3">
      <c r="A83" s="4" t="s">
        <v>340</v>
      </c>
      <c r="C83" s="5" t="n">
        <v>7626</v>
      </c>
    </row>
    <row r="84" spans="1:3">
      <c r="A84" s="4" t="s">
        <v>341</v>
      </c>
      <c r="C84" s="7" t="n">
        <v>-2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86</v>
      </c>
    </row>
    <row r="3" spans="1:3">
      <c r="A3" s="3" t="s">
        <v>358</v>
      </c>
    </row>
    <row r="4" spans="1:3">
      <c r="A4" s="4" t="s">
        <v>359</v>
      </c>
      <c r="B4" s="7" t="n">
        <v>-12392</v>
      </c>
      <c r="C4" s="7" t="n">
        <v>-14500</v>
      </c>
    </row>
    <row r="5" spans="1:3">
      <c r="A5" s="4" t="s">
        <v>360</v>
      </c>
      <c r="B5" s="5" t="n">
        <v>271</v>
      </c>
      <c r="C5" s="5" t="n">
        <v>349</v>
      </c>
    </row>
    <row r="6" spans="1:3">
      <c r="A6" s="4" t="s">
        <v>361</v>
      </c>
      <c r="B6" s="5" t="n">
        <v>2529</v>
      </c>
      <c r="C6" s="5" t="n">
        <v>587</v>
      </c>
    </row>
    <row r="7" spans="1:3">
      <c r="A7" s="4" t="s">
        <v>362</v>
      </c>
      <c r="B7" s="7" t="n">
        <v>-9592</v>
      </c>
      <c r="C7" s="7" t="n">
        <v>-135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63</v>
      </c>
      <c r="C1" s="2" t="s">
        <v>1</v>
      </c>
    </row>
    <row r="2" spans="1:5">
      <c r="C2" s="2" t="s">
        <v>2</v>
      </c>
      <c r="E2" s="2" t="s">
        <v>86</v>
      </c>
    </row>
    <row r="3" spans="1:5">
      <c r="A3" s="3" t="s">
        <v>364</v>
      </c>
    </row>
    <row r="4" spans="1:5">
      <c r="A4" s="4" t="s">
        <v>365</v>
      </c>
      <c r="C4" s="7" t="n">
        <v>-13</v>
      </c>
      <c r="E4" s="7" t="n">
        <v>0</v>
      </c>
    </row>
    <row r="5" spans="1:5">
      <c r="A5" s="4" t="s">
        <v>366</v>
      </c>
      <c r="C5" s="5" t="n">
        <v>70</v>
      </c>
      <c r="E5" s="5" t="n">
        <v>-403</v>
      </c>
    </row>
    <row r="6" spans="1:5">
      <c r="A6" s="4" t="s">
        <v>367</v>
      </c>
      <c r="C6" s="5" t="n">
        <v>-1747</v>
      </c>
      <c r="E6" s="5" t="n">
        <v>-403</v>
      </c>
    </row>
    <row r="7" spans="1:5">
      <c r="A7" s="4" t="s">
        <v>368</v>
      </c>
      <c r="C7" s="5" t="n">
        <v>-1295</v>
      </c>
      <c r="E7" s="5" t="n">
        <v>-66</v>
      </c>
    </row>
    <row r="8" spans="1:5">
      <c r="A8" s="4" t="s">
        <v>369</v>
      </c>
      <c r="C8" s="5" t="n">
        <v>-3042</v>
      </c>
      <c r="E8" s="5" t="n">
        <v>-469</v>
      </c>
    </row>
    <row r="9" spans="1:5">
      <c r="A9" s="4" t="s">
        <v>370</v>
      </c>
      <c r="C9" s="5" t="n">
        <v>5200</v>
      </c>
      <c r="E9" s="5" t="n">
        <v>9400</v>
      </c>
    </row>
    <row r="10" spans="1:5">
      <c r="A10" s="4" t="s">
        <v>371</v>
      </c>
    </row>
    <row r="11" spans="1:5">
      <c r="A11" s="3" t="s">
        <v>364</v>
      </c>
    </row>
    <row r="12" spans="1:5">
      <c r="A12" s="4" t="s">
        <v>372</v>
      </c>
      <c r="C12" s="5" t="n">
        <v>83</v>
      </c>
      <c r="E12" s="5" t="n">
        <v>124</v>
      </c>
    </row>
    <row r="13" spans="1:5">
      <c r="A13" s="4" t="s">
        <v>373</v>
      </c>
      <c r="C13" s="5" t="n">
        <v>0</v>
      </c>
      <c r="E13" s="5" t="n">
        <v>-527</v>
      </c>
    </row>
    <row r="14" spans="1:5">
      <c r="A14" s="4" t="s">
        <v>374</v>
      </c>
    </row>
    <row r="15" spans="1:5">
      <c r="A15" s="3" t="s">
        <v>364</v>
      </c>
    </row>
    <row r="16" spans="1:5">
      <c r="A16" s="4" t="s">
        <v>368</v>
      </c>
      <c r="B16" s="4" t="s">
        <v>116</v>
      </c>
      <c r="C16" s="5" t="n">
        <v>-1295</v>
      </c>
      <c r="E16" s="5" t="n">
        <v>-66</v>
      </c>
    </row>
    <row r="17" spans="1:5">
      <c r="A17" s="4" t="s">
        <v>375</v>
      </c>
    </row>
    <row r="18" spans="1:5">
      <c r="A18" s="3" t="s">
        <v>364</v>
      </c>
    </row>
    <row r="19" spans="1:5">
      <c r="A19" s="4" t="s">
        <v>278</v>
      </c>
      <c r="C19" s="7" t="n">
        <v>-1817</v>
      </c>
      <c r="D19" s="4" t="s">
        <v>140</v>
      </c>
      <c r="E19" s="7" t="n">
        <v>0</v>
      </c>
    </row>
    <row r="20" spans="1:5"/>
    <row r="21" spans="1:5">
      <c r="A21" s="4" t="s">
        <v>116</v>
      </c>
      <c r="B21" s="4" t="s">
        <v>376</v>
      </c>
    </row>
    <row r="22" spans="1:5">
      <c r="A22" s="4" t="s">
        <v>140</v>
      </c>
      <c r="B22" s="4" t="s">
        <v>377</v>
      </c>
    </row>
  </sheetData>
  <mergeCells count="6">
    <mergeCell ref="A1:B2"/>
    <mergeCell ref="C1:E1"/>
    <mergeCell ref="C2:D2"/>
    <mergeCell ref="A20:D20"/>
    <mergeCell ref="B21:D21"/>
    <mergeCell ref="B22:D2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5</v>
      </c>
      <c r="B1" s="2" t="s">
        <v>2</v>
      </c>
      <c r="C1" s="2" t="s">
        <v>31</v>
      </c>
    </row>
    <row r="2" spans="1:3">
      <c r="A2" s="4" t="s">
        <v>76</v>
      </c>
      <c r="B2" s="7" t="n">
        <v>6891191</v>
      </c>
      <c r="C2" s="7" t="n">
        <v>6757250</v>
      </c>
    </row>
    <row r="3" spans="1:3">
      <c r="A3" s="4" t="s">
        <v>77</v>
      </c>
      <c r="B3" s="7" t="n">
        <v>96715</v>
      </c>
      <c r="C3" s="7" t="n">
        <v>96715</v>
      </c>
    </row>
    <row r="4" spans="1:3">
      <c r="A4" s="4" t="s">
        <v>78</v>
      </c>
      <c r="B4" s="5" t="n">
        <v>24837976</v>
      </c>
      <c r="C4" s="5" t="n">
        <v>24930526</v>
      </c>
    </row>
    <row r="5" spans="1:3">
      <c r="A5" s="4" t="s">
        <v>79</v>
      </c>
    </row>
    <row r="6" spans="1:3">
      <c r="A6" s="4" t="s">
        <v>80</v>
      </c>
      <c r="B6" s="5" t="n">
        <v>10000000</v>
      </c>
      <c r="C6" s="5" t="n">
        <v>10000000</v>
      </c>
    </row>
    <row r="7" spans="1:3">
      <c r="A7" s="4" t="s">
        <v>81</v>
      </c>
      <c r="B7" s="5" t="n">
        <v>5000000</v>
      </c>
      <c r="C7" s="5" t="n">
        <v>5000000</v>
      </c>
    </row>
    <row r="8" spans="1:3">
      <c r="A8" s="4" t="s">
        <v>82</v>
      </c>
      <c r="B8" s="5" t="n">
        <v>5000000</v>
      </c>
      <c r="C8" s="5" t="n">
        <v>5000000</v>
      </c>
    </row>
    <row r="9" spans="1:3">
      <c r="A9" s="4" t="s">
        <v>27</v>
      </c>
    </row>
    <row r="10" spans="1:3">
      <c r="A10" s="4" t="s">
        <v>83</v>
      </c>
      <c r="B10" s="5" t="n">
        <v>88500000</v>
      </c>
      <c r="C10" s="5" t="n">
        <v>88500000</v>
      </c>
    </row>
    <row r="11" spans="1:3">
      <c r="A11" s="4" t="s">
        <v>84</v>
      </c>
      <c r="B11" s="5" t="n">
        <v>24826563</v>
      </c>
      <c r="C11" s="5" t="n">
        <v>24919113</v>
      </c>
    </row>
    <row r="12" spans="1:3">
      <c r="A12" s="4" t="s">
        <v>78</v>
      </c>
      <c r="B12" s="5" t="n">
        <v>24826563</v>
      </c>
      <c r="C12" s="5" t="n">
        <v>24919113</v>
      </c>
    </row>
    <row r="13" spans="1:3">
      <c r="A13" s="4" t="s">
        <v>29</v>
      </c>
    </row>
    <row r="14" spans="1:3">
      <c r="A14" s="4" t="s">
        <v>83</v>
      </c>
      <c r="B14" s="5" t="n">
        <v>1500000</v>
      </c>
      <c r="C14" s="5" t="n">
        <v>1500000</v>
      </c>
    </row>
    <row r="15" spans="1:3">
      <c r="A15" s="4" t="s">
        <v>84</v>
      </c>
      <c r="B15" s="5" t="n">
        <v>11413</v>
      </c>
      <c r="C15" s="5" t="n">
        <v>11413</v>
      </c>
    </row>
    <row r="16" spans="1:3">
      <c r="A16" s="4" t="s">
        <v>78</v>
      </c>
      <c r="B16" s="5" t="n">
        <v>11413</v>
      </c>
      <c r="C16" s="5" t="n">
        <v>11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8</v>
      </c>
      <c r="B1" s="2" t="s">
        <v>2</v>
      </c>
      <c r="C1" s="2" t="s">
        <v>31</v>
      </c>
    </row>
    <row r="2" spans="1:3">
      <c r="A2" s="3" t="s">
        <v>379</v>
      </c>
    </row>
    <row r="3" spans="1:3">
      <c r="A3" s="4" t="s">
        <v>380</v>
      </c>
      <c r="B3" s="7" t="n">
        <v>21300</v>
      </c>
    </row>
    <row r="4" spans="1:3">
      <c r="A4" s="4" t="s">
        <v>381</v>
      </c>
      <c r="B4" s="7" t="n">
        <v>968664</v>
      </c>
      <c r="C4" s="7" t="n">
        <v>971812</v>
      </c>
    </row>
    <row r="5" spans="1:3">
      <c r="A5" s="4" t="s">
        <v>382</v>
      </c>
      <c r="B5" s="4" t="s">
        <v>356</v>
      </c>
      <c r="C5" s="4" t="s">
        <v>356</v>
      </c>
    </row>
    <row r="6" spans="1:3">
      <c r="A6" s="4" t="s">
        <v>383</v>
      </c>
    </row>
    <row r="7" spans="1:3">
      <c r="A7" s="3" t="s">
        <v>379</v>
      </c>
    </row>
    <row r="8" spans="1:3">
      <c r="A8" s="4" t="s">
        <v>381</v>
      </c>
      <c r="B8" s="7" t="n">
        <v>5800</v>
      </c>
    </row>
    <row r="9" spans="1:3">
      <c r="A9" s="4" t="s">
        <v>382</v>
      </c>
      <c r="B9" s="4" t="s">
        <v>384</v>
      </c>
    </row>
    <row r="10" spans="1:3">
      <c r="A10" s="4" t="s">
        <v>385</v>
      </c>
    </row>
    <row r="11" spans="1:3">
      <c r="A11" s="3" t="s">
        <v>379</v>
      </c>
    </row>
    <row r="12" spans="1:3">
      <c r="A12" s="4" t="s">
        <v>381</v>
      </c>
      <c r="B12" s="7" t="n">
        <v>212785</v>
      </c>
      <c r="C12" s="7" t="n">
        <v>214365</v>
      </c>
    </row>
    <row r="13" spans="1:3">
      <c r="A13" s="4" t="s">
        <v>382</v>
      </c>
      <c r="B13" s="4" t="s">
        <v>386</v>
      </c>
      <c r="C13" s="4" t="s">
        <v>387</v>
      </c>
    </row>
    <row r="14" spans="1:3">
      <c r="A14" s="4" t="s">
        <v>388</v>
      </c>
    </row>
    <row r="15" spans="1:3">
      <c r="A15" s="3" t="s">
        <v>379</v>
      </c>
    </row>
    <row r="16" spans="1:3">
      <c r="A16" s="4" t="s">
        <v>381</v>
      </c>
      <c r="B16" s="7" t="n">
        <v>153147</v>
      </c>
      <c r="C16" s="7" t="n">
        <v>154359</v>
      </c>
    </row>
    <row r="17" spans="1:3">
      <c r="A17" s="4" t="s">
        <v>382</v>
      </c>
      <c r="B17" s="4" t="s">
        <v>389</v>
      </c>
      <c r="C17" s="4" t="s">
        <v>390</v>
      </c>
    </row>
    <row r="18" spans="1:3">
      <c r="A18" s="4" t="s">
        <v>391</v>
      </c>
    </row>
    <row r="19" spans="1:3">
      <c r="A19" s="3" t="s">
        <v>379</v>
      </c>
    </row>
    <row r="20" spans="1:3">
      <c r="A20" s="4" t="s">
        <v>381</v>
      </c>
      <c r="B20" s="7" t="n">
        <v>143457</v>
      </c>
      <c r="C20" s="7" t="n">
        <v>144890</v>
      </c>
    </row>
    <row r="21" spans="1:3">
      <c r="A21" s="4" t="s">
        <v>382</v>
      </c>
      <c r="B21" s="4" t="s">
        <v>392</v>
      </c>
      <c r="C21" s="4" t="s">
        <v>393</v>
      </c>
    </row>
    <row r="22" spans="1:3">
      <c r="A22" s="4" t="s">
        <v>394</v>
      </c>
    </row>
    <row r="23" spans="1:3">
      <c r="A23" s="3" t="s">
        <v>379</v>
      </c>
    </row>
    <row r="24" spans="1:3">
      <c r="A24" s="4" t="s">
        <v>381</v>
      </c>
      <c r="B24" s="7" t="n">
        <v>77119</v>
      </c>
      <c r="C24" s="7" t="n">
        <v>77866</v>
      </c>
    </row>
    <row r="25" spans="1:3">
      <c r="A25" s="4" t="s">
        <v>382</v>
      </c>
      <c r="B25" s="4" t="s">
        <v>395</v>
      </c>
      <c r="C25" s="4" t="s">
        <v>395</v>
      </c>
    </row>
    <row r="26" spans="1:3">
      <c r="A26" s="4" t="s">
        <v>396</v>
      </c>
    </row>
    <row r="27" spans="1:3">
      <c r="A27" s="3" t="s">
        <v>379</v>
      </c>
    </row>
    <row r="28" spans="1:3">
      <c r="A28" s="4" t="s">
        <v>381</v>
      </c>
      <c r="B28" s="7" t="n">
        <v>376356</v>
      </c>
      <c r="C28" s="7" t="n">
        <v>380332</v>
      </c>
    </row>
    <row r="29" spans="1:3">
      <c r="A29" s="4" t="s">
        <v>382</v>
      </c>
      <c r="B29" s="4" t="s">
        <v>397</v>
      </c>
      <c r="C29" s="4" t="s">
        <v>398</v>
      </c>
    </row>
    <row r="30" spans="1:3">
      <c r="A30" s="4" t="s">
        <v>399</v>
      </c>
    </row>
    <row r="31" spans="1:3">
      <c r="A31" s="3" t="s">
        <v>379</v>
      </c>
    </row>
    <row r="32" spans="1:3">
      <c r="A32" s="4" t="s">
        <v>381</v>
      </c>
      <c r="B32" s="7" t="n">
        <v>360416</v>
      </c>
      <c r="C32" s="7" t="n">
        <v>334037</v>
      </c>
    </row>
    <row r="33" spans="1:3">
      <c r="A33" s="4" t="s">
        <v>382</v>
      </c>
      <c r="B33" s="4" t="s">
        <v>400</v>
      </c>
      <c r="C33" s="4" t="s">
        <v>401</v>
      </c>
    </row>
    <row r="34" spans="1:3">
      <c r="A34" s="4" t="s">
        <v>402</v>
      </c>
    </row>
    <row r="35" spans="1:3">
      <c r="A35" s="3" t="s">
        <v>379</v>
      </c>
    </row>
    <row r="36" spans="1:3">
      <c r="A36" s="4" t="s">
        <v>381</v>
      </c>
      <c r="B36" s="7" t="n">
        <v>236382</v>
      </c>
      <c r="C36" s="7" t="n">
        <v>258359</v>
      </c>
    </row>
    <row r="37" spans="1:3">
      <c r="A37" s="4" t="s">
        <v>382</v>
      </c>
      <c r="B37" s="4" t="s">
        <v>403</v>
      </c>
      <c r="C37" s="4" t="s">
        <v>404</v>
      </c>
    </row>
    <row r="38" spans="1:3">
      <c r="A38" s="4" t="s">
        <v>405</v>
      </c>
    </row>
    <row r="39" spans="1:3">
      <c r="A39" s="3" t="s">
        <v>379</v>
      </c>
    </row>
    <row r="40" spans="1:3">
      <c r="A40" s="4" t="s">
        <v>381</v>
      </c>
      <c r="B40" s="7" t="n">
        <v>301469</v>
      </c>
      <c r="C40" s="7" t="n">
        <v>297404</v>
      </c>
    </row>
    <row r="41" spans="1:3">
      <c r="A41" s="4" t="s">
        <v>382</v>
      </c>
      <c r="B41" s="4" t="s">
        <v>406</v>
      </c>
      <c r="C41" s="4" t="s">
        <v>407</v>
      </c>
    </row>
    <row r="42" spans="1:3">
      <c r="A42" s="4" t="s">
        <v>408</v>
      </c>
    </row>
    <row r="43" spans="1:3">
      <c r="A43" s="3" t="s">
        <v>379</v>
      </c>
    </row>
    <row r="44" spans="1:3">
      <c r="A44" s="4" t="s">
        <v>381</v>
      </c>
      <c r="B44" s="7" t="n">
        <v>51621</v>
      </c>
      <c r="C44" s="7" t="n">
        <v>63116</v>
      </c>
    </row>
    <row r="45" spans="1:3">
      <c r="A45" s="4" t="s">
        <v>382</v>
      </c>
      <c r="B45" s="4" t="s">
        <v>350</v>
      </c>
      <c r="C45" s="4" t="s">
        <v>409</v>
      </c>
    </row>
    <row r="46" spans="1:3">
      <c r="A46" s="4" t="s">
        <v>410</v>
      </c>
    </row>
    <row r="47" spans="1:3">
      <c r="A47" s="3" t="s">
        <v>379</v>
      </c>
    </row>
    <row r="48" spans="1:3">
      <c r="A48" s="4" t="s">
        <v>381</v>
      </c>
      <c r="B48" s="7" t="n">
        <v>18776</v>
      </c>
      <c r="C48" s="7" t="n">
        <v>18896</v>
      </c>
    </row>
    <row r="49" spans="1:3">
      <c r="A49" s="4" t="s">
        <v>382</v>
      </c>
      <c r="B49" s="4" t="s">
        <v>411</v>
      </c>
      <c r="C49" s="4" t="s">
        <v>411</v>
      </c>
    </row>
    <row r="50" spans="1:3">
      <c r="A50" s="4" t="s">
        <v>412</v>
      </c>
    </row>
    <row r="51" spans="1:3">
      <c r="A51" s="3" t="s">
        <v>379</v>
      </c>
    </row>
    <row r="52" spans="1:3">
      <c r="A52" s="4" t="s">
        <v>381</v>
      </c>
      <c r="B52" s="7" t="n">
        <v>295318</v>
      </c>
      <c r="C52" s="7" t="n">
        <v>296947</v>
      </c>
    </row>
    <row r="53" spans="1:3">
      <c r="A53" s="4" t="s">
        <v>382</v>
      </c>
      <c r="B53" s="4" t="s">
        <v>413</v>
      </c>
      <c r="C53" s="4" t="s">
        <v>413</v>
      </c>
    </row>
    <row r="54" spans="1:3">
      <c r="A54" s="4" t="s">
        <v>414</v>
      </c>
    </row>
    <row r="55" spans="1:3">
      <c r="A55" s="3" t="s">
        <v>379</v>
      </c>
    </row>
    <row r="56" spans="1:3">
      <c r="A56" s="4" t="s">
        <v>381</v>
      </c>
      <c r="B56" s="7" t="n">
        <v>144935</v>
      </c>
      <c r="C56" s="7" t="n">
        <v>146320</v>
      </c>
    </row>
    <row r="57" spans="1:3">
      <c r="A57" s="4" t="s">
        <v>382</v>
      </c>
      <c r="B57" s="4" t="s">
        <v>393</v>
      </c>
      <c r="C57" s="4" t="s">
        <v>415</v>
      </c>
    </row>
    <row r="58" spans="1:3">
      <c r="A58" s="4" t="s">
        <v>416</v>
      </c>
    </row>
    <row r="59" spans="1:3">
      <c r="A59" s="3" t="s">
        <v>379</v>
      </c>
    </row>
    <row r="60" spans="1:3">
      <c r="A60" s="4" t="s">
        <v>381</v>
      </c>
      <c r="B60" s="7" t="n">
        <v>125609</v>
      </c>
      <c r="C60" s="7" t="n">
        <v>127096</v>
      </c>
    </row>
    <row r="61" spans="1:3">
      <c r="A61" s="4" t="s">
        <v>382</v>
      </c>
      <c r="B61" s="4" t="s">
        <v>417</v>
      </c>
      <c r="C61" s="4" t="s">
        <v>418</v>
      </c>
    </row>
    <row r="62" spans="1:3">
      <c r="A62" s="4" t="s">
        <v>419</v>
      </c>
    </row>
    <row r="63" spans="1:3">
      <c r="A63" s="3" t="s">
        <v>379</v>
      </c>
    </row>
    <row r="64" spans="1:3">
      <c r="A64" s="4" t="s">
        <v>381</v>
      </c>
      <c r="B64" s="7" t="n">
        <v>104298</v>
      </c>
      <c r="C64" s="7" t="n">
        <v>105627</v>
      </c>
    </row>
    <row r="65" spans="1:3">
      <c r="A65" s="4" t="s">
        <v>382</v>
      </c>
      <c r="B65" s="4" t="s">
        <v>420</v>
      </c>
      <c r="C65" s="4" t="s">
        <v>421</v>
      </c>
    </row>
    <row r="66" spans="1:3">
      <c r="A66" s="4" t="s">
        <v>422</v>
      </c>
    </row>
    <row r="67" spans="1:3">
      <c r="A67" s="3" t="s">
        <v>379</v>
      </c>
    </row>
    <row r="68" spans="1:3">
      <c r="A68" s="4" t="s">
        <v>381</v>
      </c>
      <c r="B68" s="7" t="n">
        <v>90764</v>
      </c>
      <c r="C68" s="7" t="n">
        <v>91971</v>
      </c>
    </row>
    <row r="69" spans="1:3">
      <c r="A69" s="4" t="s">
        <v>382</v>
      </c>
      <c r="B69" s="4" t="s">
        <v>423</v>
      </c>
      <c r="C69" s="4" t="s">
        <v>346</v>
      </c>
    </row>
    <row r="70" spans="1:3">
      <c r="A70" s="4" t="s">
        <v>424</v>
      </c>
    </row>
    <row r="71" spans="1:3">
      <c r="A71" s="3" t="s">
        <v>379</v>
      </c>
    </row>
    <row r="72" spans="1:3">
      <c r="A72" s="4" t="s">
        <v>381</v>
      </c>
      <c r="B72" s="7" t="n">
        <v>90511</v>
      </c>
      <c r="C72" s="7" t="n">
        <v>85566</v>
      </c>
    </row>
    <row r="73" spans="1:3">
      <c r="A73" s="4" t="s">
        <v>382</v>
      </c>
      <c r="B73" s="4" t="s">
        <v>425</v>
      </c>
      <c r="C73" s="4" t="s">
        <v>426</v>
      </c>
    </row>
    <row r="74" spans="1:3">
      <c r="A74" s="4" t="s">
        <v>427</v>
      </c>
    </row>
    <row r="75" spans="1:3">
      <c r="A75" s="3" t="s">
        <v>379</v>
      </c>
    </row>
    <row r="76" spans="1:3">
      <c r="A76" s="4" t="s">
        <v>381</v>
      </c>
      <c r="B76" s="7" t="n">
        <v>66661</v>
      </c>
      <c r="C76" s="7" t="n">
        <v>67228</v>
      </c>
    </row>
    <row r="77" spans="1:3">
      <c r="A77" s="4" t="s">
        <v>382</v>
      </c>
      <c r="B77" s="4" t="s">
        <v>428</v>
      </c>
      <c r="C77" s="4" t="s">
        <v>428</v>
      </c>
    </row>
    <row r="78" spans="1:3">
      <c r="A78" s="4" t="s">
        <v>429</v>
      </c>
    </row>
    <row r="79" spans="1:3">
      <c r="A79" s="3" t="s">
        <v>379</v>
      </c>
    </row>
    <row r="80" spans="1:3">
      <c r="A80" s="4" t="s">
        <v>381</v>
      </c>
      <c r="B80" s="7" t="n">
        <v>34665</v>
      </c>
      <c r="C80" s="7" t="n">
        <v>35005</v>
      </c>
    </row>
    <row r="81" spans="1:3">
      <c r="A81" s="4" t="s">
        <v>382</v>
      </c>
      <c r="B81" s="4" t="s">
        <v>430</v>
      </c>
      <c r="C81" s="4" t="s">
        <v>430</v>
      </c>
    </row>
    <row r="82" spans="1:3">
      <c r="A82" s="4" t="s">
        <v>431</v>
      </c>
    </row>
    <row r="83" spans="1:3">
      <c r="A83" s="3" t="s">
        <v>379</v>
      </c>
    </row>
    <row r="84" spans="1:3">
      <c r="A84" s="4" t="s">
        <v>381</v>
      </c>
      <c r="B84" s="7" t="n">
        <v>15903</v>
      </c>
      <c r="C84" s="7" t="n">
        <v>16052</v>
      </c>
    </row>
    <row r="85" spans="1:3">
      <c r="A85" s="4" t="s">
        <v>382</v>
      </c>
      <c r="B85" s="4" t="s">
        <v>432</v>
      </c>
      <c r="C85" s="4" t="s">
        <v>433</v>
      </c>
    </row>
    <row r="86" spans="1:3">
      <c r="A86" s="4" t="s">
        <v>434</v>
      </c>
    </row>
    <row r="87" spans="1:3">
      <c r="A87" s="3" t="s">
        <v>379</v>
      </c>
    </row>
    <row r="88" spans="1:3">
      <c r="A88" s="4" t="s">
        <v>381</v>
      </c>
      <c r="B88" s="7" t="n">
        <v>413120</v>
      </c>
      <c r="C88" s="7" t="n">
        <v>410090</v>
      </c>
    </row>
    <row r="89" spans="1:3">
      <c r="A89" s="4" t="s">
        <v>382</v>
      </c>
      <c r="B89" s="4" t="s">
        <v>435</v>
      </c>
      <c r="C89" s="4" t="s">
        <v>436</v>
      </c>
    </row>
    <row r="90" spans="1:3">
      <c r="A90" s="4" t="s">
        <v>437</v>
      </c>
    </row>
    <row r="91" spans="1:3">
      <c r="A91" s="3" t="s">
        <v>379</v>
      </c>
    </row>
    <row r="92" spans="1:3">
      <c r="A92" s="4" t="s">
        <v>381</v>
      </c>
      <c r="B92" s="7" t="n">
        <v>288683</v>
      </c>
      <c r="C92" s="7" t="n">
        <v>292257</v>
      </c>
    </row>
    <row r="93" spans="1:3">
      <c r="A93" s="4" t="s">
        <v>382</v>
      </c>
      <c r="B93" s="4" t="s">
        <v>438</v>
      </c>
      <c r="C93" s="4" t="s">
        <v>439</v>
      </c>
    </row>
    <row r="94" spans="1:3">
      <c r="A94" s="4" t="s">
        <v>440</v>
      </c>
    </row>
    <row r="95" spans="1:3">
      <c r="A95" s="3" t="s">
        <v>379</v>
      </c>
    </row>
    <row r="96" spans="1:3">
      <c r="A96" s="4" t="s">
        <v>381</v>
      </c>
      <c r="B96" s="7" t="n">
        <v>205107</v>
      </c>
      <c r="C96" s="7" t="n">
        <v>207180</v>
      </c>
    </row>
    <row r="97" spans="1:3">
      <c r="A97" s="4" t="s">
        <v>382</v>
      </c>
      <c r="B97" s="4" t="s">
        <v>441</v>
      </c>
      <c r="C97" s="4" t="s">
        <v>442</v>
      </c>
    </row>
    <row r="98" spans="1:3">
      <c r="A98" s="4" t="s">
        <v>443</v>
      </c>
    </row>
    <row r="99" spans="1:3">
      <c r="A99" s="3" t="s">
        <v>379</v>
      </c>
    </row>
    <row r="100" spans="1:3">
      <c r="A100" s="4" t="s">
        <v>381</v>
      </c>
      <c r="B100" s="7" t="n">
        <v>61754</v>
      </c>
      <c r="C100" s="7" t="n">
        <v>62285</v>
      </c>
    </row>
    <row r="101" spans="1:3">
      <c r="A101" s="4" t="s">
        <v>382</v>
      </c>
      <c r="B101" s="4" t="s">
        <v>444</v>
      </c>
      <c r="C101" s="4" t="s">
        <v>44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31</v>
      </c>
      <c r="D1" s="2" t="s">
        <v>86</v>
      </c>
      <c r="E1" s="2" t="s">
        <v>322</v>
      </c>
    </row>
    <row r="2" spans="1:5">
      <c r="A2" s="3" t="s">
        <v>446</v>
      </c>
    </row>
    <row r="3" spans="1:5">
      <c r="A3" s="4" t="s">
        <v>447</v>
      </c>
      <c r="B3" s="7" t="n">
        <v>18927</v>
      </c>
      <c r="C3" s="7" t="n">
        <v>19027</v>
      </c>
    </row>
    <row r="4" spans="1:5">
      <c r="A4" s="4" t="s">
        <v>448</v>
      </c>
      <c r="B4" s="5" t="n">
        <v>-447</v>
      </c>
      <c r="C4" s="5" t="n">
        <v>-497</v>
      </c>
      <c r="D4" s="7" t="n">
        <v>-663</v>
      </c>
      <c r="E4" s="7" t="n">
        <v>-713</v>
      </c>
    </row>
    <row r="5" spans="1:5">
      <c r="A5" s="4" t="s">
        <v>449</v>
      </c>
      <c r="B5" s="7" t="n">
        <v>18480</v>
      </c>
      <c r="C5" s="7" t="n">
        <v>185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86</v>
      </c>
    </row>
    <row r="3" spans="1:3">
      <c r="A3" s="3" t="s">
        <v>451</v>
      </c>
    </row>
    <row r="4" spans="1:3">
      <c r="A4" s="4" t="s">
        <v>359</v>
      </c>
      <c r="B4" s="7" t="n">
        <v>497</v>
      </c>
      <c r="C4" s="7" t="n">
        <v>713</v>
      </c>
    </row>
    <row r="5" spans="1:3">
      <c r="A5" s="4" t="s">
        <v>452</v>
      </c>
      <c r="B5" s="5" t="n">
        <v>-50</v>
      </c>
      <c r="C5" s="5" t="n">
        <v>-50</v>
      </c>
    </row>
    <row r="6" spans="1:3">
      <c r="A6" s="4" t="s">
        <v>362</v>
      </c>
      <c r="B6" s="7" t="n">
        <v>447</v>
      </c>
      <c r="C6" s="7" t="n">
        <v>6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1</v>
      </c>
    </row>
    <row r="2" spans="1:4">
      <c r="B2" s="2" t="s">
        <v>2</v>
      </c>
      <c r="C2" s="2" t="s">
        <v>86</v>
      </c>
      <c r="D2" s="2" t="s">
        <v>31</v>
      </c>
    </row>
    <row r="3" spans="1:4">
      <c r="A3" s="3" t="s">
        <v>454</v>
      </c>
    </row>
    <row r="4" spans="1:4">
      <c r="A4" s="4" t="s">
        <v>455</v>
      </c>
      <c r="B4" s="7" t="n">
        <v>1295</v>
      </c>
      <c r="C4" s="7" t="n">
        <v>66</v>
      </c>
    </row>
    <row r="5" spans="1:4">
      <c r="A5" s="4" t="s">
        <v>456</v>
      </c>
      <c r="B5" s="5" t="n">
        <v>-816</v>
      </c>
      <c r="C5" s="5" t="n">
        <v>-458</v>
      </c>
    </row>
    <row r="6" spans="1:4">
      <c r="A6" s="4" t="s">
        <v>457</v>
      </c>
      <c r="B6" s="5" t="n">
        <v>130451</v>
      </c>
      <c r="D6" s="7" t="n">
        <v>130240</v>
      </c>
    </row>
    <row r="7" spans="1:4">
      <c r="A7" s="4" t="s">
        <v>458</v>
      </c>
      <c r="B7" s="5" t="n">
        <v>3569</v>
      </c>
      <c r="C7" s="5" t="n">
        <v>3529</v>
      </c>
    </row>
    <row r="8" spans="1:4">
      <c r="A8" s="4" t="s">
        <v>459</v>
      </c>
      <c r="B8" s="5" t="n">
        <v>1855</v>
      </c>
      <c r="C8" s="5" t="n">
        <v>3231</v>
      </c>
    </row>
    <row r="9" spans="1:4">
      <c r="A9" s="4" t="s">
        <v>460</v>
      </c>
    </row>
    <row r="10" spans="1:4">
      <c r="A10" s="3" t="s">
        <v>454</v>
      </c>
    </row>
    <row r="11" spans="1:4">
      <c r="A11" s="4" t="s">
        <v>455</v>
      </c>
      <c r="B11" s="5" t="n">
        <v>300</v>
      </c>
    </row>
    <row r="12" spans="1:4">
      <c r="A12" s="4" t="s">
        <v>456</v>
      </c>
      <c r="B12" s="5" t="n">
        <v>1400</v>
      </c>
    </row>
    <row r="13" spans="1:4">
      <c r="A13" s="4" t="s">
        <v>457</v>
      </c>
      <c r="B13" s="5" t="n">
        <v>79200</v>
      </c>
      <c r="D13" s="7" t="n">
        <v>82400</v>
      </c>
    </row>
    <row r="14" spans="1:4">
      <c r="A14" s="4" t="s">
        <v>461</v>
      </c>
      <c r="B14" s="5" t="n">
        <v>-3005</v>
      </c>
      <c r="C14" s="5" t="n">
        <v>-1805</v>
      </c>
    </row>
    <row r="15" spans="1:4">
      <c r="A15" s="4" t="s">
        <v>462</v>
      </c>
      <c r="B15" s="5" t="n">
        <v>631</v>
      </c>
      <c r="C15" s="5" t="n">
        <v>632</v>
      </c>
    </row>
    <row r="16" spans="1:4">
      <c r="A16" s="4" t="s">
        <v>459</v>
      </c>
      <c r="B16" s="7" t="n">
        <v>1195</v>
      </c>
      <c r="C16" s="7" t="n">
        <v>23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63</v>
      </c>
      <c r="B1" s="2" t="s">
        <v>464</v>
      </c>
    </row>
    <row r="2" spans="1:2">
      <c r="A2" s="3" t="s">
        <v>465</v>
      </c>
    </row>
    <row r="3" spans="1:2">
      <c r="A3" s="4" t="s">
        <v>466</v>
      </c>
      <c r="B3" s="7" t="n">
        <v>47500</v>
      </c>
    </row>
    <row r="4" spans="1:2">
      <c r="A4" s="4" t="s">
        <v>467</v>
      </c>
      <c r="B4" s="5" t="n">
        <v>1667</v>
      </c>
    </row>
    <row r="5" spans="1:2">
      <c r="A5" s="4" t="s">
        <v>460</v>
      </c>
    </row>
    <row r="6" spans="1:2">
      <c r="A6" s="3" t="s">
        <v>465</v>
      </c>
    </row>
    <row r="7" spans="1:2">
      <c r="A7" s="4" t="s">
        <v>468</v>
      </c>
      <c r="B7" s="5" t="n">
        <v>810</v>
      </c>
    </row>
    <row r="8" spans="1:2">
      <c r="A8" s="4" t="s">
        <v>469</v>
      </c>
      <c r="B8" s="5" t="n">
        <v>46</v>
      </c>
    </row>
    <row r="9" spans="1:2">
      <c r="A9" s="4" t="s">
        <v>470</v>
      </c>
      <c r="B9" s="7" t="n">
        <v>8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1</v>
      </c>
    </row>
    <row r="2" spans="1:3">
      <c r="A2" s="3" t="s">
        <v>472</v>
      </c>
    </row>
    <row r="3" spans="1:3">
      <c r="A3" s="4" t="s">
        <v>473</v>
      </c>
      <c r="B3" s="7" t="n">
        <v>117473</v>
      </c>
      <c r="C3" s="7" t="n">
        <v>117523</v>
      </c>
    </row>
    <row r="4" spans="1:3">
      <c r="A4" s="4" t="s">
        <v>474</v>
      </c>
      <c r="B4" s="5" t="n">
        <v>164981</v>
      </c>
      <c r="C4" s="5" t="n">
        <v>168553</v>
      </c>
    </row>
    <row r="5" spans="1:3">
      <c r="A5" s="4" t="s">
        <v>475</v>
      </c>
    </row>
    <row r="6" spans="1:3">
      <c r="A6" s="3" t="s">
        <v>472</v>
      </c>
    </row>
    <row r="7" spans="1:3">
      <c r="A7" s="4" t="s">
        <v>473</v>
      </c>
      <c r="B7" s="5" t="n">
        <v>79176</v>
      </c>
      <c r="C7" s="5" t="n">
        <v>82417</v>
      </c>
    </row>
    <row r="8" spans="1:3">
      <c r="A8" s="4" t="s">
        <v>474</v>
      </c>
      <c r="B8" s="5" t="n">
        <v>80843</v>
      </c>
      <c r="C8" s="5" t="n">
        <v>84103</v>
      </c>
    </row>
    <row r="9" spans="1:3">
      <c r="A9" s="4" t="s">
        <v>476</v>
      </c>
    </row>
    <row r="10" spans="1:3">
      <c r="A10" s="3" t="s">
        <v>472</v>
      </c>
    </row>
    <row r="11" spans="1:3">
      <c r="A11" s="4" t="s">
        <v>473</v>
      </c>
      <c r="B11" s="5" t="n">
        <v>28418</v>
      </c>
      <c r="C11" s="5" t="n">
        <v>25335</v>
      </c>
    </row>
    <row r="12" spans="1:3">
      <c r="A12" s="4" t="s">
        <v>474</v>
      </c>
      <c r="B12" s="5" t="n">
        <v>63054</v>
      </c>
      <c r="C12" s="5" t="n">
        <v>62372</v>
      </c>
    </row>
    <row r="13" spans="1:3">
      <c r="A13" s="4" t="s">
        <v>477</v>
      </c>
    </row>
    <row r="14" spans="1:3">
      <c r="A14" s="3" t="s">
        <v>472</v>
      </c>
    </row>
    <row r="15" spans="1:3">
      <c r="A15" s="4" t="s">
        <v>473</v>
      </c>
      <c r="B15" s="5" t="n">
        <v>9151</v>
      </c>
      <c r="C15" s="5" t="n">
        <v>8589</v>
      </c>
    </row>
    <row r="16" spans="1:3">
      <c r="A16" s="4" t="s">
        <v>474</v>
      </c>
      <c r="B16" s="5" t="n">
        <v>20129</v>
      </c>
      <c r="C16" s="5" t="n">
        <v>20590</v>
      </c>
    </row>
    <row r="17" spans="1:3">
      <c r="A17" s="4" t="s">
        <v>478</v>
      </c>
    </row>
    <row r="18" spans="1:3">
      <c r="A18" s="3" t="s">
        <v>472</v>
      </c>
    </row>
    <row r="19" spans="1:3">
      <c r="A19" s="4" t="s">
        <v>473</v>
      </c>
      <c r="B19" s="5" t="n">
        <v>728</v>
      </c>
      <c r="C19" s="5" t="n">
        <v>1182</v>
      </c>
    </row>
    <row r="20" spans="1:3">
      <c r="A20" s="4" t="s">
        <v>474</v>
      </c>
      <c r="B20" s="7" t="n">
        <v>955</v>
      </c>
      <c r="C20" s="7" t="n">
        <v>14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1</v>
      </c>
    </row>
    <row r="2" spans="1:4">
      <c r="B2" s="2" t="s">
        <v>2</v>
      </c>
      <c r="C2" s="2" t="s">
        <v>86</v>
      </c>
      <c r="D2" s="2" t="s">
        <v>31</v>
      </c>
    </row>
    <row r="3" spans="1:4">
      <c r="A3" s="3" t="s">
        <v>480</v>
      </c>
    </row>
    <row r="4" spans="1:4">
      <c r="A4" s="4" t="s">
        <v>481</v>
      </c>
      <c r="B4" s="7" t="n">
        <v>15681</v>
      </c>
      <c r="D4" s="7" t="n">
        <v>19045</v>
      </c>
    </row>
    <row r="5" spans="1:4">
      <c r="A5" s="4" t="s">
        <v>482</v>
      </c>
      <c r="B5" s="5" t="n">
        <v>28874</v>
      </c>
      <c r="D5" s="5" t="n">
        <v>28042</v>
      </c>
    </row>
    <row r="6" spans="1:4">
      <c r="A6" s="4" t="s">
        <v>483</v>
      </c>
      <c r="B6" s="5" t="n">
        <v>534</v>
      </c>
      <c r="C6" s="7" t="n">
        <v>1343</v>
      </c>
    </row>
    <row r="7" spans="1:4">
      <c r="A7" s="4" t="s">
        <v>484</v>
      </c>
      <c r="B7" s="5" t="n">
        <v>7500</v>
      </c>
    </row>
    <row r="8" spans="1:4">
      <c r="A8" s="4" t="s">
        <v>485</v>
      </c>
      <c r="B8" s="5" t="n">
        <v>5300</v>
      </c>
    </row>
    <row r="9" spans="1:4">
      <c r="A9" s="4" t="s">
        <v>486</v>
      </c>
    </row>
    <row r="10" spans="1:4">
      <c r="A10" s="3" t="s">
        <v>480</v>
      </c>
    </row>
    <row r="11" spans="1:4">
      <c r="A11" s="4" t="s">
        <v>483</v>
      </c>
      <c r="B11" s="5" t="n">
        <v>-1152</v>
      </c>
      <c r="C11" s="5" t="n">
        <v>2365</v>
      </c>
    </row>
    <row r="12" spans="1:4">
      <c r="A12" s="4" t="s">
        <v>487</v>
      </c>
    </row>
    <row r="13" spans="1:4">
      <c r="A13" s="3" t="s">
        <v>480</v>
      </c>
    </row>
    <row r="14" spans="1:4">
      <c r="A14" s="4" t="s">
        <v>483</v>
      </c>
      <c r="B14" s="5" t="n">
        <v>-943</v>
      </c>
      <c r="C14" s="5" t="n">
        <v>-1410</v>
      </c>
    </row>
    <row r="15" spans="1:4">
      <c r="A15" s="4" t="s">
        <v>488</v>
      </c>
    </row>
    <row r="16" spans="1:4">
      <c r="A16" s="3" t="s">
        <v>480</v>
      </c>
    </row>
    <row r="17" spans="1:4">
      <c r="A17" s="4" t="s">
        <v>483</v>
      </c>
      <c r="B17" s="5" t="n">
        <v>-35</v>
      </c>
      <c r="C17" s="5" t="n">
        <v>-21</v>
      </c>
    </row>
    <row r="18" spans="1:4">
      <c r="A18" s="4" t="s">
        <v>489</v>
      </c>
    </row>
    <row r="19" spans="1:4">
      <c r="A19" s="3" t="s">
        <v>480</v>
      </c>
    </row>
    <row r="20" spans="1:4">
      <c r="A20" s="4" t="s">
        <v>483</v>
      </c>
      <c r="B20" s="5" t="n">
        <v>2664</v>
      </c>
      <c r="C20" s="7" t="n">
        <v>409</v>
      </c>
    </row>
    <row r="21" spans="1:4">
      <c r="A21" s="4" t="s">
        <v>490</v>
      </c>
    </row>
    <row r="22" spans="1:4">
      <c r="A22" s="3" t="s">
        <v>480</v>
      </c>
    </row>
    <row r="23" spans="1:4">
      <c r="A23" s="4" t="s">
        <v>481</v>
      </c>
      <c r="B23" s="5" t="n">
        <v>12760</v>
      </c>
      <c r="D23" s="5" t="n">
        <v>14824</v>
      </c>
    </row>
    <row r="24" spans="1:4">
      <c r="A24" s="4" t="s">
        <v>491</v>
      </c>
    </row>
    <row r="25" spans="1:4">
      <c r="A25" s="3" t="s">
        <v>480</v>
      </c>
    </row>
    <row r="26" spans="1:4">
      <c r="A26" s="4" t="s">
        <v>481</v>
      </c>
      <c r="B26" s="5" t="n">
        <v>1069</v>
      </c>
      <c r="D26" s="5" t="n">
        <v>2125</v>
      </c>
    </row>
    <row r="27" spans="1:4">
      <c r="A27" s="4" t="s">
        <v>492</v>
      </c>
    </row>
    <row r="28" spans="1:4">
      <c r="A28" s="3" t="s">
        <v>480</v>
      </c>
    </row>
    <row r="29" spans="1:4">
      <c r="A29" s="4" t="s">
        <v>481</v>
      </c>
      <c r="B29" s="5" t="n">
        <v>1852</v>
      </c>
      <c r="D29" s="5" t="n">
        <v>2096</v>
      </c>
    </row>
    <row r="30" spans="1:4">
      <c r="A30" s="4" t="s">
        <v>493</v>
      </c>
    </row>
    <row r="31" spans="1:4">
      <c r="A31" s="3" t="s">
        <v>480</v>
      </c>
    </row>
    <row r="32" spans="1:4">
      <c r="A32" s="4" t="s">
        <v>482</v>
      </c>
      <c r="B32" s="5" t="n">
        <v>28720</v>
      </c>
      <c r="D32" s="5" t="n">
        <v>27774</v>
      </c>
    </row>
    <row r="33" spans="1:4">
      <c r="A33" s="4" t="s">
        <v>494</v>
      </c>
    </row>
    <row r="34" spans="1:4">
      <c r="A34" s="3" t="s">
        <v>480</v>
      </c>
    </row>
    <row r="35" spans="1:4">
      <c r="A35" s="4" t="s">
        <v>482</v>
      </c>
      <c r="B35" s="7" t="n">
        <v>154</v>
      </c>
      <c r="D35" s="7" t="n">
        <v>2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1</v>
      </c>
    </row>
    <row r="2" spans="1:3">
      <c r="A2" s="3" t="s">
        <v>496</v>
      </c>
    </row>
    <row r="3" spans="1:3">
      <c r="A3" s="4" t="s">
        <v>497</v>
      </c>
      <c r="B3" s="7" t="n">
        <v>7246912</v>
      </c>
      <c r="C3" s="7" t="n">
        <v>7291967</v>
      </c>
    </row>
    <row r="4" spans="1:3">
      <c r="A4" s="4" t="s">
        <v>498</v>
      </c>
      <c r="B4" s="5" t="n">
        <v>103920</v>
      </c>
      <c r="C4" s="5" t="n">
        <v>104145</v>
      </c>
    </row>
    <row r="5" spans="1:3">
      <c r="A5" s="4" t="s">
        <v>499</v>
      </c>
      <c r="B5" s="5" t="n">
        <v>968664</v>
      </c>
      <c r="C5" s="5" t="n">
        <v>971812</v>
      </c>
    </row>
    <row r="6" spans="1:3">
      <c r="A6" s="4" t="s">
        <v>37</v>
      </c>
      <c r="B6" s="5" t="n">
        <v>193413</v>
      </c>
      <c r="C6" s="5" t="n">
        <v>191398</v>
      </c>
    </row>
    <row r="7" spans="1:3">
      <c r="A7" s="4" t="s">
        <v>39</v>
      </c>
      <c r="B7" s="5" t="n">
        <v>15681</v>
      </c>
      <c r="C7" s="5" t="n">
        <v>19045</v>
      </c>
    </row>
    <row r="8" spans="1:3">
      <c r="A8" s="4" t="s">
        <v>50</v>
      </c>
      <c r="B8" s="5" t="n">
        <v>638751</v>
      </c>
      <c r="C8" s="5" t="n">
        <v>651963</v>
      </c>
    </row>
    <row r="9" spans="1:3">
      <c r="A9" s="4" t="s">
        <v>62</v>
      </c>
      <c r="B9" s="5" t="n">
        <v>638751</v>
      </c>
      <c r="C9" s="5" t="n">
        <v>651963</v>
      </c>
    </row>
    <row r="10" spans="1:3">
      <c r="A10" s="4" t="s">
        <v>500</v>
      </c>
    </row>
    <row r="11" spans="1:3">
      <c r="A11" s="3" t="s">
        <v>496</v>
      </c>
    </row>
    <row r="12" spans="1:3">
      <c r="A12" s="4" t="s">
        <v>499</v>
      </c>
      <c r="B12" s="5" t="n">
        <v>968664</v>
      </c>
      <c r="C12" s="5" t="n">
        <v>971812</v>
      </c>
    </row>
    <row r="13" spans="1:3">
      <c r="A13" s="4" t="s">
        <v>37</v>
      </c>
      <c r="B13" s="5" t="n">
        <v>193413</v>
      </c>
      <c r="C13" s="5" t="n">
        <v>191398</v>
      </c>
    </row>
    <row r="14" spans="1:3">
      <c r="A14" s="4" t="s">
        <v>39</v>
      </c>
      <c r="B14" s="5" t="n">
        <v>44950</v>
      </c>
      <c r="C14" s="5" t="n">
        <v>42318</v>
      </c>
    </row>
    <row r="15" spans="1:3">
      <c r="A15" s="4" t="s">
        <v>501</v>
      </c>
      <c r="B15" s="5" t="n">
        <v>43728</v>
      </c>
      <c r="C15" s="5" t="n">
        <v>69703</v>
      </c>
    </row>
    <row r="16" spans="1:3">
      <c r="A16" s="4" t="s">
        <v>45</v>
      </c>
      <c r="B16" s="5" t="n">
        <v>1069</v>
      </c>
      <c r="C16" s="5" t="n">
        <v>2125</v>
      </c>
    </row>
    <row r="17" spans="1:3">
      <c r="A17" s="4" t="s">
        <v>50</v>
      </c>
      <c r="B17" s="5" t="n">
        <v>638751</v>
      </c>
      <c r="C17" s="5" t="n">
        <v>651963</v>
      </c>
    </row>
    <row r="18" spans="1:3">
      <c r="A18" s="4" t="s">
        <v>502</v>
      </c>
      <c r="B18" s="5" t="n">
        <v>4332983</v>
      </c>
      <c r="C18" s="5" t="n">
        <v>4192367</v>
      </c>
    </row>
    <row r="19" spans="1:3">
      <c r="A19" s="4" t="s">
        <v>503</v>
      </c>
      <c r="B19" s="5" t="n">
        <v>317541</v>
      </c>
      <c r="C19" s="5" t="n">
        <v>322630</v>
      </c>
    </row>
    <row r="20" spans="1:3">
      <c r="A20" s="4" t="s">
        <v>57</v>
      </c>
      <c r="B20" s="5" t="n">
        <v>260967</v>
      </c>
      <c r="C20" s="5" t="n">
        <v>259099</v>
      </c>
    </row>
    <row r="21" spans="1:3">
      <c r="A21" s="4" t="s">
        <v>504</v>
      </c>
      <c r="B21" s="5" t="n">
        <v>97000</v>
      </c>
      <c r="C21" s="5" t="n">
        <v>97000</v>
      </c>
    </row>
    <row r="22" spans="1:3">
      <c r="A22" s="4" t="s">
        <v>61</v>
      </c>
      <c r="B22" s="5" t="n">
        <v>154</v>
      </c>
      <c r="C22" s="5" t="n">
        <v>268</v>
      </c>
    </row>
    <row r="23" spans="1:3">
      <c r="A23" s="4" t="s">
        <v>62</v>
      </c>
      <c r="B23" s="5" t="n">
        <v>638751</v>
      </c>
      <c r="C23" s="5" t="n">
        <v>651963</v>
      </c>
    </row>
    <row r="24" spans="1:3">
      <c r="A24" s="4" t="s">
        <v>505</v>
      </c>
    </row>
    <row r="25" spans="1:3">
      <c r="A25" s="3" t="s">
        <v>496</v>
      </c>
    </row>
    <row r="26" spans="1:3">
      <c r="A26" s="4" t="s">
        <v>497</v>
      </c>
      <c r="B26" s="5" t="n">
        <v>7246912</v>
      </c>
      <c r="C26" s="5" t="n">
        <v>7291967</v>
      </c>
    </row>
    <row r="27" spans="1:3">
      <c r="A27" s="4" t="s">
        <v>506</v>
      </c>
    </row>
    <row r="28" spans="1:3">
      <c r="A28" s="3" t="s">
        <v>496</v>
      </c>
    </row>
    <row r="29" spans="1:3">
      <c r="A29" s="4" t="s">
        <v>498</v>
      </c>
      <c r="B29" s="5" t="n">
        <v>103920</v>
      </c>
      <c r="C29" s="5" t="n">
        <v>104145</v>
      </c>
    </row>
    <row r="30" spans="1:3">
      <c r="A30" s="4" t="s">
        <v>507</v>
      </c>
    </row>
    <row r="31" spans="1:3">
      <c r="A31" s="3" t="s">
        <v>496</v>
      </c>
    </row>
    <row r="32" spans="1:3">
      <c r="A32" s="4" t="s">
        <v>499</v>
      </c>
      <c r="B32" s="5" t="n">
        <v>972107</v>
      </c>
      <c r="C32" s="5" t="n">
        <v>989503</v>
      </c>
    </row>
    <row r="33" spans="1:3">
      <c r="A33" s="4" t="s">
        <v>37</v>
      </c>
      <c r="B33" s="5" t="n">
        <v>232674</v>
      </c>
      <c r="C33" s="5" t="n">
        <v>236223</v>
      </c>
    </row>
    <row r="34" spans="1:3">
      <c r="A34" s="4" t="s">
        <v>39</v>
      </c>
      <c r="B34" s="5" t="n">
        <v>46040</v>
      </c>
      <c r="C34" s="5" t="n">
        <v>43443</v>
      </c>
    </row>
    <row r="35" spans="1:3">
      <c r="A35" s="4" t="s">
        <v>501</v>
      </c>
      <c r="B35" s="5" t="n">
        <v>43728</v>
      </c>
      <c r="C35" s="5" t="n">
        <v>69703</v>
      </c>
    </row>
    <row r="36" spans="1:3">
      <c r="A36" s="4" t="s">
        <v>45</v>
      </c>
      <c r="B36" s="5" t="n">
        <v>1069</v>
      </c>
      <c r="C36" s="5" t="n">
        <v>2125</v>
      </c>
    </row>
    <row r="37" spans="1:3">
      <c r="A37" s="4" t="s">
        <v>50</v>
      </c>
      <c r="B37" s="5" t="n">
        <v>638751</v>
      </c>
      <c r="C37" s="5" t="n">
        <v>651963</v>
      </c>
    </row>
    <row r="38" spans="1:3">
      <c r="A38" s="4" t="s">
        <v>502</v>
      </c>
      <c r="B38" s="5" t="n">
        <v>4142254</v>
      </c>
      <c r="C38" s="5" t="n">
        <v>4147654</v>
      </c>
    </row>
    <row r="39" spans="1:3">
      <c r="A39" s="4" t="s">
        <v>503</v>
      </c>
      <c r="B39" s="5" t="n">
        <v>315625</v>
      </c>
      <c r="C39" s="5" t="n">
        <v>327151</v>
      </c>
    </row>
    <row r="40" spans="1:3">
      <c r="A40" s="4" t="s">
        <v>57</v>
      </c>
      <c r="B40" s="5" t="n">
        <v>260967</v>
      </c>
      <c r="C40" s="5" t="n">
        <v>259099</v>
      </c>
    </row>
    <row r="41" spans="1:3">
      <c r="A41" s="4" t="s">
        <v>504</v>
      </c>
      <c r="B41" s="5" t="n">
        <v>76388</v>
      </c>
      <c r="C41" s="5" t="n">
        <v>78628</v>
      </c>
    </row>
    <row r="42" spans="1:3">
      <c r="A42" s="4" t="s">
        <v>61</v>
      </c>
      <c r="B42" s="5" t="n">
        <v>154</v>
      </c>
      <c r="C42" s="5" t="n">
        <v>268</v>
      </c>
    </row>
    <row r="43" spans="1:3">
      <c r="A43" s="4" t="s">
        <v>62</v>
      </c>
      <c r="B43" s="5" t="n">
        <v>636666</v>
      </c>
      <c r="C43" s="5" t="n">
        <v>649610</v>
      </c>
    </row>
    <row r="44" spans="1:3">
      <c r="A44" s="4" t="s">
        <v>508</v>
      </c>
    </row>
    <row r="45" spans="1:3">
      <c r="A45" s="3" t="s">
        <v>496</v>
      </c>
    </row>
    <row r="46" spans="1:3">
      <c r="A46" s="4" t="s">
        <v>497</v>
      </c>
      <c r="B46" s="5" t="n">
        <v>7246912</v>
      </c>
      <c r="C46" s="5" t="n">
        <v>7291967</v>
      </c>
    </row>
    <row r="47" spans="1:3">
      <c r="A47" s="4" t="s">
        <v>509</v>
      </c>
    </row>
    <row r="48" spans="1:3">
      <c r="A48" s="3" t="s">
        <v>496</v>
      </c>
    </row>
    <row r="49" spans="1:3">
      <c r="A49" s="4" t="s">
        <v>498</v>
      </c>
      <c r="B49" s="7" t="n">
        <v>103920</v>
      </c>
      <c r="C49" s="7" t="n">
        <v>1041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10</v>
      </c>
      <c r="C1" s="2" t="s">
        <v>2</v>
      </c>
      <c r="E1" s="2" t="s">
        <v>31</v>
      </c>
    </row>
    <row r="2" spans="1:5">
      <c r="A2" s="3" t="s">
        <v>511</v>
      </c>
    </row>
    <row r="3" spans="1:5">
      <c r="A3" s="4" t="s">
        <v>39</v>
      </c>
      <c r="C3" s="7" t="n">
        <v>15681</v>
      </c>
      <c r="E3" s="7" t="n">
        <v>19045</v>
      </c>
    </row>
    <row r="4" spans="1:5">
      <c r="A4" s="4" t="s">
        <v>50</v>
      </c>
      <c r="C4" s="5" t="n">
        <v>638751</v>
      </c>
      <c r="E4" s="5" t="n">
        <v>651963</v>
      </c>
    </row>
    <row r="5" spans="1:5">
      <c r="A5" s="4" t="s">
        <v>507</v>
      </c>
    </row>
    <row r="6" spans="1:5">
      <c r="A6" s="3" t="s">
        <v>511</v>
      </c>
    </row>
    <row r="7" spans="1:5">
      <c r="A7" s="4" t="s">
        <v>39</v>
      </c>
      <c r="C7" s="5" t="n">
        <v>46040</v>
      </c>
      <c r="E7" s="5" t="n">
        <v>43443</v>
      </c>
    </row>
    <row r="8" spans="1:5">
      <c r="A8" s="4" t="s">
        <v>501</v>
      </c>
      <c r="C8" s="5" t="n">
        <v>43728</v>
      </c>
      <c r="E8" s="5" t="n">
        <v>69703</v>
      </c>
    </row>
    <row r="9" spans="1:5">
      <c r="A9" s="4" t="s">
        <v>45</v>
      </c>
      <c r="C9" s="5" t="n">
        <v>1069</v>
      </c>
      <c r="E9" s="5" t="n">
        <v>2125</v>
      </c>
    </row>
    <row r="10" spans="1:5">
      <c r="A10" s="4" t="s">
        <v>50</v>
      </c>
      <c r="C10" s="5" t="n">
        <v>638751</v>
      </c>
      <c r="E10" s="5" t="n">
        <v>651963</v>
      </c>
    </row>
    <row r="11" spans="1:5">
      <c r="A11" s="4" t="s">
        <v>512</v>
      </c>
      <c r="C11" s="5" t="n">
        <v>4142254</v>
      </c>
      <c r="E11" s="5" t="n">
        <v>4147654</v>
      </c>
    </row>
    <row r="12" spans="1:5">
      <c r="A12" s="4" t="s">
        <v>61</v>
      </c>
      <c r="C12" s="5" t="n">
        <v>154</v>
      </c>
      <c r="E12" s="5" t="n">
        <v>268</v>
      </c>
    </row>
    <row r="13" spans="1:5">
      <c r="A13" s="4" t="s">
        <v>513</v>
      </c>
    </row>
    <row r="14" spans="1:5">
      <c r="A14" s="3" t="s">
        <v>511</v>
      </c>
    </row>
    <row r="15" spans="1:5">
      <c r="A15" s="4" t="s">
        <v>39</v>
      </c>
      <c r="C15" s="5" t="n">
        <v>12760</v>
      </c>
      <c r="E15" s="5" t="n">
        <v>14824</v>
      </c>
    </row>
    <row r="16" spans="1:5">
      <c r="A16" s="4" t="s">
        <v>501</v>
      </c>
      <c r="C16" s="5" t="n">
        <v>43728</v>
      </c>
      <c r="E16" s="5" t="n">
        <v>69703</v>
      </c>
    </row>
    <row r="17" spans="1:5">
      <c r="A17" s="4" t="s">
        <v>45</v>
      </c>
      <c r="C17" s="5" t="n">
        <v>1069</v>
      </c>
      <c r="E17" s="5" t="n">
        <v>2125</v>
      </c>
    </row>
    <row r="18" spans="1:5">
      <c r="A18" s="4" t="s">
        <v>50</v>
      </c>
      <c r="C18" s="5" t="n">
        <v>638751</v>
      </c>
      <c r="E18" s="5" t="n">
        <v>651963</v>
      </c>
    </row>
    <row r="19" spans="1:5">
      <c r="A19" s="4" t="s">
        <v>514</v>
      </c>
      <c r="C19" s="5" t="n">
        <v>8046640</v>
      </c>
      <c r="E19" s="5" t="n">
        <v>8134727</v>
      </c>
    </row>
    <row r="20" spans="1:5">
      <c r="A20" s="4" t="s">
        <v>512</v>
      </c>
      <c r="C20" s="5" t="n">
        <v>28720</v>
      </c>
      <c r="E20" s="5" t="n">
        <v>27774</v>
      </c>
    </row>
    <row r="21" spans="1:5">
      <c r="A21" s="4" t="s">
        <v>61</v>
      </c>
      <c r="C21" s="5" t="n">
        <v>154</v>
      </c>
      <c r="E21" s="5" t="n">
        <v>268</v>
      </c>
    </row>
    <row r="22" spans="1:5">
      <c r="A22" s="4" t="s">
        <v>63</v>
      </c>
      <c r="C22" s="5" t="n">
        <v>28874</v>
      </c>
      <c r="E22" s="5" t="n">
        <v>28042</v>
      </c>
    </row>
    <row r="23" spans="1:5">
      <c r="A23" s="4" t="s">
        <v>515</v>
      </c>
    </row>
    <row r="24" spans="1:5">
      <c r="A24" s="3" t="s">
        <v>511</v>
      </c>
    </row>
    <row r="25" spans="1:5">
      <c r="A25" s="4" t="s">
        <v>39</v>
      </c>
      <c r="C25" s="5" t="n">
        <v>0</v>
      </c>
      <c r="E25" s="5" t="n">
        <v>0</v>
      </c>
    </row>
    <row r="26" spans="1:5">
      <c r="A26" s="4" t="s">
        <v>501</v>
      </c>
      <c r="C26" s="5" t="n">
        <v>43728</v>
      </c>
      <c r="E26" s="5" t="n">
        <v>69703</v>
      </c>
    </row>
    <row r="27" spans="1:5">
      <c r="A27" s="4" t="s">
        <v>45</v>
      </c>
      <c r="C27" s="5" t="n">
        <v>0</v>
      </c>
      <c r="E27" s="5" t="n">
        <v>0</v>
      </c>
    </row>
    <row r="28" spans="1:5">
      <c r="A28" s="4" t="s">
        <v>50</v>
      </c>
      <c r="C28" s="5" t="n">
        <v>638751</v>
      </c>
      <c r="E28" s="5" t="n">
        <v>651963</v>
      </c>
    </row>
    <row r="29" spans="1:5">
      <c r="A29" s="4" t="s">
        <v>514</v>
      </c>
      <c r="C29" s="5" t="n">
        <v>696658</v>
      </c>
      <c r="E29" s="5" t="n">
        <v>735057</v>
      </c>
    </row>
    <row r="30" spans="1:5">
      <c r="A30" s="4" t="s">
        <v>512</v>
      </c>
      <c r="C30" s="5" t="n">
        <v>0</v>
      </c>
      <c r="E30" s="5" t="n">
        <v>0</v>
      </c>
    </row>
    <row r="31" spans="1:5">
      <c r="A31" s="4" t="s">
        <v>61</v>
      </c>
      <c r="C31" s="5" t="n">
        <v>0</v>
      </c>
      <c r="E31" s="5" t="n">
        <v>0</v>
      </c>
    </row>
    <row r="32" spans="1:5">
      <c r="A32" s="4" t="s">
        <v>63</v>
      </c>
      <c r="C32" s="5" t="n">
        <v>0</v>
      </c>
      <c r="E32" s="5" t="n">
        <v>0</v>
      </c>
    </row>
    <row r="33" spans="1:5">
      <c r="A33" s="4" t="s">
        <v>516</v>
      </c>
    </row>
    <row r="34" spans="1:5">
      <c r="A34" s="3" t="s">
        <v>511</v>
      </c>
    </row>
    <row r="35" spans="1:5">
      <c r="A35" s="4" t="s">
        <v>39</v>
      </c>
      <c r="C35" s="5" t="n">
        <v>12760</v>
      </c>
      <c r="E35" s="5" t="n">
        <v>14824</v>
      </c>
    </row>
    <row r="36" spans="1:5">
      <c r="A36" s="4" t="s">
        <v>501</v>
      </c>
      <c r="C36" s="5" t="n">
        <v>0</v>
      </c>
      <c r="E36" s="5" t="n">
        <v>0</v>
      </c>
    </row>
    <row r="37" spans="1:5">
      <c r="A37" s="4" t="s">
        <v>45</v>
      </c>
      <c r="C37" s="5" t="n">
        <v>1069</v>
      </c>
      <c r="E37" s="5" t="n">
        <v>2125</v>
      </c>
    </row>
    <row r="38" spans="1:5">
      <c r="A38" s="4" t="s">
        <v>50</v>
      </c>
      <c r="C38" s="5" t="n">
        <v>0</v>
      </c>
      <c r="E38" s="5" t="n">
        <v>0</v>
      </c>
    </row>
    <row r="39" spans="1:5">
      <c r="A39" s="4" t="s">
        <v>514</v>
      </c>
      <c r="C39" s="5" t="n">
        <v>7207476</v>
      </c>
      <c r="E39" s="5" t="n">
        <v>7210358</v>
      </c>
    </row>
    <row r="40" spans="1:5">
      <c r="A40" s="4" t="s">
        <v>512</v>
      </c>
      <c r="C40" s="5" t="n">
        <v>0</v>
      </c>
      <c r="E40" s="5" t="n">
        <v>0</v>
      </c>
    </row>
    <row r="41" spans="1:5">
      <c r="A41" s="4" t="s">
        <v>61</v>
      </c>
      <c r="C41" s="5" t="n">
        <v>154</v>
      </c>
      <c r="E41" s="5" t="n">
        <v>268</v>
      </c>
    </row>
    <row r="42" spans="1:5">
      <c r="A42" s="4" t="s">
        <v>63</v>
      </c>
      <c r="C42" s="5" t="n">
        <v>154</v>
      </c>
      <c r="E42" s="5" t="n">
        <v>268</v>
      </c>
    </row>
    <row r="43" spans="1:5">
      <c r="A43" s="4" t="s">
        <v>517</v>
      </c>
    </row>
    <row r="44" spans="1:5">
      <c r="A44" s="3" t="s">
        <v>511</v>
      </c>
    </row>
    <row r="45" spans="1:5">
      <c r="A45" s="4" t="s">
        <v>39</v>
      </c>
      <c r="C45" s="5" t="n">
        <v>0</v>
      </c>
      <c r="E45" s="5" t="n">
        <v>0</v>
      </c>
    </row>
    <row r="46" spans="1:5">
      <c r="A46" s="4" t="s">
        <v>501</v>
      </c>
      <c r="C46" s="5" t="n">
        <v>0</v>
      </c>
      <c r="E46" s="5" t="n">
        <v>0</v>
      </c>
    </row>
    <row r="47" spans="1:5">
      <c r="A47" s="4" t="s">
        <v>45</v>
      </c>
      <c r="C47" s="5" t="n">
        <v>0</v>
      </c>
      <c r="E47" s="5" t="n">
        <v>0</v>
      </c>
    </row>
    <row r="48" spans="1:5">
      <c r="A48" s="4" t="s">
        <v>50</v>
      </c>
      <c r="C48" s="5" t="n">
        <v>0</v>
      </c>
      <c r="E48" s="5" t="n">
        <v>0</v>
      </c>
    </row>
    <row r="49" spans="1:5">
      <c r="A49" s="4" t="s">
        <v>514</v>
      </c>
      <c r="C49" s="5" t="n">
        <v>142506</v>
      </c>
      <c r="E49" s="5" t="n">
        <v>189312</v>
      </c>
    </row>
    <row r="50" spans="1:5">
      <c r="A50" s="4" t="s">
        <v>512</v>
      </c>
      <c r="E50" s="5" t="n">
        <v>27774</v>
      </c>
    </row>
    <row r="51" spans="1:5">
      <c r="A51" s="4" t="s">
        <v>61</v>
      </c>
      <c r="C51" s="5" t="n">
        <v>0</v>
      </c>
      <c r="E51" s="5" t="n">
        <v>0</v>
      </c>
    </row>
    <row r="52" spans="1:5">
      <c r="A52" s="4" t="s">
        <v>63</v>
      </c>
      <c r="C52" s="5" t="n">
        <v>28720</v>
      </c>
      <c r="E52" s="5" t="n">
        <v>27774</v>
      </c>
    </row>
    <row r="53" spans="1:5">
      <c r="A53" s="4" t="s">
        <v>518</v>
      </c>
    </row>
    <row r="54" spans="1:5">
      <c r="A54" s="3" t="s">
        <v>511</v>
      </c>
    </row>
    <row r="55" spans="1:5">
      <c r="A55" s="4" t="s">
        <v>286</v>
      </c>
      <c r="C55" s="5" t="n">
        <v>142506</v>
      </c>
      <c r="E55" s="5" t="n">
        <v>189312</v>
      </c>
    </row>
    <row r="56" spans="1:5">
      <c r="A56" s="4" t="s">
        <v>283</v>
      </c>
    </row>
    <row r="57" spans="1:5">
      <c r="A57" s="3" t="s">
        <v>511</v>
      </c>
    </row>
    <row r="58" spans="1:5">
      <c r="A58" s="4" t="s">
        <v>286</v>
      </c>
      <c r="C58" s="5" t="n">
        <v>7246912</v>
      </c>
      <c r="E58" s="5" t="n">
        <v>7291967</v>
      </c>
    </row>
    <row r="59" spans="1:5">
      <c r="A59" s="4" t="s">
        <v>519</v>
      </c>
    </row>
    <row r="60" spans="1:5">
      <c r="A60" s="3" t="s">
        <v>511</v>
      </c>
    </row>
    <row r="61" spans="1:5">
      <c r="A61" s="4" t="s">
        <v>286</v>
      </c>
      <c r="C61" s="5" t="n">
        <v>7246912</v>
      </c>
      <c r="E61" s="5" t="n">
        <v>7291967</v>
      </c>
    </row>
    <row r="62" spans="1:5">
      <c r="A62" s="4" t="s">
        <v>520</v>
      </c>
    </row>
    <row r="63" spans="1:5">
      <c r="A63" s="3" t="s">
        <v>511</v>
      </c>
    </row>
    <row r="64" spans="1:5">
      <c r="A64" s="4" t="s">
        <v>286</v>
      </c>
      <c r="C64" s="5" t="n">
        <v>8961</v>
      </c>
      <c r="E64" s="5" t="n">
        <v>9078</v>
      </c>
    </row>
    <row r="65" spans="1:5">
      <c r="A65" s="4" t="s">
        <v>521</v>
      </c>
    </row>
    <row r="66" spans="1:5">
      <c r="A66" s="3" t="s">
        <v>511</v>
      </c>
    </row>
    <row r="67" spans="1:5">
      <c r="A67" s="4" t="s">
        <v>286</v>
      </c>
      <c r="C67" s="5" t="n">
        <v>7102770</v>
      </c>
      <c r="E67" s="5" t="n">
        <v>7100984</v>
      </c>
    </row>
    <row r="68" spans="1:5">
      <c r="A68" s="4" t="s">
        <v>522</v>
      </c>
    </row>
    <row r="69" spans="1:5">
      <c r="A69" s="3" t="s">
        <v>511</v>
      </c>
    </row>
    <row r="70" spans="1:5">
      <c r="A70" s="4" t="s">
        <v>286</v>
      </c>
      <c r="C70" s="5" t="n">
        <v>135181</v>
      </c>
      <c r="E70" s="5" t="n">
        <v>181905</v>
      </c>
    </row>
    <row r="71" spans="1:5">
      <c r="A71" s="4" t="s">
        <v>288</v>
      </c>
    </row>
    <row r="72" spans="1:5">
      <c r="A72" s="3" t="s">
        <v>511</v>
      </c>
    </row>
    <row r="73" spans="1:5">
      <c r="A73" s="4" t="s">
        <v>286</v>
      </c>
      <c r="B73" s="4" t="s">
        <v>116</v>
      </c>
      <c r="C73" s="5" t="n">
        <v>3545681</v>
      </c>
      <c r="E73" s="5" t="n">
        <v>3688271</v>
      </c>
    </row>
    <row r="74" spans="1:5">
      <c r="A74" s="4" t="s">
        <v>523</v>
      </c>
    </row>
    <row r="75" spans="1:5">
      <c r="A75" s="3" t="s">
        <v>511</v>
      </c>
    </row>
    <row r="76" spans="1:5">
      <c r="A76" s="4" t="s">
        <v>286</v>
      </c>
      <c r="C76" s="5" t="n">
        <v>3545681</v>
      </c>
      <c r="E76" s="5" t="n">
        <v>3688271</v>
      </c>
    </row>
    <row r="77" spans="1:5">
      <c r="A77" s="4" t="s">
        <v>524</v>
      </c>
    </row>
    <row r="78" spans="1:5">
      <c r="A78" s="3" t="s">
        <v>511</v>
      </c>
    </row>
    <row r="79" spans="1:5">
      <c r="A79" s="4" t="s">
        <v>286</v>
      </c>
      <c r="C79" s="5" t="n">
        <v>0</v>
      </c>
      <c r="E79" s="5" t="n">
        <v>0</v>
      </c>
    </row>
    <row r="80" spans="1:5">
      <c r="A80" s="4" t="s">
        <v>525</v>
      </c>
    </row>
    <row r="81" spans="1:5">
      <c r="A81" s="3" t="s">
        <v>511</v>
      </c>
    </row>
    <row r="82" spans="1:5">
      <c r="A82" s="4" t="s">
        <v>286</v>
      </c>
      <c r="C82" s="5" t="n">
        <v>3515151</v>
      </c>
      <c r="E82" s="5" t="n">
        <v>3654671</v>
      </c>
    </row>
    <row r="83" spans="1:5">
      <c r="A83" s="4" t="s">
        <v>526</v>
      </c>
    </row>
    <row r="84" spans="1:5">
      <c r="A84" s="3" t="s">
        <v>511</v>
      </c>
    </row>
    <row r="85" spans="1:5">
      <c r="A85" s="4" t="s">
        <v>286</v>
      </c>
      <c r="C85" s="5" t="n">
        <v>30530</v>
      </c>
      <c r="E85" s="5" t="n">
        <v>33600</v>
      </c>
    </row>
    <row r="86" spans="1:5">
      <c r="A86" s="4" t="s">
        <v>527</v>
      </c>
    </row>
    <row r="87" spans="1:5">
      <c r="A87" s="3" t="s">
        <v>511</v>
      </c>
    </row>
    <row r="88" spans="1:5">
      <c r="A88" s="4" t="s">
        <v>286</v>
      </c>
      <c r="C88" s="5" t="n">
        <v>30530</v>
      </c>
      <c r="E88" s="5" t="n">
        <v>33600</v>
      </c>
    </row>
    <row r="89" spans="1:5">
      <c r="A89" s="4" t="s">
        <v>292</v>
      </c>
    </row>
    <row r="90" spans="1:5">
      <c r="A90" s="3" t="s">
        <v>511</v>
      </c>
    </row>
    <row r="91" spans="1:5">
      <c r="A91" s="4" t="s">
        <v>286</v>
      </c>
      <c r="C91" s="5" t="n">
        <v>553544</v>
      </c>
      <c r="E91" s="5" t="n">
        <v>516281</v>
      </c>
    </row>
    <row r="92" spans="1:5">
      <c r="A92" s="4" t="s">
        <v>528</v>
      </c>
    </row>
    <row r="93" spans="1:5">
      <c r="A93" s="3" t="s">
        <v>511</v>
      </c>
    </row>
    <row r="94" spans="1:5">
      <c r="A94" s="4" t="s">
        <v>529</v>
      </c>
      <c r="C94" s="5" t="n">
        <v>553544</v>
      </c>
      <c r="E94" s="5" t="n">
        <v>516281</v>
      </c>
    </row>
    <row r="95" spans="1:5">
      <c r="A95" s="4" t="s">
        <v>530</v>
      </c>
    </row>
    <row r="96" spans="1:5">
      <c r="A96" s="3" t="s">
        <v>511</v>
      </c>
    </row>
    <row r="97" spans="1:5">
      <c r="A97" s="4" t="s">
        <v>529</v>
      </c>
      <c r="C97" s="5" t="n">
        <v>0</v>
      </c>
      <c r="E97" s="5" t="n">
        <v>0</v>
      </c>
    </row>
    <row r="98" spans="1:5">
      <c r="A98" s="4" t="s">
        <v>531</v>
      </c>
    </row>
    <row r="99" spans="1:5">
      <c r="A99" s="3" t="s">
        <v>511</v>
      </c>
    </row>
    <row r="100" spans="1:5">
      <c r="A100" s="4" t="s">
        <v>529</v>
      </c>
      <c r="C100" s="5" t="n">
        <v>553544</v>
      </c>
      <c r="E100" s="5" t="n">
        <v>507157</v>
      </c>
    </row>
    <row r="101" spans="1:5">
      <c r="A101" s="4" t="s">
        <v>532</v>
      </c>
    </row>
    <row r="102" spans="1:5">
      <c r="A102" s="3" t="s">
        <v>511</v>
      </c>
    </row>
    <row r="103" spans="1:5">
      <c r="A103" s="4" t="s">
        <v>529</v>
      </c>
      <c r="C103" s="5" t="n">
        <v>0</v>
      </c>
      <c r="E103" s="5" t="n">
        <v>9124</v>
      </c>
    </row>
    <row r="104" spans="1:5">
      <c r="A104" s="4" t="s">
        <v>533</v>
      </c>
    </row>
    <row r="105" spans="1:5">
      <c r="A105" s="3" t="s">
        <v>511</v>
      </c>
    </row>
    <row r="106" spans="1:5">
      <c r="A106" s="4" t="s">
        <v>286</v>
      </c>
      <c r="E106" s="5" t="n">
        <v>9124</v>
      </c>
    </row>
    <row r="107" spans="1:5">
      <c r="A107" s="4" t="s">
        <v>293</v>
      </c>
    </row>
    <row r="108" spans="1:5">
      <c r="A108" s="3" t="s">
        <v>511</v>
      </c>
    </row>
    <row r="109" spans="1:5">
      <c r="A109" s="4" t="s">
        <v>286</v>
      </c>
      <c r="C109" s="5" t="n">
        <v>793276</v>
      </c>
      <c r="E109" s="5" t="n">
        <v>705307</v>
      </c>
    </row>
    <row r="110" spans="1:5">
      <c r="A110" s="4" t="s">
        <v>534</v>
      </c>
    </row>
    <row r="111" spans="1:5">
      <c r="A111" s="3" t="s">
        <v>511</v>
      </c>
    </row>
    <row r="112" spans="1:5">
      <c r="A112" s="4" t="s">
        <v>529</v>
      </c>
      <c r="C112" s="5" t="n">
        <v>793276</v>
      </c>
      <c r="E112" s="5" t="n">
        <v>705307</v>
      </c>
    </row>
    <row r="113" spans="1:5">
      <c r="A113" s="4" t="s">
        <v>535</v>
      </c>
    </row>
    <row r="114" spans="1:5">
      <c r="A114" s="3" t="s">
        <v>511</v>
      </c>
    </row>
    <row r="115" spans="1:5">
      <c r="A115" s="4" t="s">
        <v>529</v>
      </c>
      <c r="C115" s="5" t="n">
        <v>0</v>
      </c>
      <c r="E115" s="5" t="n">
        <v>0</v>
      </c>
    </row>
    <row r="116" spans="1:5">
      <c r="A116" s="4" t="s">
        <v>536</v>
      </c>
    </row>
    <row r="117" spans="1:5">
      <c r="A117" s="3" t="s">
        <v>511</v>
      </c>
    </row>
    <row r="118" spans="1:5">
      <c r="A118" s="4" t="s">
        <v>529</v>
      </c>
      <c r="C118" s="5" t="n">
        <v>701263</v>
      </c>
      <c r="E118" s="5" t="n">
        <v>619606</v>
      </c>
    </row>
    <row r="119" spans="1:5">
      <c r="A119" s="4" t="s">
        <v>537</v>
      </c>
    </row>
    <row r="120" spans="1:5">
      <c r="A120" s="3" t="s">
        <v>511</v>
      </c>
    </row>
    <row r="121" spans="1:5">
      <c r="A121" s="4" t="s">
        <v>529</v>
      </c>
      <c r="C121" s="5" t="n">
        <v>92013</v>
      </c>
      <c r="E121" s="5" t="n">
        <v>85701</v>
      </c>
    </row>
    <row r="122" spans="1:5">
      <c r="A122" s="4" t="s">
        <v>538</v>
      </c>
    </row>
    <row r="123" spans="1:5">
      <c r="A123" s="3" t="s">
        <v>511</v>
      </c>
    </row>
    <row r="124" spans="1:5">
      <c r="A124" s="4" t="s">
        <v>286</v>
      </c>
      <c r="C124" s="5" t="n">
        <v>92013</v>
      </c>
      <c r="E124" s="5" t="n">
        <v>85701</v>
      </c>
    </row>
    <row r="125" spans="1:5">
      <c r="A125" s="4" t="s">
        <v>294</v>
      </c>
    </row>
    <row r="126" spans="1:5">
      <c r="A126" s="3" t="s">
        <v>511</v>
      </c>
    </row>
    <row r="127" spans="1:5">
      <c r="A127" s="4" t="s">
        <v>286</v>
      </c>
      <c r="C127" s="5" t="n">
        <v>814292</v>
      </c>
      <c r="E127" s="5" t="n">
        <v>833502</v>
      </c>
    </row>
    <row r="128" spans="1:5">
      <c r="A128" s="4" t="s">
        <v>539</v>
      </c>
    </row>
    <row r="129" spans="1:5">
      <c r="A129" s="3" t="s">
        <v>511</v>
      </c>
    </row>
    <row r="130" spans="1:5">
      <c r="A130" s="4" t="s">
        <v>529</v>
      </c>
      <c r="C130" s="5" t="n">
        <v>814292</v>
      </c>
      <c r="E130" s="5" t="n">
        <v>833502</v>
      </c>
    </row>
    <row r="131" spans="1:5">
      <c r="A131" s="4" t="s">
        <v>540</v>
      </c>
    </row>
    <row r="132" spans="1:5">
      <c r="A132" s="3" t="s">
        <v>511</v>
      </c>
    </row>
    <row r="133" spans="1:5">
      <c r="A133" s="4" t="s">
        <v>529</v>
      </c>
      <c r="C133" s="5" t="n">
        <v>0</v>
      </c>
      <c r="E133" s="5" t="n">
        <v>0</v>
      </c>
    </row>
    <row r="134" spans="1:5">
      <c r="A134" s="4" t="s">
        <v>541</v>
      </c>
    </row>
    <row r="135" spans="1:5">
      <c r="A135" s="3" t="s">
        <v>511</v>
      </c>
    </row>
    <row r="136" spans="1:5">
      <c r="A136" s="4" t="s">
        <v>529</v>
      </c>
      <c r="C136" s="5" t="n">
        <v>801654</v>
      </c>
      <c r="E136" s="5" t="n">
        <v>780022</v>
      </c>
    </row>
    <row r="137" spans="1:5">
      <c r="A137" s="4" t="s">
        <v>542</v>
      </c>
    </row>
    <row r="138" spans="1:5">
      <c r="A138" s="3" t="s">
        <v>511</v>
      </c>
    </row>
    <row r="139" spans="1:5">
      <c r="A139" s="4" t="s">
        <v>529</v>
      </c>
      <c r="C139" s="5" t="n">
        <v>12638</v>
      </c>
      <c r="E139" s="5" t="n">
        <v>53480</v>
      </c>
    </row>
    <row r="140" spans="1:5">
      <c r="A140" s="4" t="s">
        <v>543</v>
      </c>
    </row>
    <row r="141" spans="1:5">
      <c r="A141" s="3" t="s">
        <v>511</v>
      </c>
    </row>
    <row r="142" spans="1:5">
      <c r="A142" s="4" t="s">
        <v>286</v>
      </c>
      <c r="C142" s="5" t="n">
        <v>12638</v>
      </c>
      <c r="E142" s="5" t="n">
        <v>53480</v>
      </c>
    </row>
    <row r="143" spans="1:5">
      <c r="A143" s="4" t="s">
        <v>295</v>
      </c>
    </row>
    <row r="144" spans="1:5">
      <c r="A144" s="3" t="s">
        <v>511</v>
      </c>
    </row>
    <row r="145" spans="1:5">
      <c r="A145" s="4" t="s">
        <v>286</v>
      </c>
      <c r="C145" s="5" t="n">
        <v>23212</v>
      </c>
      <c r="E145" s="5" t="n">
        <v>24905</v>
      </c>
    </row>
    <row r="146" spans="1:5">
      <c r="A146" s="4" t="s">
        <v>544</v>
      </c>
    </row>
    <row r="147" spans="1:5">
      <c r="A147" s="3" t="s">
        <v>511</v>
      </c>
    </row>
    <row r="148" spans="1:5">
      <c r="A148" s="4" t="s">
        <v>286</v>
      </c>
      <c r="C148" s="5" t="n">
        <v>23212</v>
      </c>
      <c r="E148" s="5" t="n">
        <v>24905</v>
      </c>
    </row>
    <row r="149" spans="1:5">
      <c r="A149" s="4" t="s">
        <v>545</v>
      </c>
    </row>
    <row r="150" spans="1:5">
      <c r="A150" s="3" t="s">
        <v>511</v>
      </c>
    </row>
    <row r="151" spans="1:5">
      <c r="A151" s="4" t="s">
        <v>286</v>
      </c>
      <c r="C151" s="5" t="n">
        <v>8961</v>
      </c>
      <c r="E151" s="5" t="n">
        <v>9078</v>
      </c>
    </row>
    <row r="152" spans="1:5">
      <c r="A152" s="4" t="s">
        <v>546</v>
      </c>
    </row>
    <row r="153" spans="1:5">
      <c r="A153" s="3" t="s">
        <v>511</v>
      </c>
    </row>
    <row r="154" spans="1:5">
      <c r="A154" s="4" t="s">
        <v>286</v>
      </c>
      <c r="C154" s="5" t="n">
        <v>14251</v>
      </c>
      <c r="E154" s="5" t="n">
        <v>15827</v>
      </c>
    </row>
    <row r="155" spans="1:5">
      <c r="A155" s="4" t="s">
        <v>547</v>
      </c>
    </row>
    <row r="156" spans="1:5">
      <c r="A156" s="3" t="s">
        <v>511</v>
      </c>
    </row>
    <row r="157" spans="1:5">
      <c r="A157" s="4" t="s">
        <v>286</v>
      </c>
      <c r="C157" s="5" t="n">
        <v>0</v>
      </c>
      <c r="E157" s="5" t="n">
        <v>0</v>
      </c>
    </row>
    <row r="158" spans="1:5">
      <c r="A158" s="4" t="s">
        <v>296</v>
      </c>
    </row>
    <row r="159" spans="1:5">
      <c r="A159" s="3" t="s">
        <v>511</v>
      </c>
    </row>
    <row r="160" spans="1:5">
      <c r="A160" s="4" t="s">
        <v>286</v>
      </c>
      <c r="C160" s="5" t="n">
        <v>1516907</v>
      </c>
      <c r="E160" s="5" t="n">
        <v>1523701</v>
      </c>
    </row>
    <row r="161" spans="1:5">
      <c r="A161" s="4" t="s">
        <v>548</v>
      </c>
    </row>
    <row r="162" spans="1:5">
      <c r="A162" s="3" t="s">
        <v>511</v>
      </c>
    </row>
    <row r="163" spans="1:5">
      <c r="A163" s="4" t="s">
        <v>286</v>
      </c>
      <c r="C163" s="5" t="n">
        <v>1516907</v>
      </c>
      <c r="E163" s="5" t="n">
        <v>1523701</v>
      </c>
    </row>
    <row r="164" spans="1:5">
      <c r="A164" s="4" t="s">
        <v>549</v>
      </c>
    </row>
    <row r="165" spans="1:5">
      <c r="A165" s="3" t="s">
        <v>511</v>
      </c>
    </row>
    <row r="166" spans="1:5">
      <c r="A166" s="4" t="s">
        <v>286</v>
      </c>
      <c r="C166" s="5" t="n">
        <v>0</v>
      </c>
      <c r="E166" s="5" t="n">
        <v>0</v>
      </c>
    </row>
    <row r="167" spans="1:5">
      <c r="A167" s="4" t="s">
        <v>550</v>
      </c>
    </row>
    <row r="168" spans="1:5">
      <c r="A168" s="3" t="s">
        <v>511</v>
      </c>
    </row>
    <row r="169" spans="1:5">
      <c r="A169" s="4" t="s">
        <v>286</v>
      </c>
      <c r="C169" s="5" t="n">
        <v>1516907</v>
      </c>
      <c r="E169" s="5" t="n">
        <v>1523701</v>
      </c>
    </row>
    <row r="170" spans="1:5">
      <c r="A170" s="4" t="s">
        <v>551</v>
      </c>
    </row>
    <row r="171" spans="1:5">
      <c r="A171" s="3" t="s">
        <v>511</v>
      </c>
    </row>
    <row r="172" spans="1:5">
      <c r="A172" s="4" t="s">
        <v>286</v>
      </c>
      <c r="C172" s="5" t="n">
        <v>0</v>
      </c>
      <c r="E172" s="5" t="n">
        <v>0</v>
      </c>
    </row>
    <row r="173" spans="1:5">
      <c r="A173" s="4" t="s">
        <v>300</v>
      </c>
    </row>
    <row r="174" spans="1:5">
      <c r="A174" s="3" t="s">
        <v>511</v>
      </c>
    </row>
    <row r="175" spans="1:5">
      <c r="A175" s="4" t="s">
        <v>286</v>
      </c>
      <c r="E175" s="5" t="n">
        <v>99832</v>
      </c>
    </row>
    <row r="176" spans="1:5">
      <c r="A176" s="4" t="s">
        <v>552</v>
      </c>
    </row>
    <row r="177" spans="1:5">
      <c r="A177" s="3" t="s">
        <v>511</v>
      </c>
    </row>
    <row r="178" spans="1:5">
      <c r="A178" s="4" t="s">
        <v>286</v>
      </c>
      <c r="C178" s="5" t="n">
        <v>98202</v>
      </c>
      <c r="E178" s="5" t="n">
        <v>99832</v>
      </c>
    </row>
    <row r="179" spans="1:5">
      <c r="A179" s="4" t="s">
        <v>553</v>
      </c>
    </row>
    <row r="180" spans="1:5">
      <c r="A180" s="3" t="s">
        <v>511</v>
      </c>
    </row>
    <row r="181" spans="1:5">
      <c r="A181" s="4" t="s">
        <v>286</v>
      </c>
      <c r="C181" s="5" t="n">
        <v>0</v>
      </c>
      <c r="E181" s="5" t="n">
        <v>0</v>
      </c>
    </row>
    <row r="182" spans="1:5">
      <c r="A182" s="4" t="s">
        <v>554</v>
      </c>
    </row>
    <row r="183" spans="1:5">
      <c r="A183" s="3" t="s">
        <v>511</v>
      </c>
    </row>
    <row r="184" spans="1:5">
      <c r="A184" s="4" t="s">
        <v>286</v>
      </c>
      <c r="C184" s="5" t="n">
        <v>90877</v>
      </c>
      <c r="E184" s="5" t="n">
        <v>92425</v>
      </c>
    </row>
    <row r="185" spans="1:5">
      <c r="A185" s="4" t="s">
        <v>555</v>
      </c>
    </row>
    <row r="186" spans="1:5">
      <c r="A186" s="3" t="s">
        <v>511</v>
      </c>
    </row>
    <row r="187" spans="1:5">
      <c r="A187" s="4" t="s">
        <v>286</v>
      </c>
      <c r="C187" s="5" t="n">
        <v>7325</v>
      </c>
      <c r="E187" s="5" t="n">
        <v>7407</v>
      </c>
    </row>
    <row r="188" spans="1:5">
      <c r="A188" s="4" t="s">
        <v>301</v>
      </c>
    </row>
    <row r="189" spans="1:5">
      <c r="A189" s="3" t="s">
        <v>511</v>
      </c>
    </row>
    <row r="190" spans="1:5">
      <c r="A190" s="4" t="s">
        <v>286</v>
      </c>
      <c r="E190" s="5" t="n">
        <v>4313</v>
      </c>
    </row>
    <row r="191" spans="1:5">
      <c r="A191" s="4" t="s">
        <v>556</v>
      </c>
    </row>
    <row r="192" spans="1:5">
      <c r="A192" s="3" t="s">
        <v>511</v>
      </c>
    </row>
    <row r="193" spans="1:5">
      <c r="A193" s="4" t="s">
        <v>286</v>
      </c>
      <c r="C193" s="5" t="n">
        <v>5218</v>
      </c>
      <c r="D193" s="4" t="s">
        <v>140</v>
      </c>
      <c r="E193" s="5" t="n">
        <v>4313</v>
      </c>
    </row>
    <row r="194" spans="1:5">
      <c r="A194" s="4" t="s">
        <v>557</v>
      </c>
    </row>
    <row r="195" spans="1:5">
      <c r="A195" s="3" t="s">
        <v>511</v>
      </c>
    </row>
    <row r="196" spans="1:5">
      <c r="A196" s="4" t="s">
        <v>286</v>
      </c>
      <c r="C196" s="5" t="n">
        <v>5218</v>
      </c>
      <c r="E196" s="5" t="n">
        <v>4313</v>
      </c>
    </row>
    <row r="197" spans="1:5">
      <c r="A197" s="4" t="s">
        <v>558</v>
      </c>
    </row>
    <row r="198" spans="1:5">
      <c r="A198" s="3" t="s">
        <v>511</v>
      </c>
    </row>
    <row r="199" spans="1:5">
      <c r="A199" s="4" t="s">
        <v>286</v>
      </c>
      <c r="C199" s="5" t="n">
        <v>0</v>
      </c>
      <c r="E199" s="5" t="n">
        <v>0</v>
      </c>
    </row>
    <row r="200" spans="1:5">
      <c r="A200" s="4" t="s">
        <v>559</v>
      </c>
    </row>
    <row r="201" spans="1:5">
      <c r="A201" s="3" t="s">
        <v>511</v>
      </c>
    </row>
    <row r="202" spans="1:5">
      <c r="A202" s="4" t="s">
        <v>286</v>
      </c>
      <c r="C202" s="5" t="n">
        <v>0</v>
      </c>
      <c r="E202" s="7" t="n">
        <v>0</v>
      </c>
    </row>
    <row r="203" spans="1:5">
      <c r="A203" s="4" t="s">
        <v>560</v>
      </c>
    </row>
    <row r="204" spans="1:5">
      <c r="A204" s="3" t="s">
        <v>511</v>
      </c>
    </row>
    <row r="205" spans="1:5">
      <c r="A205" s="4" t="s">
        <v>561</v>
      </c>
      <c r="C205" s="5" t="n">
        <v>500</v>
      </c>
    </row>
    <row r="206" spans="1:5">
      <c r="A206" s="4" t="s">
        <v>562</v>
      </c>
      <c r="C206" s="7" t="n">
        <v>9500</v>
      </c>
    </row>
    <row r="207" spans="1:5"/>
    <row r="208" spans="1:5">
      <c r="A208" s="4" t="s">
        <v>116</v>
      </c>
      <c r="B208" s="4" t="s">
        <v>303</v>
      </c>
    </row>
    <row r="209" spans="1:5">
      <c r="A209" s="4" t="s">
        <v>140</v>
      </c>
      <c r="B209" s="4" t="s">
        <v>563</v>
      </c>
    </row>
  </sheetData>
  <mergeCells count="5">
    <mergeCell ref="A1:B1"/>
    <mergeCell ref="C1:D1"/>
    <mergeCell ref="A207:D207"/>
    <mergeCell ref="B208:D208"/>
    <mergeCell ref="B209:D20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4</v>
      </c>
      <c r="C1" s="2" t="s">
        <v>2</v>
      </c>
      <c r="D1" s="2" t="s">
        <v>31</v>
      </c>
    </row>
    <row r="2" spans="1:4">
      <c r="A2" s="4" t="s">
        <v>517</v>
      </c>
    </row>
    <row r="3" spans="1:4">
      <c r="A3" s="3" t="s">
        <v>565</v>
      </c>
    </row>
    <row r="4" spans="1:4">
      <c r="A4" s="4" t="s">
        <v>514</v>
      </c>
      <c r="C4" s="7" t="n">
        <v>142506</v>
      </c>
      <c r="D4" s="7" t="n">
        <v>189312</v>
      </c>
    </row>
    <row r="5" spans="1:4">
      <c r="A5" s="4" t="s">
        <v>335</v>
      </c>
    </row>
    <row r="6" spans="1:4">
      <c r="A6" s="3" t="s">
        <v>565</v>
      </c>
    </row>
    <row r="7" spans="1:4">
      <c r="A7" s="4" t="s">
        <v>286</v>
      </c>
      <c r="B7" s="4" t="s">
        <v>116</v>
      </c>
      <c r="C7" s="7" t="n">
        <v>3545681</v>
      </c>
      <c r="D7" s="7" t="n">
        <v>3688271</v>
      </c>
    </row>
    <row r="8" spans="1:4">
      <c r="A8" s="4" t="s">
        <v>342</v>
      </c>
      <c r="C8" s="4" t="s">
        <v>343</v>
      </c>
      <c r="D8" s="4" t="s">
        <v>344</v>
      </c>
    </row>
    <row r="9" spans="1:4">
      <c r="A9" s="4" t="s">
        <v>566</v>
      </c>
    </row>
    <row r="10" spans="1:4">
      <c r="A10" s="3" t="s">
        <v>565</v>
      </c>
    </row>
    <row r="11" spans="1:4">
      <c r="A11" s="4" t="s">
        <v>286</v>
      </c>
      <c r="C11" s="7" t="n">
        <v>30530</v>
      </c>
      <c r="D11" s="7" t="n">
        <v>33600</v>
      </c>
    </row>
    <row r="12" spans="1:4">
      <c r="A12" s="4" t="s">
        <v>292</v>
      </c>
    </row>
    <row r="13" spans="1:4">
      <c r="A13" s="3" t="s">
        <v>565</v>
      </c>
    </row>
    <row r="14" spans="1:4">
      <c r="A14" s="4" t="s">
        <v>286</v>
      </c>
      <c r="C14" s="7" t="n">
        <v>553544</v>
      </c>
      <c r="D14" s="7" t="n">
        <v>516281</v>
      </c>
    </row>
    <row r="15" spans="1:4">
      <c r="A15" s="4" t="s">
        <v>342</v>
      </c>
      <c r="C15" s="4" t="s">
        <v>346</v>
      </c>
      <c r="D15" s="4" t="s">
        <v>347</v>
      </c>
    </row>
    <row r="16" spans="1:4">
      <c r="A16" s="4" t="s">
        <v>293</v>
      </c>
    </row>
    <row r="17" spans="1:4">
      <c r="A17" s="3" t="s">
        <v>565</v>
      </c>
    </row>
    <row r="18" spans="1:4">
      <c r="A18" s="4" t="s">
        <v>286</v>
      </c>
      <c r="C18" s="7" t="n">
        <v>793276</v>
      </c>
      <c r="D18" s="7" t="n">
        <v>705307</v>
      </c>
    </row>
    <row r="19" spans="1:4">
      <c r="A19" s="4" t="s">
        <v>342</v>
      </c>
      <c r="C19" s="4" t="s">
        <v>348</v>
      </c>
      <c r="D19" s="4" t="s">
        <v>349</v>
      </c>
    </row>
    <row r="20" spans="1:4">
      <c r="A20" s="4" t="s">
        <v>294</v>
      </c>
    </row>
    <row r="21" spans="1:4">
      <c r="A21" s="3" t="s">
        <v>565</v>
      </c>
    </row>
    <row r="22" spans="1:4">
      <c r="A22" s="4" t="s">
        <v>286</v>
      </c>
      <c r="C22" s="7" t="n">
        <v>814292</v>
      </c>
      <c r="D22" s="7" t="n">
        <v>833502</v>
      </c>
    </row>
    <row r="23" spans="1:4">
      <c r="A23" s="4" t="s">
        <v>342</v>
      </c>
      <c r="C23" s="4" t="s">
        <v>350</v>
      </c>
      <c r="D23" s="4" t="s">
        <v>351</v>
      </c>
    </row>
    <row r="24" spans="1:4">
      <c r="A24" s="4" t="s">
        <v>567</v>
      </c>
    </row>
    <row r="25" spans="1:4">
      <c r="A25" s="3" t="s">
        <v>565</v>
      </c>
    </row>
    <row r="26" spans="1:4">
      <c r="A26" s="4" t="s">
        <v>514</v>
      </c>
      <c r="C26" s="7" t="n">
        <v>8046640</v>
      </c>
      <c r="D26" s="7" t="n">
        <v>8134727</v>
      </c>
    </row>
    <row r="27" spans="1:4">
      <c r="A27" s="4" t="s">
        <v>568</v>
      </c>
    </row>
    <row r="28" spans="1:4">
      <c r="A28" s="3" t="s">
        <v>565</v>
      </c>
    </row>
    <row r="29" spans="1:4">
      <c r="A29" s="4" t="s">
        <v>286</v>
      </c>
      <c r="C29" s="7" t="n">
        <v>142506</v>
      </c>
      <c r="D29" s="7" t="n">
        <v>189312</v>
      </c>
    </row>
    <row r="30" spans="1:4">
      <c r="A30" s="4" t="s">
        <v>342</v>
      </c>
      <c r="C30" s="4" t="s">
        <v>356</v>
      </c>
      <c r="D30" s="4" t="s">
        <v>356</v>
      </c>
    </row>
    <row r="31" spans="1:4">
      <c r="A31" s="4" t="s">
        <v>569</v>
      </c>
    </row>
    <row r="32" spans="1:4">
      <c r="A32" s="3" t="s">
        <v>565</v>
      </c>
    </row>
    <row r="33" spans="1:4">
      <c r="A33" s="4" t="s">
        <v>286</v>
      </c>
      <c r="C33" s="7" t="n">
        <v>3545681</v>
      </c>
      <c r="D33" s="7" t="n">
        <v>3688271</v>
      </c>
    </row>
    <row r="34" spans="1:4">
      <c r="A34" s="4" t="s">
        <v>570</v>
      </c>
    </row>
    <row r="35" spans="1:4">
      <c r="A35" s="3" t="s">
        <v>565</v>
      </c>
    </row>
    <row r="36" spans="1:4">
      <c r="A36" s="4" t="s">
        <v>286</v>
      </c>
      <c r="C36" s="5" t="n">
        <v>30530</v>
      </c>
      <c r="D36" s="5" t="n">
        <v>33600</v>
      </c>
    </row>
    <row r="37" spans="1:4">
      <c r="A37" s="4" t="s">
        <v>571</v>
      </c>
    </row>
    <row r="38" spans="1:4">
      <c r="A38" s="3" t="s">
        <v>565</v>
      </c>
    </row>
    <row r="39" spans="1:4">
      <c r="A39" s="4" t="s">
        <v>286</v>
      </c>
      <c r="D39" s="5" t="n">
        <v>9124</v>
      </c>
    </row>
    <row r="40" spans="1:4">
      <c r="A40" s="4" t="s">
        <v>572</v>
      </c>
    </row>
    <row r="41" spans="1:4">
      <c r="A41" s="3" t="s">
        <v>565</v>
      </c>
    </row>
    <row r="42" spans="1:4">
      <c r="A42" s="4" t="s">
        <v>286</v>
      </c>
      <c r="C42" s="5" t="n">
        <v>92013</v>
      </c>
      <c r="D42" s="5" t="n">
        <v>85701</v>
      </c>
    </row>
    <row r="43" spans="1:4">
      <c r="A43" s="4" t="s">
        <v>573</v>
      </c>
    </row>
    <row r="44" spans="1:4">
      <c r="A44" s="3" t="s">
        <v>565</v>
      </c>
    </row>
    <row r="45" spans="1:4">
      <c r="A45" s="4" t="s">
        <v>286</v>
      </c>
      <c r="C45" s="5" t="n">
        <v>12638</v>
      </c>
      <c r="D45" s="5" t="n">
        <v>53480</v>
      </c>
    </row>
    <row r="46" spans="1:4">
      <c r="A46" s="4" t="s">
        <v>574</v>
      </c>
    </row>
    <row r="47" spans="1:4">
      <c r="A47" s="3" t="s">
        <v>565</v>
      </c>
    </row>
    <row r="48" spans="1:4">
      <c r="A48" s="4" t="s">
        <v>286</v>
      </c>
      <c r="C48" s="5" t="n">
        <v>7325</v>
      </c>
      <c r="D48" s="5" t="n">
        <v>7407</v>
      </c>
    </row>
    <row r="49" spans="1:4">
      <c r="A49" s="4" t="s">
        <v>575</v>
      </c>
    </row>
    <row r="50" spans="1:4">
      <c r="A50" s="3" t="s">
        <v>565</v>
      </c>
    </row>
    <row r="51" spans="1:4">
      <c r="A51" s="4" t="s">
        <v>286</v>
      </c>
      <c r="C51" s="7" t="n">
        <v>102683</v>
      </c>
      <c r="D51" s="7" t="n">
        <v>146460</v>
      </c>
    </row>
    <row r="52" spans="1:4">
      <c r="A52" s="4" t="s">
        <v>342</v>
      </c>
      <c r="C52" s="4" t="s">
        <v>576</v>
      </c>
      <c r="D52" s="4" t="s">
        <v>577</v>
      </c>
    </row>
    <row r="53" spans="1:4">
      <c r="A53" s="4" t="s">
        <v>578</v>
      </c>
    </row>
    <row r="54" spans="1:4">
      <c r="A54" s="3" t="s">
        <v>565</v>
      </c>
    </row>
    <row r="55" spans="1:4">
      <c r="A55" s="4" t="s">
        <v>286</v>
      </c>
      <c r="C55" s="7" t="n">
        <v>2407</v>
      </c>
      <c r="D55" s="7" t="n">
        <v>4555</v>
      </c>
    </row>
    <row r="56" spans="1:4">
      <c r="A56" s="4" t="s">
        <v>579</v>
      </c>
    </row>
    <row r="57" spans="1:4">
      <c r="A57" s="3" t="s">
        <v>565</v>
      </c>
    </row>
    <row r="58" spans="1:4">
      <c r="A58" s="4" t="s">
        <v>286</v>
      </c>
      <c r="D58" s="5" t="n">
        <v>9124</v>
      </c>
    </row>
    <row r="59" spans="1:4">
      <c r="A59" s="4" t="s">
        <v>580</v>
      </c>
    </row>
    <row r="60" spans="1:4">
      <c r="A60" s="3" t="s">
        <v>565</v>
      </c>
    </row>
    <row r="61" spans="1:4">
      <c r="A61" s="4" t="s">
        <v>286</v>
      </c>
      <c r="C61" s="5" t="n">
        <v>92013</v>
      </c>
      <c r="D61" s="5" t="n">
        <v>85701</v>
      </c>
    </row>
    <row r="62" spans="1:4">
      <c r="A62" s="4" t="s">
        <v>581</v>
      </c>
    </row>
    <row r="63" spans="1:4">
      <c r="A63" s="3" t="s">
        <v>565</v>
      </c>
    </row>
    <row r="64" spans="1:4">
      <c r="A64" s="4" t="s">
        <v>286</v>
      </c>
      <c r="C64" s="5" t="n">
        <v>8263</v>
      </c>
      <c r="D64" s="5" t="n">
        <v>47080</v>
      </c>
    </row>
    <row r="65" spans="1:4">
      <c r="A65" s="4" t="s">
        <v>582</v>
      </c>
    </row>
    <row r="66" spans="1:4">
      <c r="A66" s="3" t="s">
        <v>565</v>
      </c>
    </row>
    <row r="67" spans="1:4">
      <c r="A67" s="4" t="s">
        <v>286</v>
      </c>
      <c r="C67" s="5" t="n">
        <v>0</v>
      </c>
      <c r="D67" s="5" t="n">
        <v>0</v>
      </c>
    </row>
    <row r="68" spans="1:4">
      <c r="A68" s="4" t="s">
        <v>583</v>
      </c>
    </row>
    <row r="69" spans="1:4">
      <c r="A69" s="3" t="s">
        <v>565</v>
      </c>
    </row>
    <row r="70" spans="1:4">
      <c r="A70" s="4" t="s">
        <v>286</v>
      </c>
      <c r="C70" s="7" t="n">
        <v>39823</v>
      </c>
      <c r="D70" s="7" t="n">
        <v>42852</v>
      </c>
    </row>
    <row r="71" spans="1:4">
      <c r="A71" s="4" t="s">
        <v>342</v>
      </c>
      <c r="C71" s="4" t="s">
        <v>584</v>
      </c>
      <c r="D71" s="4" t="s">
        <v>585</v>
      </c>
    </row>
    <row r="72" spans="1:4">
      <c r="A72" s="4" t="s">
        <v>586</v>
      </c>
    </row>
    <row r="73" spans="1:4">
      <c r="A73" s="3" t="s">
        <v>565</v>
      </c>
    </row>
    <row r="74" spans="1:4">
      <c r="A74" s="4" t="s">
        <v>286</v>
      </c>
      <c r="C74" s="7" t="n">
        <v>28123</v>
      </c>
      <c r="D74" s="7" t="n">
        <v>29045</v>
      </c>
    </row>
    <row r="75" spans="1:4">
      <c r="A75" s="4" t="s">
        <v>587</v>
      </c>
    </row>
    <row r="76" spans="1:4">
      <c r="A76" s="3" t="s">
        <v>565</v>
      </c>
    </row>
    <row r="77" spans="1:4">
      <c r="A77" s="4" t="s">
        <v>286</v>
      </c>
      <c r="D77" s="5" t="n">
        <v>0</v>
      </c>
    </row>
    <row r="78" spans="1:4">
      <c r="A78" s="4" t="s">
        <v>588</v>
      </c>
    </row>
    <row r="79" spans="1:4">
      <c r="A79" s="3" t="s">
        <v>565</v>
      </c>
    </row>
    <row r="80" spans="1:4">
      <c r="A80" s="4" t="s">
        <v>286</v>
      </c>
      <c r="C80" s="5" t="n">
        <v>0</v>
      </c>
      <c r="D80" s="5" t="n">
        <v>0</v>
      </c>
    </row>
    <row r="81" spans="1:4">
      <c r="A81" s="4" t="s">
        <v>589</v>
      </c>
    </row>
    <row r="82" spans="1:4">
      <c r="A82" s="3" t="s">
        <v>565</v>
      </c>
    </row>
    <row r="83" spans="1:4">
      <c r="A83" s="4" t="s">
        <v>286</v>
      </c>
      <c r="C83" s="5" t="n">
        <v>4375</v>
      </c>
      <c r="D83" s="5" t="n">
        <v>6400</v>
      </c>
    </row>
    <row r="84" spans="1:4">
      <c r="A84" s="4" t="s">
        <v>590</v>
      </c>
    </row>
    <row r="85" spans="1:4">
      <c r="A85" s="3" t="s">
        <v>565</v>
      </c>
    </row>
    <row r="86" spans="1:4">
      <c r="A86" s="4" t="s">
        <v>286</v>
      </c>
      <c r="C86" s="7" t="n">
        <v>7325</v>
      </c>
      <c r="D86" s="7" t="n">
        <v>7407</v>
      </c>
    </row>
    <row r="87" spans="1:4"/>
    <row r="88" spans="1:4">
      <c r="A88" s="4" t="s">
        <v>116</v>
      </c>
      <c r="B88" s="4" t="s">
        <v>303</v>
      </c>
    </row>
  </sheetData>
  <mergeCells count="3">
    <mergeCell ref="A1:B1"/>
    <mergeCell ref="A87:C87"/>
    <mergeCell ref="B88:C8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30098</v>
      </c>
      <c r="C4" s="7" t="n">
        <v>29201</v>
      </c>
    </row>
    <row r="5" spans="1:3">
      <c r="A5" s="4" t="s">
        <v>89</v>
      </c>
      <c r="B5" s="5" t="n">
        <v>49497</v>
      </c>
      <c r="C5" s="5" t="n">
        <v>48434</v>
      </c>
    </row>
    <row r="6" spans="1:3">
      <c r="A6" s="4" t="s">
        <v>90</v>
      </c>
      <c r="B6" s="5" t="n">
        <v>101022</v>
      </c>
      <c r="C6" s="5" t="n">
        <v>100994</v>
      </c>
    </row>
    <row r="7" spans="1:3">
      <c r="A7" s="4" t="s">
        <v>91</v>
      </c>
      <c r="B7" s="5" t="n">
        <v>-1747</v>
      </c>
      <c r="C7" s="5" t="n">
        <v>-403</v>
      </c>
    </row>
    <row r="8" spans="1:3">
      <c r="A8" s="4" t="s">
        <v>92</v>
      </c>
      <c r="B8" s="5" t="n">
        <v>-1295</v>
      </c>
      <c r="C8" s="5" t="n">
        <v>-66</v>
      </c>
    </row>
    <row r="9" spans="1:3">
      <c r="A9" s="4" t="s">
        <v>93</v>
      </c>
      <c r="B9" s="5" t="n">
        <v>4600</v>
      </c>
      <c r="C9" s="5" t="n">
        <v>3760</v>
      </c>
    </row>
    <row r="10" spans="1:3">
      <c r="A10" s="4" t="s">
        <v>94</v>
      </c>
      <c r="B10" s="5" t="n">
        <v>182175</v>
      </c>
      <c r="C10" s="5" t="n">
        <v>181920</v>
      </c>
    </row>
    <row r="11" spans="1:3">
      <c r="A11" s="3" t="s">
        <v>95</v>
      </c>
    </row>
    <row r="12" spans="1:3">
      <c r="A12" s="4" t="s">
        <v>96</v>
      </c>
      <c r="B12" s="5" t="n">
        <v>61345</v>
      </c>
      <c r="C12" s="5" t="n">
        <v>62760</v>
      </c>
    </row>
    <row r="13" spans="1:3">
      <c r="A13" s="4" t="s">
        <v>97</v>
      </c>
      <c r="B13" s="5" t="n">
        <v>45456</v>
      </c>
      <c r="C13" s="5" t="n">
        <v>42954</v>
      </c>
    </row>
    <row r="14" spans="1:3">
      <c r="A14" s="4" t="s">
        <v>98</v>
      </c>
      <c r="B14" s="5" t="n">
        <v>2551</v>
      </c>
      <c r="C14" s="5" t="n">
        <v>2553</v>
      </c>
    </row>
    <row r="15" spans="1:3">
      <c r="A15" s="4" t="s">
        <v>99</v>
      </c>
      <c r="B15" s="5" t="n">
        <v>39577</v>
      </c>
      <c r="C15" s="5" t="n">
        <v>34353</v>
      </c>
    </row>
    <row r="16" spans="1:3">
      <c r="A16" s="4" t="s">
        <v>100</v>
      </c>
      <c r="B16" s="5" t="n">
        <v>1213</v>
      </c>
      <c r="C16" s="5" t="n">
        <v>1212</v>
      </c>
    </row>
    <row r="17" spans="1:3">
      <c r="A17" s="4" t="s">
        <v>101</v>
      </c>
      <c r="B17" s="5" t="n">
        <v>5593</v>
      </c>
      <c r="C17" s="5" t="n">
        <v>4151</v>
      </c>
    </row>
    <row r="18" spans="1:3">
      <c r="A18" s="4" t="s">
        <v>102</v>
      </c>
      <c r="B18" s="5" t="n">
        <v>155735</v>
      </c>
      <c r="C18" s="5" t="n">
        <v>147983</v>
      </c>
    </row>
    <row r="19" spans="1:3">
      <c r="A19" s="4" t="s">
        <v>103</v>
      </c>
      <c r="B19" s="5" t="n">
        <v>26440</v>
      </c>
      <c r="C19" s="5" t="n">
        <v>33937</v>
      </c>
    </row>
    <row r="20" spans="1:3">
      <c r="A20" s="4" t="s">
        <v>104</v>
      </c>
      <c r="B20" s="5" t="n">
        <v>-4687</v>
      </c>
      <c r="C20" s="5" t="n">
        <v>-10733</v>
      </c>
    </row>
    <row r="21" spans="1:3">
      <c r="A21" s="4" t="s">
        <v>105</v>
      </c>
      <c r="B21" s="5" t="n">
        <v>1855</v>
      </c>
      <c r="C21" s="5" t="n">
        <v>3231</v>
      </c>
    </row>
    <row r="22" spans="1:3">
      <c r="A22" s="4" t="s">
        <v>106</v>
      </c>
      <c r="B22" s="5" t="n">
        <v>23608</v>
      </c>
      <c r="C22" s="5" t="n">
        <v>26435</v>
      </c>
    </row>
    <row r="23" spans="1:3">
      <c r="A23" s="4" t="s">
        <v>107</v>
      </c>
      <c r="B23" s="5" t="n">
        <v>23</v>
      </c>
      <c r="C23" s="5" t="n">
        <v>-2</v>
      </c>
    </row>
    <row r="24" spans="1:3">
      <c r="A24" s="4" t="s">
        <v>108</v>
      </c>
      <c r="B24" s="7" t="n">
        <v>23631</v>
      </c>
      <c r="C24" s="7" t="n">
        <v>26433</v>
      </c>
    </row>
    <row r="25" spans="1:3">
      <c r="A25" s="4" t="s">
        <v>109</v>
      </c>
      <c r="B25" s="8" t="n">
        <v>0.9399999999999999</v>
      </c>
      <c r="C25" s="8" t="n">
        <v>1.05</v>
      </c>
    </row>
    <row r="26" spans="1:3">
      <c r="A26" s="4" t="s">
        <v>110</v>
      </c>
      <c r="B26" s="9" t="n">
        <v>0.9399999999999999</v>
      </c>
      <c r="C26" s="9" t="n">
        <v>1.05</v>
      </c>
    </row>
    <row r="27" spans="1:3">
      <c r="A27" s="4" t="s">
        <v>111</v>
      </c>
      <c r="B27" s="9" t="n">
        <v>1.96</v>
      </c>
      <c r="C27" s="9" t="n">
        <v>1.94</v>
      </c>
    </row>
    <row r="28" spans="1:3">
      <c r="A28" s="4" t="s">
        <v>112</v>
      </c>
    </row>
    <row r="29" spans="1:3">
      <c r="A29" s="3" t="s">
        <v>95</v>
      </c>
    </row>
    <row r="30" spans="1:3">
      <c r="A30" s="4" t="s">
        <v>111</v>
      </c>
      <c r="B30" s="9" t="n">
        <v>0.46</v>
      </c>
      <c r="C30" s="9" t="n">
        <v>0.44</v>
      </c>
    </row>
    <row r="31" spans="1:3">
      <c r="A31" s="4" t="s">
        <v>113</v>
      </c>
    </row>
    <row r="32" spans="1:3">
      <c r="A32" s="3" t="s">
        <v>95</v>
      </c>
    </row>
    <row r="33" spans="1:3">
      <c r="A33" s="4" t="s">
        <v>111</v>
      </c>
      <c r="B33" s="8" t="n">
        <v>1.5</v>
      </c>
      <c r="C33" s="8" t="n">
        <v>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14"/>
  </cols>
  <sheetData>
    <row r="1" spans="1:4">
      <c r="A1" s="1" t="s">
        <v>591</v>
      </c>
      <c r="B1" s="2" t="s">
        <v>1</v>
      </c>
    </row>
    <row r="2" spans="1:4">
      <c r="B2" s="2" t="s">
        <v>2</v>
      </c>
      <c r="C2" s="2" t="s">
        <v>86</v>
      </c>
      <c r="D2" s="2" t="s">
        <v>31</v>
      </c>
    </row>
    <row r="3" spans="1:4">
      <c r="A3" s="3" t="s">
        <v>565</v>
      </c>
    </row>
    <row r="4" spans="1:4">
      <c r="A4" s="4" t="s">
        <v>514</v>
      </c>
      <c r="B4" s="7" t="n">
        <v>142506</v>
      </c>
      <c r="D4" s="7" t="n">
        <v>189312</v>
      </c>
    </row>
    <row r="5" spans="1:4">
      <c r="A5" s="4" t="s">
        <v>512</v>
      </c>
      <c r="D5" s="5" t="n">
        <v>27774</v>
      </c>
    </row>
    <row r="6" spans="1:4">
      <c r="A6" s="4" t="s">
        <v>592</v>
      </c>
    </row>
    <row r="7" spans="1:4">
      <c r="A7" s="3" t="s">
        <v>565</v>
      </c>
    </row>
    <row r="8" spans="1:4">
      <c r="A8" s="4" t="s">
        <v>512</v>
      </c>
      <c r="B8" s="7" t="n">
        <v>28720</v>
      </c>
      <c r="D8" s="5" t="n">
        <v>27774</v>
      </c>
    </row>
    <row r="9" spans="1:4">
      <c r="A9" s="4" t="s">
        <v>593</v>
      </c>
      <c r="B9" s="4" t="s">
        <v>594</v>
      </c>
      <c r="C9" s="4" t="s">
        <v>594</v>
      </c>
    </row>
    <row r="10" spans="1:4">
      <c r="A10" s="4" t="s">
        <v>595</v>
      </c>
      <c r="B10" s="4" t="s">
        <v>596</v>
      </c>
      <c r="C10" s="4" t="s">
        <v>596</v>
      </c>
    </row>
    <row r="11" spans="1:4">
      <c r="A11" s="4" t="s">
        <v>597</v>
      </c>
      <c r="B11" s="4" t="s">
        <v>598</v>
      </c>
      <c r="C11" s="4" t="s">
        <v>599</v>
      </c>
    </row>
    <row r="12" spans="1:4">
      <c r="A12" s="4" t="s">
        <v>335</v>
      </c>
    </row>
    <row r="13" spans="1:4">
      <c r="A13" s="3" t="s">
        <v>565</v>
      </c>
    </row>
    <row r="14" spans="1:4">
      <c r="A14" s="4" t="s">
        <v>514</v>
      </c>
      <c r="B14" s="7" t="n">
        <v>26744</v>
      </c>
      <c r="D14" s="5" t="n">
        <v>27682</v>
      </c>
    </row>
    <row r="15" spans="1:4">
      <c r="A15" s="4" t="s">
        <v>593</v>
      </c>
      <c r="B15" s="4" t="s">
        <v>594</v>
      </c>
      <c r="C15" s="4" t="s">
        <v>594</v>
      </c>
    </row>
    <row r="16" spans="1:4">
      <c r="A16" s="4" t="s">
        <v>595</v>
      </c>
      <c r="B16" s="4" t="s">
        <v>600</v>
      </c>
      <c r="C16" s="4" t="s">
        <v>600</v>
      </c>
    </row>
    <row r="17" spans="1:4">
      <c r="A17" s="4" t="s">
        <v>597</v>
      </c>
      <c r="B17" s="4" t="s">
        <v>601</v>
      </c>
      <c r="C17" s="4" t="s">
        <v>602</v>
      </c>
    </row>
    <row r="18" spans="1:4">
      <c r="A18" s="4" t="s">
        <v>603</v>
      </c>
    </row>
    <row r="19" spans="1:4">
      <c r="A19" s="3" t="s">
        <v>565</v>
      </c>
    </row>
    <row r="20" spans="1:4">
      <c r="A20" s="4" t="s">
        <v>514</v>
      </c>
      <c r="B20" s="7" t="n">
        <v>70138</v>
      </c>
      <c r="D20" s="5" t="n">
        <v>72224</v>
      </c>
    </row>
    <row r="21" spans="1:4">
      <c r="A21" s="4" t="s">
        <v>593</v>
      </c>
      <c r="B21" s="4" t="s">
        <v>594</v>
      </c>
      <c r="C21" s="4" t="s">
        <v>594</v>
      </c>
    </row>
    <row r="22" spans="1:4">
      <c r="A22" s="4" t="s">
        <v>595</v>
      </c>
      <c r="B22" s="4" t="s">
        <v>600</v>
      </c>
      <c r="C22" s="4" t="s">
        <v>600</v>
      </c>
    </row>
    <row r="23" spans="1:4">
      <c r="A23" s="4" t="s">
        <v>597</v>
      </c>
      <c r="B23" s="4" t="s">
        <v>604</v>
      </c>
      <c r="C23" s="4" t="s">
        <v>605</v>
      </c>
    </row>
    <row r="24" spans="1:4">
      <c r="A24" s="4" t="s">
        <v>294</v>
      </c>
    </row>
    <row r="25" spans="1:4">
      <c r="A25" s="3" t="s">
        <v>565</v>
      </c>
    </row>
    <row r="26" spans="1:4">
      <c r="A26" s="4" t="s">
        <v>514</v>
      </c>
      <c r="B26" s="7" t="n">
        <v>5013</v>
      </c>
    </row>
    <row r="27" spans="1:4">
      <c r="A27" s="4" t="s">
        <v>593</v>
      </c>
      <c r="B27" s="4" t="s">
        <v>594</v>
      </c>
    </row>
    <row r="28" spans="1:4">
      <c r="A28" s="4" t="s">
        <v>595</v>
      </c>
      <c r="B28" s="4" t="s">
        <v>600</v>
      </c>
    </row>
    <row r="29" spans="1:4">
      <c r="A29" s="4" t="s">
        <v>597</v>
      </c>
      <c r="B29" s="4" t="s">
        <v>606</v>
      </c>
    </row>
    <row r="30" spans="1:4">
      <c r="A30" s="4" t="s">
        <v>300</v>
      </c>
    </row>
    <row r="31" spans="1:4">
      <c r="A31" s="3" t="s">
        <v>565</v>
      </c>
    </row>
    <row r="32" spans="1:4">
      <c r="A32" s="4" t="s">
        <v>514</v>
      </c>
      <c r="B32" s="7" t="n">
        <v>7325</v>
      </c>
      <c r="D32" s="5" t="n">
        <v>7407</v>
      </c>
    </row>
    <row r="33" spans="1:4">
      <c r="A33" s="4" t="s">
        <v>593</v>
      </c>
      <c r="B33" s="4" t="s">
        <v>594</v>
      </c>
      <c r="C33" s="4" t="s">
        <v>594</v>
      </c>
    </row>
    <row r="34" spans="1:4">
      <c r="A34" s="4" t="s">
        <v>595</v>
      </c>
      <c r="B34" s="4" t="s">
        <v>600</v>
      </c>
      <c r="C34" s="4" t="s">
        <v>600</v>
      </c>
    </row>
    <row r="35" spans="1:4">
      <c r="A35" s="4" t="s">
        <v>597</v>
      </c>
      <c r="B35" s="4" t="s">
        <v>607</v>
      </c>
      <c r="C35" s="4" t="s">
        <v>608</v>
      </c>
    </row>
    <row r="36" spans="1:4">
      <c r="A36" s="4" t="s">
        <v>609</v>
      </c>
    </row>
    <row r="37" spans="1:4">
      <c r="A37" s="3" t="s">
        <v>565</v>
      </c>
    </row>
    <row r="38" spans="1:4">
      <c r="A38" s="4" t="s">
        <v>514</v>
      </c>
      <c r="B38" s="7" t="n">
        <v>109220</v>
      </c>
      <c r="D38" s="7" t="n">
        <v>1073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610</v>
      </c>
      <c r="C1" s="2" t="s">
        <v>1</v>
      </c>
    </row>
    <row r="2" spans="1:5">
      <c r="C2" s="2" t="s">
        <v>2</v>
      </c>
      <c r="E2" s="2" t="s">
        <v>86</v>
      </c>
    </row>
    <row r="3" spans="1:5">
      <c r="A3" s="3" t="s">
        <v>611</v>
      </c>
    </row>
    <row r="4" spans="1:5">
      <c r="A4" s="4" t="s">
        <v>612</v>
      </c>
      <c r="C4" s="7" t="n">
        <v>189312</v>
      </c>
      <c r="E4" s="7" t="n">
        <v>202332</v>
      </c>
    </row>
    <row r="5" spans="1:5">
      <c r="A5" s="4" t="s">
        <v>613</v>
      </c>
      <c r="C5" s="5" t="n">
        <v>30125</v>
      </c>
      <c r="E5" s="5" t="n">
        <v>28251</v>
      </c>
    </row>
    <row r="6" spans="1:5">
      <c r="A6" s="4" t="s">
        <v>614</v>
      </c>
      <c r="C6" s="5" t="n">
        <v>-3343</v>
      </c>
      <c r="E6" s="5" t="n">
        <v>-4531</v>
      </c>
    </row>
    <row r="7" spans="1:5">
      <c r="A7" s="4" t="s">
        <v>615</v>
      </c>
      <c r="C7" s="5" t="n">
        <v>0</v>
      </c>
      <c r="E7" s="5" t="n">
        <v>0</v>
      </c>
    </row>
    <row r="8" spans="1:5">
      <c r="A8" s="4" t="s">
        <v>616</v>
      </c>
      <c r="C8" s="5" t="n">
        <v>-1877</v>
      </c>
      <c r="E8" s="5" t="n">
        <v>-636</v>
      </c>
    </row>
    <row r="9" spans="1:5">
      <c r="A9" s="4" t="s">
        <v>617</v>
      </c>
      <c r="B9" s="4" t="s">
        <v>116</v>
      </c>
      <c r="C9" s="5" t="n">
        <v>0</v>
      </c>
      <c r="E9" s="5" t="n">
        <v>12372</v>
      </c>
    </row>
    <row r="10" spans="1:5">
      <c r="A10" s="4" t="s">
        <v>618</v>
      </c>
      <c r="B10" s="4" t="s">
        <v>116</v>
      </c>
      <c r="C10" s="5" t="n">
        <v>-71681</v>
      </c>
      <c r="E10" s="5" t="n">
        <v>-46289</v>
      </c>
    </row>
    <row r="11" spans="1:5">
      <c r="A11" s="4" t="s">
        <v>619</v>
      </c>
      <c r="C11" s="5" t="n">
        <v>-30</v>
      </c>
      <c r="E11" s="5" t="n">
        <v>-41</v>
      </c>
    </row>
    <row r="12" spans="1:5">
      <c r="A12" s="4" t="s">
        <v>620</v>
      </c>
      <c r="C12" s="5" t="n">
        <v>142506</v>
      </c>
      <c r="E12" s="5" t="n">
        <v>192730</v>
      </c>
    </row>
    <row r="13" spans="1:5">
      <c r="A13" s="4" t="s">
        <v>335</v>
      </c>
    </row>
    <row r="14" spans="1:5">
      <c r="A14" s="3" t="s">
        <v>611</v>
      </c>
    </row>
    <row r="15" spans="1:5">
      <c r="A15" s="4" t="s">
        <v>612</v>
      </c>
      <c r="C15" s="5" t="n">
        <v>33600</v>
      </c>
      <c r="E15" s="5" t="n">
        <v>59119</v>
      </c>
    </row>
    <row r="16" spans="1:5">
      <c r="A16" s="4" t="s">
        <v>613</v>
      </c>
      <c r="C16" s="5" t="n">
        <v>0</v>
      </c>
      <c r="E16" s="5" t="n">
        <v>0</v>
      </c>
    </row>
    <row r="17" spans="1:5">
      <c r="A17" s="4" t="s">
        <v>614</v>
      </c>
      <c r="C17" s="5" t="n">
        <v>-1091</v>
      </c>
      <c r="E17" s="5" t="n">
        <v>-1298</v>
      </c>
    </row>
    <row r="18" spans="1:5">
      <c r="A18" s="4" t="s">
        <v>615</v>
      </c>
      <c r="C18" s="5" t="n">
        <v>0</v>
      </c>
      <c r="E18" s="5" t="n">
        <v>0</v>
      </c>
    </row>
    <row r="19" spans="1:5">
      <c r="A19" s="4" t="s">
        <v>616</v>
      </c>
      <c r="C19" s="5" t="n">
        <v>30</v>
      </c>
      <c r="E19" s="5" t="n">
        <v>705</v>
      </c>
    </row>
    <row r="20" spans="1:5">
      <c r="A20" s="4" t="s">
        <v>617</v>
      </c>
      <c r="C20" s="5" t="n">
        <v>0</v>
      </c>
      <c r="E20" s="5" t="n">
        <v>4408</v>
      </c>
    </row>
    <row r="21" spans="1:5">
      <c r="A21" s="4" t="s">
        <v>618</v>
      </c>
      <c r="C21" s="5" t="n">
        <v>-2000</v>
      </c>
      <c r="E21" s="5" t="n">
        <v>-18561</v>
      </c>
    </row>
    <row r="22" spans="1:5">
      <c r="A22" s="4" t="s">
        <v>619</v>
      </c>
      <c r="C22" s="5" t="n">
        <v>-8</v>
      </c>
      <c r="E22" s="5" t="n">
        <v>-10</v>
      </c>
    </row>
    <row r="23" spans="1:5">
      <c r="A23" s="4" t="s">
        <v>620</v>
      </c>
      <c r="C23" s="5" t="n">
        <v>30531</v>
      </c>
      <c r="E23" s="5" t="n">
        <v>42953</v>
      </c>
    </row>
    <row r="24" spans="1:5">
      <c r="A24" s="4" t="s">
        <v>292</v>
      </c>
    </row>
    <row r="25" spans="1:5">
      <c r="A25" s="3" t="s">
        <v>611</v>
      </c>
    </row>
    <row r="26" spans="1:5">
      <c r="A26" s="4" t="s">
        <v>612</v>
      </c>
      <c r="C26" s="5" t="n">
        <v>9124</v>
      </c>
      <c r="E26" s="5" t="n">
        <v>0</v>
      </c>
    </row>
    <row r="27" spans="1:5">
      <c r="A27" s="4" t="s">
        <v>613</v>
      </c>
      <c r="C27" s="5" t="n">
        <v>0</v>
      </c>
      <c r="E27" s="5" t="n">
        <v>15307</v>
      </c>
    </row>
    <row r="28" spans="1:5">
      <c r="A28" s="4" t="s">
        <v>614</v>
      </c>
      <c r="C28" s="5" t="n">
        <v>0</v>
      </c>
      <c r="E28" s="5" t="n">
        <v>0</v>
      </c>
    </row>
    <row r="29" spans="1:5">
      <c r="A29" s="4" t="s">
        <v>615</v>
      </c>
      <c r="C29" s="5" t="n">
        <v>0</v>
      </c>
      <c r="E29" s="5" t="n">
        <v>0</v>
      </c>
    </row>
    <row r="30" spans="1:5">
      <c r="A30" s="4" t="s">
        <v>616</v>
      </c>
      <c r="C30" s="5" t="n">
        <v>0</v>
      </c>
      <c r="E30" s="5" t="n">
        <v>-1</v>
      </c>
    </row>
    <row r="31" spans="1:5">
      <c r="A31" s="4" t="s">
        <v>617</v>
      </c>
      <c r="C31" s="5" t="n">
        <v>0</v>
      </c>
      <c r="D31" s="4" t="s">
        <v>116</v>
      </c>
      <c r="E31" s="5" t="n">
        <v>0</v>
      </c>
    </row>
    <row r="32" spans="1:5">
      <c r="A32" s="4" t="s">
        <v>618</v>
      </c>
      <c r="C32" s="5" t="n">
        <v>-9124</v>
      </c>
      <c r="E32" s="5" t="n">
        <v>0</v>
      </c>
    </row>
    <row r="33" spans="1:5">
      <c r="A33" s="4" t="s">
        <v>619</v>
      </c>
      <c r="C33" s="5" t="n">
        <v>0</v>
      </c>
      <c r="E33" s="5" t="n">
        <v>1</v>
      </c>
    </row>
    <row r="34" spans="1:5">
      <c r="A34" s="4" t="s">
        <v>620</v>
      </c>
      <c r="C34" s="5" t="n">
        <v>0</v>
      </c>
      <c r="E34" s="5" t="n">
        <v>15307</v>
      </c>
    </row>
    <row r="35" spans="1:5">
      <c r="A35" s="4" t="s">
        <v>293</v>
      </c>
    </row>
    <row r="36" spans="1:5">
      <c r="A36" s="3" t="s">
        <v>611</v>
      </c>
    </row>
    <row r="37" spans="1:5">
      <c r="A37" s="4" t="s">
        <v>612</v>
      </c>
      <c r="C37" s="5" t="n">
        <v>85701</v>
      </c>
      <c r="E37" s="5" t="n">
        <v>81434</v>
      </c>
    </row>
    <row r="38" spans="1:5">
      <c r="A38" s="4" t="s">
        <v>613</v>
      </c>
      <c r="C38" s="5" t="n">
        <v>21875</v>
      </c>
      <c r="E38" s="5" t="n">
        <v>0</v>
      </c>
    </row>
    <row r="39" spans="1:5">
      <c r="A39" s="4" t="s">
        <v>614</v>
      </c>
      <c r="C39" s="5" t="n">
        <v>-227</v>
      </c>
      <c r="E39" s="5" t="n">
        <v>-211</v>
      </c>
    </row>
    <row r="40" spans="1:5">
      <c r="A40" s="4" t="s">
        <v>615</v>
      </c>
      <c r="C40" s="5" t="n">
        <v>0</v>
      </c>
      <c r="E40" s="5" t="n">
        <v>0</v>
      </c>
    </row>
    <row r="41" spans="1:5">
      <c r="A41" s="4" t="s">
        <v>616</v>
      </c>
      <c r="C41" s="5" t="n">
        <v>-1838</v>
      </c>
      <c r="E41" s="5" t="n">
        <v>-919</v>
      </c>
    </row>
    <row r="42" spans="1:5">
      <c r="A42" s="4" t="s">
        <v>617</v>
      </c>
      <c r="C42" s="5" t="n">
        <v>0</v>
      </c>
      <c r="E42" s="5" t="n">
        <v>0</v>
      </c>
    </row>
    <row r="43" spans="1:5">
      <c r="A43" s="4" t="s">
        <v>618</v>
      </c>
      <c r="C43" s="5" t="n">
        <v>-13477</v>
      </c>
      <c r="E43" s="5" t="n">
        <v>-14544</v>
      </c>
    </row>
    <row r="44" spans="1:5">
      <c r="A44" s="4" t="s">
        <v>619</v>
      </c>
      <c r="C44" s="5" t="n">
        <v>-22</v>
      </c>
      <c r="E44" s="5" t="n">
        <v>-22</v>
      </c>
    </row>
    <row r="45" spans="1:5">
      <c r="A45" s="4" t="s">
        <v>620</v>
      </c>
      <c r="C45" s="5" t="n">
        <v>92012</v>
      </c>
      <c r="E45" s="5" t="n">
        <v>67576</v>
      </c>
    </row>
    <row r="46" spans="1:5">
      <c r="A46" s="4" t="s">
        <v>294</v>
      </c>
    </row>
    <row r="47" spans="1:5">
      <c r="A47" s="3" t="s">
        <v>611</v>
      </c>
    </row>
    <row r="48" spans="1:5">
      <c r="A48" s="4" t="s">
        <v>612</v>
      </c>
      <c r="C48" s="5" t="n">
        <v>53480</v>
      </c>
      <c r="E48" s="5" t="n">
        <v>54368</v>
      </c>
    </row>
    <row r="49" spans="1:5">
      <c r="A49" s="4" t="s">
        <v>613</v>
      </c>
      <c r="C49" s="5" t="n">
        <v>8250</v>
      </c>
      <c r="E49" s="5" t="n">
        <v>12944</v>
      </c>
    </row>
    <row r="50" spans="1:5">
      <c r="A50" s="4" t="s">
        <v>614</v>
      </c>
      <c r="C50" s="5" t="n">
        <v>-2025</v>
      </c>
      <c r="E50" s="5" t="n">
        <v>-3022</v>
      </c>
    </row>
    <row r="51" spans="1:5">
      <c r="A51" s="4" t="s">
        <v>615</v>
      </c>
      <c r="C51" s="5" t="n">
        <v>0</v>
      </c>
      <c r="E51" s="5" t="n">
        <v>0</v>
      </c>
    </row>
    <row r="52" spans="1:5">
      <c r="A52" s="4" t="s">
        <v>616</v>
      </c>
      <c r="C52" s="5" t="n">
        <v>13</v>
      </c>
      <c r="E52" s="5" t="n">
        <v>-193</v>
      </c>
    </row>
    <row r="53" spans="1:5">
      <c r="A53" s="4" t="s">
        <v>617</v>
      </c>
      <c r="C53" s="5" t="n">
        <v>0</v>
      </c>
      <c r="E53" s="5" t="n">
        <v>7964</v>
      </c>
    </row>
    <row r="54" spans="1:5">
      <c r="A54" s="4" t="s">
        <v>618</v>
      </c>
      <c r="C54" s="5" t="n">
        <v>-47080</v>
      </c>
      <c r="E54" s="5" t="n">
        <v>-13184</v>
      </c>
    </row>
    <row r="55" spans="1:5">
      <c r="A55" s="4" t="s">
        <v>619</v>
      </c>
      <c r="C55" s="5" t="n">
        <v>0</v>
      </c>
      <c r="E55" s="5" t="n">
        <v>-10</v>
      </c>
    </row>
    <row r="56" spans="1:5">
      <c r="A56" s="4" t="s">
        <v>620</v>
      </c>
      <c r="C56" s="5" t="n">
        <v>12638</v>
      </c>
      <c r="E56" s="5" t="n">
        <v>59253</v>
      </c>
    </row>
    <row r="57" spans="1:5">
      <c r="A57" s="4" t="s">
        <v>300</v>
      </c>
    </row>
    <row r="58" spans="1:5">
      <c r="A58" s="3" t="s">
        <v>611</v>
      </c>
    </row>
    <row r="59" spans="1:5">
      <c r="A59" s="4" t="s">
        <v>612</v>
      </c>
      <c r="C59" s="5" t="n">
        <v>7407</v>
      </c>
      <c r="E59" s="5" t="n">
        <v>7411</v>
      </c>
    </row>
    <row r="60" spans="1:5">
      <c r="A60" s="4" t="s">
        <v>613</v>
      </c>
      <c r="C60" s="5" t="n">
        <v>0</v>
      </c>
      <c r="E60" s="5" t="n">
        <v>0</v>
      </c>
    </row>
    <row r="61" spans="1:5">
      <c r="A61" s="4" t="s">
        <v>614</v>
      </c>
      <c r="C61" s="5" t="n">
        <v>0</v>
      </c>
      <c r="E61" s="5" t="n">
        <v>0</v>
      </c>
    </row>
    <row r="62" spans="1:5">
      <c r="A62" s="4" t="s">
        <v>615</v>
      </c>
      <c r="C62" s="5" t="n">
        <v>0</v>
      </c>
      <c r="E62" s="5" t="n">
        <v>0</v>
      </c>
    </row>
    <row r="63" spans="1:5">
      <c r="A63" s="4" t="s">
        <v>616</v>
      </c>
      <c r="C63" s="5" t="n">
        <v>-82</v>
      </c>
      <c r="E63" s="5" t="n">
        <v>230</v>
      </c>
    </row>
    <row r="64" spans="1:5">
      <c r="A64" s="4" t="s">
        <v>617</v>
      </c>
      <c r="C64" s="5" t="n">
        <v>0</v>
      </c>
      <c r="E64" s="5" t="n">
        <v>0</v>
      </c>
    </row>
    <row r="65" spans="1:5">
      <c r="A65" s="4" t="s">
        <v>618</v>
      </c>
      <c r="C65" s="5" t="n">
        <v>0</v>
      </c>
      <c r="E65" s="5" t="n">
        <v>0</v>
      </c>
    </row>
    <row r="66" spans="1:5">
      <c r="A66" s="4" t="s">
        <v>619</v>
      </c>
      <c r="C66" s="5" t="n">
        <v>0</v>
      </c>
      <c r="E66" s="5" t="n">
        <v>0</v>
      </c>
    </row>
    <row r="67" spans="1:5">
      <c r="A67" s="4" t="s">
        <v>620</v>
      </c>
      <c r="C67" s="5" t="n">
        <v>7325</v>
      </c>
      <c r="E67" s="5" t="n">
        <v>7641</v>
      </c>
    </row>
    <row r="68" spans="1:5">
      <c r="A68" s="4" t="s">
        <v>592</v>
      </c>
    </row>
    <row r="69" spans="1:5">
      <c r="A69" s="3" t="s">
        <v>611</v>
      </c>
    </row>
    <row r="70" spans="1:5">
      <c r="A70" s="4" t="s">
        <v>621</v>
      </c>
      <c r="C70" s="5" t="n">
        <v>27774</v>
      </c>
      <c r="E70" s="5" t="n">
        <v>15778</v>
      </c>
    </row>
    <row r="71" spans="1:5">
      <c r="A71" s="4" t="s">
        <v>613</v>
      </c>
      <c r="C71" s="5" t="n">
        <v>2254</v>
      </c>
      <c r="E71" s="5" t="n">
        <v>911</v>
      </c>
    </row>
    <row r="72" spans="1:5">
      <c r="A72" s="4" t="s">
        <v>622</v>
      </c>
      <c r="C72" s="5" t="n">
        <v>-942</v>
      </c>
      <c r="E72" s="5" t="n">
        <v>-318</v>
      </c>
    </row>
    <row r="73" spans="1:5">
      <c r="A73" s="4" t="s">
        <v>615</v>
      </c>
      <c r="C73" s="5" t="n">
        <v>-366</v>
      </c>
      <c r="E73" s="5" t="n">
        <v>-2216</v>
      </c>
    </row>
    <row r="74" spans="1:5">
      <c r="A74" s="4" t="s">
        <v>616</v>
      </c>
      <c r="C74" s="5" t="n">
        <v>0</v>
      </c>
      <c r="E74" s="5" t="n">
        <v>0</v>
      </c>
    </row>
    <row r="75" spans="1:5">
      <c r="A75" s="4" t="s">
        <v>617</v>
      </c>
      <c r="B75" s="4" t="s">
        <v>116</v>
      </c>
      <c r="C75" s="5" t="n">
        <v>0</v>
      </c>
      <c r="E75" s="5" t="n">
        <v>0</v>
      </c>
    </row>
    <row r="76" spans="1:5">
      <c r="A76" s="4" t="s">
        <v>618</v>
      </c>
      <c r="B76" s="4" t="s">
        <v>116</v>
      </c>
      <c r="C76" s="5" t="n">
        <v>0</v>
      </c>
      <c r="E76" s="5" t="n">
        <v>0</v>
      </c>
    </row>
    <row r="77" spans="1:5">
      <c r="A77" s="4" t="s">
        <v>623</v>
      </c>
      <c r="C77" s="7" t="n">
        <v>28720</v>
      </c>
      <c r="E77" s="7" t="n">
        <v>18587</v>
      </c>
    </row>
    <row r="78" spans="1:5"/>
    <row r="79" spans="1:5">
      <c r="A79" s="4" t="s">
        <v>116</v>
      </c>
      <c r="B79" s="4" t="s">
        <v>624</v>
      </c>
    </row>
  </sheetData>
  <mergeCells count="5">
    <mergeCell ref="A1:B2"/>
    <mergeCell ref="C1:E1"/>
    <mergeCell ref="C2:D2"/>
    <mergeCell ref="A78:D78"/>
    <mergeCell ref="B79:D7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1</v>
      </c>
    </row>
    <row r="2" spans="1:3">
      <c r="A2" s="3" t="s">
        <v>626</v>
      </c>
    </row>
    <row r="3" spans="1:3">
      <c r="A3" s="4" t="s">
        <v>499</v>
      </c>
      <c r="B3" s="7" t="n">
        <v>968664</v>
      </c>
      <c r="C3" s="7" t="n">
        <v>971812</v>
      </c>
    </row>
    <row r="4" spans="1:3">
      <c r="A4" s="4" t="s">
        <v>37</v>
      </c>
      <c r="B4" s="5" t="n">
        <v>193413</v>
      </c>
      <c r="C4" s="5" t="n">
        <v>191398</v>
      </c>
    </row>
    <row r="5" spans="1:3">
      <c r="A5" s="4" t="s">
        <v>39</v>
      </c>
      <c r="B5" s="5" t="n">
        <v>15681</v>
      </c>
      <c r="C5" s="5" t="n">
        <v>19045</v>
      </c>
    </row>
    <row r="6" spans="1:3">
      <c r="A6" s="4" t="s">
        <v>62</v>
      </c>
      <c r="B6" s="5" t="n">
        <v>638751</v>
      </c>
      <c r="C6" s="5" t="n">
        <v>651963</v>
      </c>
    </row>
    <row r="7" spans="1:3">
      <c r="A7" s="4" t="s">
        <v>627</v>
      </c>
    </row>
    <row r="8" spans="1:3">
      <c r="A8" s="3" t="s">
        <v>626</v>
      </c>
    </row>
    <row r="9" spans="1:3">
      <c r="A9" s="4" t="s">
        <v>499</v>
      </c>
      <c r="B9" s="5" t="n">
        <v>972107</v>
      </c>
      <c r="C9" s="5" t="n">
        <v>989503</v>
      </c>
    </row>
    <row r="10" spans="1:3">
      <c r="A10" s="4" t="s">
        <v>37</v>
      </c>
      <c r="B10" s="5" t="n">
        <v>232674</v>
      </c>
      <c r="C10" s="5" t="n">
        <v>236223</v>
      </c>
    </row>
    <row r="11" spans="1:3">
      <c r="A11" s="4" t="s">
        <v>39</v>
      </c>
      <c r="B11" s="5" t="n">
        <v>33280</v>
      </c>
      <c r="C11" s="5" t="n">
        <v>28619</v>
      </c>
    </row>
    <row r="12" spans="1:3">
      <c r="A12" s="4" t="s">
        <v>51</v>
      </c>
      <c r="B12" s="5" t="n">
        <v>1238061</v>
      </c>
      <c r="C12" s="5" t="n">
        <v>1254345</v>
      </c>
    </row>
    <row r="13" spans="1:3">
      <c r="A13" s="4" t="s">
        <v>502</v>
      </c>
      <c r="B13" s="5" t="n">
        <v>4113534</v>
      </c>
      <c r="C13" s="5" t="n">
        <v>4119880</v>
      </c>
    </row>
    <row r="14" spans="1:3">
      <c r="A14" s="4" t="s">
        <v>503</v>
      </c>
      <c r="B14" s="5" t="n">
        <v>315625</v>
      </c>
      <c r="C14" s="5" t="n">
        <v>327151</v>
      </c>
    </row>
    <row r="15" spans="1:3">
      <c r="A15" s="4" t="s">
        <v>57</v>
      </c>
      <c r="B15" s="5" t="n">
        <v>260967</v>
      </c>
      <c r="C15" s="5" t="n">
        <v>259099</v>
      </c>
    </row>
    <row r="16" spans="1:3">
      <c r="A16" s="4" t="s">
        <v>504</v>
      </c>
      <c r="B16" s="5" t="n">
        <v>76388</v>
      </c>
      <c r="C16" s="5" t="n">
        <v>78628</v>
      </c>
    </row>
    <row r="17" spans="1:3">
      <c r="A17" s="4" t="s">
        <v>62</v>
      </c>
      <c r="B17" s="5" t="n">
        <v>636666</v>
      </c>
      <c r="C17" s="5" t="n">
        <v>649610</v>
      </c>
    </row>
    <row r="18" spans="1:3">
      <c r="A18" s="4" t="s">
        <v>63</v>
      </c>
      <c r="B18" s="5" t="n">
        <v>5403180</v>
      </c>
      <c r="C18" s="5" t="n">
        <v>5434368</v>
      </c>
    </row>
    <row r="19" spans="1:3">
      <c r="A19" s="4" t="s">
        <v>628</v>
      </c>
    </row>
    <row r="20" spans="1:3">
      <c r="A20" s="3" t="s">
        <v>626</v>
      </c>
    </row>
    <row r="21" spans="1:3">
      <c r="A21" s="4" t="s">
        <v>39</v>
      </c>
      <c r="B21" s="5" t="n">
        <v>0</v>
      </c>
      <c r="C21" s="5" t="n">
        <v>0</v>
      </c>
    </row>
    <row r="22" spans="1:3">
      <c r="A22" s="4" t="s">
        <v>502</v>
      </c>
      <c r="B22" s="5" t="n">
        <v>0</v>
      </c>
      <c r="C22" s="5" t="n">
        <v>0</v>
      </c>
    </row>
    <row r="23" spans="1:3">
      <c r="A23" s="4" t="s">
        <v>629</v>
      </c>
    </row>
    <row r="24" spans="1:3">
      <c r="A24" s="3" t="s">
        <v>626</v>
      </c>
    </row>
    <row r="25" spans="1:3">
      <c r="A25" s="4" t="s">
        <v>499</v>
      </c>
      <c r="B25" s="5" t="n">
        <v>0</v>
      </c>
      <c r="C25" s="5" t="n">
        <v>0</v>
      </c>
    </row>
    <row r="26" spans="1:3">
      <c r="A26" s="4" t="s">
        <v>37</v>
      </c>
      <c r="B26" s="5" t="n">
        <v>0</v>
      </c>
      <c r="C26" s="5" t="n">
        <v>0</v>
      </c>
    </row>
    <row r="27" spans="1:3">
      <c r="A27" s="4" t="s">
        <v>39</v>
      </c>
      <c r="B27" s="5" t="n">
        <v>0</v>
      </c>
    </row>
    <row r="28" spans="1:3">
      <c r="A28" s="4" t="s">
        <v>51</v>
      </c>
      <c r="B28" s="5" t="n">
        <v>0</v>
      </c>
      <c r="C28" s="5" t="n">
        <v>0</v>
      </c>
    </row>
    <row r="29" spans="1:3">
      <c r="A29" s="4" t="s">
        <v>502</v>
      </c>
      <c r="B29" s="5" t="n">
        <v>0</v>
      </c>
      <c r="C29" s="5" t="n">
        <v>0</v>
      </c>
    </row>
    <row r="30" spans="1:3">
      <c r="A30" s="4" t="s">
        <v>503</v>
      </c>
      <c r="B30" s="5" t="n">
        <v>0</v>
      </c>
      <c r="C30" s="5" t="n">
        <v>0</v>
      </c>
    </row>
    <row r="31" spans="1:3">
      <c r="A31" s="4" t="s">
        <v>57</v>
      </c>
      <c r="B31" s="5" t="n">
        <v>0</v>
      </c>
      <c r="C31" s="5" t="n">
        <v>0</v>
      </c>
    </row>
    <row r="32" spans="1:3">
      <c r="A32" s="4" t="s">
        <v>504</v>
      </c>
      <c r="B32" s="5" t="n">
        <v>0</v>
      </c>
      <c r="C32" s="5" t="n">
        <v>0</v>
      </c>
    </row>
    <row r="33" spans="1:3">
      <c r="A33" s="4" t="s">
        <v>62</v>
      </c>
      <c r="B33" s="5" t="n">
        <v>0</v>
      </c>
      <c r="C33" s="5" t="n">
        <v>0</v>
      </c>
    </row>
    <row r="34" spans="1:3">
      <c r="A34" s="4" t="s">
        <v>63</v>
      </c>
      <c r="B34" s="5" t="n">
        <v>0</v>
      </c>
      <c r="C34" s="5" t="n">
        <v>0</v>
      </c>
    </row>
    <row r="35" spans="1:3">
      <c r="A35" s="4" t="s">
        <v>630</v>
      </c>
    </row>
    <row r="36" spans="1:3">
      <c r="A36" s="3" t="s">
        <v>626</v>
      </c>
    </row>
    <row r="37" spans="1:3">
      <c r="A37" s="4" t="s">
        <v>39</v>
      </c>
      <c r="B37" s="5" t="n">
        <v>12760</v>
      </c>
      <c r="C37" s="5" t="n">
        <v>14824</v>
      </c>
    </row>
    <row r="38" spans="1:3">
      <c r="A38" s="4" t="s">
        <v>502</v>
      </c>
      <c r="B38" s="5" t="n">
        <v>0</v>
      </c>
      <c r="C38" s="5" t="n">
        <v>0</v>
      </c>
    </row>
    <row r="39" spans="1:3">
      <c r="A39" s="4" t="s">
        <v>631</v>
      </c>
    </row>
    <row r="40" spans="1:3">
      <c r="A40" s="3" t="s">
        <v>626</v>
      </c>
    </row>
    <row r="41" spans="1:3">
      <c r="A41" s="4" t="s">
        <v>499</v>
      </c>
      <c r="B41" s="5" t="n">
        <v>0</v>
      </c>
      <c r="C41" s="5" t="n">
        <v>0</v>
      </c>
    </row>
    <row r="42" spans="1:3">
      <c r="A42" s="4" t="s">
        <v>37</v>
      </c>
      <c r="B42" s="5" t="n">
        <v>0</v>
      </c>
      <c r="C42" s="5" t="n">
        <v>0</v>
      </c>
    </row>
    <row r="43" spans="1:3">
      <c r="A43" s="4" t="s">
        <v>39</v>
      </c>
      <c r="B43" s="5" t="n">
        <v>0</v>
      </c>
    </row>
    <row r="44" spans="1:3">
      <c r="A44" s="4" t="s">
        <v>51</v>
      </c>
      <c r="B44" s="5" t="n">
        <v>0</v>
      </c>
      <c r="C44" s="5" t="n">
        <v>0</v>
      </c>
    </row>
    <row r="45" spans="1:3">
      <c r="A45" s="4" t="s">
        <v>502</v>
      </c>
      <c r="B45" s="5" t="n">
        <v>0</v>
      </c>
      <c r="C45" s="5" t="n">
        <v>0</v>
      </c>
    </row>
    <row r="46" spans="1:3">
      <c r="A46" s="4" t="s">
        <v>503</v>
      </c>
      <c r="B46" s="5" t="n">
        <v>0</v>
      </c>
      <c r="C46" s="5" t="n">
        <v>0</v>
      </c>
    </row>
    <row r="47" spans="1:3">
      <c r="A47" s="4" t="s">
        <v>57</v>
      </c>
      <c r="B47" s="5" t="n">
        <v>0</v>
      </c>
      <c r="C47" s="5" t="n">
        <v>0</v>
      </c>
    </row>
    <row r="48" spans="1:3">
      <c r="A48" s="4" t="s">
        <v>504</v>
      </c>
      <c r="B48" s="5" t="n">
        <v>0</v>
      </c>
      <c r="C48" s="5" t="n">
        <v>0</v>
      </c>
    </row>
    <row r="49" spans="1:3">
      <c r="A49" s="4" t="s">
        <v>62</v>
      </c>
      <c r="B49" s="5" t="n">
        <v>0</v>
      </c>
      <c r="C49" s="5" t="n">
        <v>0</v>
      </c>
    </row>
    <row r="50" spans="1:3">
      <c r="A50" s="4" t="s">
        <v>63</v>
      </c>
      <c r="B50" s="5" t="n">
        <v>0</v>
      </c>
      <c r="C50" s="5" t="n">
        <v>0</v>
      </c>
    </row>
    <row r="51" spans="1:3">
      <c r="A51" s="4" t="s">
        <v>632</v>
      </c>
    </row>
    <row r="52" spans="1:3">
      <c r="A52" s="3" t="s">
        <v>626</v>
      </c>
    </row>
    <row r="53" spans="1:3">
      <c r="A53" s="4" t="s">
        <v>39</v>
      </c>
      <c r="B53" s="5" t="n">
        <v>0</v>
      </c>
      <c r="C53" s="5" t="n">
        <v>0</v>
      </c>
    </row>
    <row r="54" spans="1:3">
      <c r="A54" s="4" t="s">
        <v>502</v>
      </c>
      <c r="C54" s="5" t="n">
        <v>27774</v>
      </c>
    </row>
    <row r="55" spans="1:3">
      <c r="A55" s="4" t="s">
        <v>633</v>
      </c>
    </row>
    <row r="56" spans="1:3">
      <c r="A56" s="3" t="s">
        <v>626</v>
      </c>
    </row>
    <row r="57" spans="1:3">
      <c r="A57" s="4" t="s">
        <v>499</v>
      </c>
      <c r="B57" s="5" t="n">
        <v>972107</v>
      </c>
      <c r="C57" s="5" t="n">
        <v>989503</v>
      </c>
    </row>
    <row r="58" spans="1:3">
      <c r="A58" s="4" t="s">
        <v>37</v>
      </c>
      <c r="B58" s="5" t="n">
        <v>232674</v>
      </c>
      <c r="C58" s="5" t="n">
        <v>236223</v>
      </c>
    </row>
    <row r="59" spans="1:3">
      <c r="A59" s="4" t="s">
        <v>39</v>
      </c>
      <c r="B59" s="5" t="n">
        <v>33280</v>
      </c>
      <c r="C59" s="5" t="n">
        <v>28619</v>
      </c>
    </row>
    <row r="60" spans="1:3">
      <c r="A60" s="4" t="s">
        <v>51</v>
      </c>
      <c r="B60" s="5" t="n">
        <v>1238061</v>
      </c>
      <c r="C60" s="5" t="n">
        <v>1254345</v>
      </c>
    </row>
    <row r="61" spans="1:3">
      <c r="A61" s="4" t="s">
        <v>502</v>
      </c>
      <c r="B61" s="5" t="n">
        <v>4113534</v>
      </c>
      <c r="C61" s="5" t="n">
        <v>4119880</v>
      </c>
    </row>
    <row r="62" spans="1:3">
      <c r="A62" s="4" t="s">
        <v>503</v>
      </c>
      <c r="B62" s="5" t="n">
        <v>315625</v>
      </c>
      <c r="C62" s="5" t="n">
        <v>327151</v>
      </c>
    </row>
    <row r="63" spans="1:3">
      <c r="A63" s="4" t="s">
        <v>57</v>
      </c>
      <c r="B63" s="5" t="n">
        <v>260967</v>
      </c>
      <c r="C63" s="5" t="n">
        <v>259099</v>
      </c>
    </row>
    <row r="64" spans="1:3">
      <c r="A64" s="4" t="s">
        <v>504</v>
      </c>
      <c r="B64" s="5" t="n">
        <v>76388</v>
      </c>
      <c r="C64" s="5" t="n">
        <v>78628</v>
      </c>
    </row>
    <row r="65" spans="1:3">
      <c r="A65" s="4" t="s">
        <v>62</v>
      </c>
      <c r="B65" s="5" t="n">
        <v>636666</v>
      </c>
      <c r="C65" s="5" t="n">
        <v>649610</v>
      </c>
    </row>
    <row r="66" spans="1:3">
      <c r="A66" s="4" t="s">
        <v>63</v>
      </c>
      <c r="B66" s="7" t="n">
        <v>5403180</v>
      </c>
      <c r="C66" s="7" t="n">
        <v>54343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34</v>
      </c>
      <c r="B1" s="2" t="s">
        <v>1</v>
      </c>
    </row>
    <row r="2" spans="1:3">
      <c r="B2" s="2" t="s">
        <v>2</v>
      </c>
      <c r="C2" s="2" t="s">
        <v>86</v>
      </c>
    </row>
    <row r="3" spans="1:3">
      <c r="A3" s="4" t="s">
        <v>635</v>
      </c>
    </row>
    <row r="4" spans="1:3">
      <c r="A4" s="3" t="s">
        <v>636</v>
      </c>
    </row>
    <row r="5" spans="1:3">
      <c r="A5" s="4" t="s">
        <v>637</v>
      </c>
      <c r="B5" s="7" t="n">
        <v>1493</v>
      </c>
      <c r="C5" s="7" t="n">
        <v>1388</v>
      </c>
    </row>
    <row r="6" spans="1:3">
      <c r="A6" s="4" t="s">
        <v>638</v>
      </c>
      <c r="B6" s="5" t="n">
        <v>3411</v>
      </c>
      <c r="C6" s="5" t="n">
        <v>3531</v>
      </c>
    </row>
    <row r="7" spans="1:3">
      <c r="A7" s="4" t="s">
        <v>639</v>
      </c>
      <c r="B7" s="5" t="n">
        <v>-5562</v>
      </c>
      <c r="C7" s="5" t="n">
        <v>-4796</v>
      </c>
    </row>
    <row r="8" spans="1:3">
      <c r="A8" s="4" t="s">
        <v>640</v>
      </c>
      <c r="B8" s="5" t="n">
        <v>11</v>
      </c>
      <c r="C8" s="5" t="n">
        <v>33</v>
      </c>
    </row>
    <row r="9" spans="1:3">
      <c r="A9" s="4" t="s">
        <v>641</v>
      </c>
      <c r="B9" s="5" t="n">
        <v>3127</v>
      </c>
      <c r="C9" s="5" t="n">
        <v>2530</v>
      </c>
    </row>
    <row r="10" spans="1:3">
      <c r="A10" s="4" t="s">
        <v>642</v>
      </c>
      <c r="B10" s="5" t="n">
        <v>2480</v>
      </c>
      <c r="C10" s="5" t="n">
        <v>2686</v>
      </c>
    </row>
    <row r="11" spans="1:3">
      <c r="A11" s="4" t="s">
        <v>643</v>
      </c>
      <c r="B11" s="5" t="n">
        <v>760</v>
      </c>
      <c r="C11" s="5" t="n">
        <v>851</v>
      </c>
    </row>
    <row r="12" spans="1:3">
      <c r="A12" s="4" t="s">
        <v>644</v>
      </c>
    </row>
    <row r="13" spans="1:3">
      <c r="A13" s="3" t="s">
        <v>636</v>
      </c>
    </row>
    <row r="14" spans="1:3">
      <c r="A14" s="4" t="s">
        <v>637</v>
      </c>
      <c r="B14" s="5" t="n">
        <v>135</v>
      </c>
      <c r="C14" s="5" t="n">
        <v>109</v>
      </c>
    </row>
    <row r="15" spans="1:3">
      <c r="A15" s="4" t="s">
        <v>638</v>
      </c>
      <c r="B15" s="5" t="n">
        <v>240</v>
      </c>
      <c r="C15" s="5" t="n">
        <v>251</v>
      </c>
    </row>
    <row r="16" spans="1:3">
      <c r="A16" s="4" t="s">
        <v>641</v>
      </c>
      <c r="B16" s="5" t="n">
        <v>338</v>
      </c>
      <c r="C16" s="5" t="n">
        <v>293</v>
      </c>
    </row>
    <row r="17" spans="1:3">
      <c r="A17" s="4" t="s">
        <v>642</v>
      </c>
      <c r="B17" s="5" t="n">
        <v>713</v>
      </c>
      <c r="C17" s="5" t="n">
        <v>653</v>
      </c>
    </row>
    <row r="18" spans="1:3">
      <c r="A18" s="4" t="s">
        <v>643</v>
      </c>
      <c r="B18" s="7" t="n">
        <v>418</v>
      </c>
      <c r="C18" s="7" t="n">
        <v>3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5</v>
      </c>
      <c r="B1" s="2" t="s">
        <v>1</v>
      </c>
    </row>
    <row r="2" spans="1:5">
      <c r="B2" s="2" t="s">
        <v>2</v>
      </c>
      <c r="C2" s="2" t="s">
        <v>86</v>
      </c>
      <c r="D2" s="2" t="s">
        <v>31</v>
      </c>
      <c r="E2" s="2" t="s">
        <v>322</v>
      </c>
    </row>
    <row r="3" spans="1:5">
      <c r="A3" s="3" t="s">
        <v>646</v>
      </c>
    </row>
    <row r="4" spans="1:5">
      <c r="A4" s="4" t="s">
        <v>647</v>
      </c>
      <c r="B4" s="7" t="n">
        <v>50000</v>
      </c>
    </row>
    <row r="5" spans="1:5">
      <c r="A5" s="4" t="s">
        <v>648</v>
      </c>
      <c r="B5" s="8" t="n">
        <v>1.5</v>
      </c>
      <c r="C5" s="8" t="n">
        <v>1.5</v>
      </c>
    </row>
    <row r="6" spans="1:5">
      <c r="A6" s="4" t="s">
        <v>649</v>
      </c>
      <c r="B6" s="7" t="n">
        <v>37300</v>
      </c>
      <c r="C6" s="7" t="n">
        <v>37400</v>
      </c>
    </row>
    <row r="7" spans="1:5">
      <c r="A7" s="4" t="s">
        <v>78</v>
      </c>
      <c r="B7" s="5" t="n">
        <v>24837976</v>
      </c>
      <c r="C7" s="5" t="n">
        <v>24917960</v>
      </c>
      <c r="D7" s="5" t="n">
        <v>24930526</v>
      </c>
      <c r="E7" s="5" t="n">
        <v>24893955</v>
      </c>
    </row>
    <row r="8" spans="1:5">
      <c r="A8" s="4" t="s">
        <v>650</v>
      </c>
      <c r="B8" s="5" t="n">
        <v>6762</v>
      </c>
      <c r="C8" s="5" t="n">
        <v>24005</v>
      </c>
    </row>
    <row r="9" spans="1:5">
      <c r="A9" s="4" t="s">
        <v>132</v>
      </c>
      <c r="B9" s="7" t="n">
        <v>218</v>
      </c>
      <c r="C9" s="7" t="n">
        <v>339</v>
      </c>
    </row>
    <row r="10" spans="1:5">
      <c r="A10" s="4" t="s">
        <v>651</v>
      </c>
      <c r="B10" s="5" t="n">
        <v>-99312</v>
      </c>
    </row>
    <row r="11" spans="1:5">
      <c r="A11" s="4" t="s">
        <v>652</v>
      </c>
      <c r="B11" s="7" t="n">
        <v>-6806</v>
      </c>
    </row>
    <row r="12" spans="1:5">
      <c r="A12" s="4" t="s">
        <v>27</v>
      </c>
    </row>
    <row r="13" spans="1:5">
      <c r="A13" s="3" t="s">
        <v>646</v>
      </c>
    </row>
    <row r="14" spans="1:5">
      <c r="A14" s="4" t="s">
        <v>78</v>
      </c>
      <c r="B14" s="5" t="n">
        <v>24826563</v>
      </c>
      <c r="C14" s="5" t="n">
        <v>24906547</v>
      </c>
      <c r="D14" s="5" t="n">
        <v>24919113</v>
      </c>
      <c r="E14" s="5" t="n">
        <v>24882542</v>
      </c>
    </row>
    <row r="15" spans="1:5">
      <c r="A15" s="4" t="s">
        <v>73</v>
      </c>
      <c r="B15" s="7" t="n">
        <v>153195</v>
      </c>
      <c r="D15" s="7" t="n">
        <v>153589</v>
      </c>
    </row>
    <row r="16" spans="1:5">
      <c r="A16" s="4" t="s">
        <v>650</v>
      </c>
      <c r="B16" s="5" t="n">
        <v>6762</v>
      </c>
      <c r="C16" s="5" t="n">
        <v>24005</v>
      </c>
    </row>
    <row r="17" spans="1:5">
      <c r="A17" s="4" t="s">
        <v>651</v>
      </c>
      <c r="B17" s="5" t="n">
        <v>-99312</v>
      </c>
    </row>
    <row r="18" spans="1:5">
      <c r="A18" s="4" t="s">
        <v>652</v>
      </c>
      <c r="B18" s="7" t="n">
        <v>-6800</v>
      </c>
    </row>
    <row r="19" spans="1:5">
      <c r="A19" s="4" t="s">
        <v>29</v>
      </c>
    </row>
    <row r="20" spans="1:5">
      <c r="A20" s="3" t="s">
        <v>646</v>
      </c>
    </row>
    <row r="21" spans="1:5">
      <c r="A21" s="4" t="s">
        <v>78</v>
      </c>
      <c r="B21" s="5" t="n">
        <v>11413</v>
      </c>
      <c r="C21" s="5" t="n">
        <v>11413</v>
      </c>
      <c r="D21" s="5" t="n">
        <v>11413</v>
      </c>
      <c r="E21" s="5" t="n">
        <v>11413</v>
      </c>
    </row>
    <row r="22" spans="1:5">
      <c r="A22" s="4" t="s">
        <v>73</v>
      </c>
      <c r="B22" s="7" t="n">
        <v>72</v>
      </c>
      <c r="D22" s="7" t="n">
        <v>72</v>
      </c>
    </row>
    <row r="23" spans="1:5">
      <c r="A23" s="4" t="s">
        <v>650</v>
      </c>
      <c r="B23" s="5" t="n">
        <v>0</v>
      </c>
      <c r="C23" s="5" t="n">
        <v>0</v>
      </c>
    </row>
    <row r="24" spans="1:5">
      <c r="A24" s="4" t="s">
        <v>651</v>
      </c>
      <c r="B24" s="5" t="n">
        <v>0</v>
      </c>
    </row>
    <row r="25" spans="1:5">
      <c r="A25" s="4" t="s">
        <v>301</v>
      </c>
    </row>
    <row r="26" spans="1:5">
      <c r="A26" s="3" t="s">
        <v>646</v>
      </c>
    </row>
    <row r="27" spans="1:5">
      <c r="A27" s="4" t="s">
        <v>73</v>
      </c>
      <c r="B27" s="7" t="n">
        <v>153267</v>
      </c>
      <c r="C27" s="7" t="n">
        <v>153314</v>
      </c>
      <c r="D27" s="5" t="n">
        <v>153661</v>
      </c>
      <c r="E27" s="7" t="n">
        <v>152975</v>
      </c>
    </row>
    <row r="28" spans="1:5">
      <c r="A28" s="4" t="s">
        <v>132</v>
      </c>
      <c r="B28" s="5" t="n">
        <v>218</v>
      </c>
      <c r="C28" s="5" t="n">
        <v>339</v>
      </c>
    </row>
    <row r="29" spans="1:5">
      <c r="A29" s="4" t="s">
        <v>652</v>
      </c>
      <c r="B29" s="5" t="n">
        <v>-612</v>
      </c>
    </row>
    <row r="30" spans="1:5">
      <c r="A30" s="4" t="s">
        <v>653</v>
      </c>
    </row>
    <row r="31" spans="1:5">
      <c r="A31" s="3" t="s">
        <v>646</v>
      </c>
    </row>
    <row r="32" spans="1:5">
      <c r="A32" s="4" t="s">
        <v>73</v>
      </c>
      <c r="B32" s="5" t="n">
        <v>153195</v>
      </c>
      <c r="C32" s="5" t="n">
        <v>153242</v>
      </c>
      <c r="D32" s="5" t="n">
        <v>153589</v>
      </c>
      <c r="E32" s="5" t="n">
        <v>152903</v>
      </c>
    </row>
    <row r="33" spans="1:5">
      <c r="A33" s="4" t="s">
        <v>132</v>
      </c>
      <c r="B33" s="5" t="n">
        <v>218</v>
      </c>
      <c r="C33" s="5" t="n">
        <v>339</v>
      </c>
    </row>
    <row r="34" spans="1:5">
      <c r="A34" s="4" t="s">
        <v>652</v>
      </c>
      <c r="B34" s="5" t="n">
        <v>-612</v>
      </c>
    </row>
    <row r="35" spans="1:5">
      <c r="A35" s="4" t="s">
        <v>654</v>
      </c>
    </row>
    <row r="36" spans="1:5">
      <c r="A36" s="3" t="s">
        <v>646</v>
      </c>
    </row>
    <row r="37" spans="1:5">
      <c r="A37" s="4" t="s">
        <v>73</v>
      </c>
      <c r="B37" s="5" t="n">
        <v>72</v>
      </c>
      <c r="C37" s="5" t="n">
        <v>72</v>
      </c>
      <c r="D37" s="7" t="n">
        <v>72</v>
      </c>
      <c r="E37" s="7" t="n">
        <v>72</v>
      </c>
    </row>
    <row r="38" spans="1:5">
      <c r="A38" s="4" t="s">
        <v>132</v>
      </c>
      <c r="B38" s="5" t="n">
        <v>0</v>
      </c>
      <c r="C38" s="7" t="n">
        <v>0</v>
      </c>
    </row>
    <row r="39" spans="1:5">
      <c r="A39" s="4" t="s">
        <v>652</v>
      </c>
      <c r="B39"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55</v>
      </c>
      <c r="C1" s="2" t="s">
        <v>1</v>
      </c>
    </row>
    <row r="2" spans="1:6">
      <c r="C2" s="2" t="s">
        <v>2</v>
      </c>
      <c r="D2" s="2" t="s">
        <v>86</v>
      </c>
      <c r="E2" s="2" t="s">
        <v>31</v>
      </c>
      <c r="F2" s="2" t="s">
        <v>322</v>
      </c>
    </row>
    <row r="3" spans="1:6">
      <c r="A3" s="4" t="s">
        <v>66</v>
      </c>
      <c r="C3" s="7" t="n">
        <v>186222</v>
      </c>
      <c r="E3" s="7" t="n">
        <v>284983</v>
      </c>
      <c r="F3" s="7" t="n">
        <v>149555</v>
      </c>
    </row>
    <row r="4" spans="1:6">
      <c r="A4" s="4" t="s">
        <v>656</v>
      </c>
      <c r="C4" s="5" t="n">
        <v>-93129</v>
      </c>
      <c r="D4" s="7" t="n">
        <v>15494</v>
      </c>
    </row>
    <row r="5" spans="1:6">
      <c r="A5" s="4" t="s">
        <v>329</v>
      </c>
    </row>
    <row r="6" spans="1:6">
      <c r="A6" s="4" t="s">
        <v>66</v>
      </c>
      <c r="B6" s="4" t="s">
        <v>116</v>
      </c>
      <c r="C6" s="5" t="n">
        <v>193338</v>
      </c>
      <c r="D6" s="5" t="n">
        <v>172165</v>
      </c>
      <c r="E6" s="5" t="n">
        <v>295169</v>
      </c>
      <c r="F6" s="5" t="n">
        <v>156963</v>
      </c>
    </row>
    <row r="7" spans="1:6">
      <c r="A7" s="4" t="s">
        <v>656</v>
      </c>
      <c r="B7" s="4" t="s">
        <v>116</v>
      </c>
      <c r="C7" s="5" t="n">
        <v>-95937</v>
      </c>
      <c r="D7" s="5" t="n">
        <v>14834</v>
      </c>
    </row>
    <row r="8" spans="1:6">
      <c r="A8" s="4" t="s">
        <v>657</v>
      </c>
    </row>
    <row r="9" spans="1:6">
      <c r="A9" s="4" t="s">
        <v>66</v>
      </c>
      <c r="B9" s="4" t="s">
        <v>116</v>
      </c>
      <c r="C9" s="5" t="n">
        <v>3345</v>
      </c>
      <c r="D9" s="5" t="n">
        <v>971</v>
      </c>
      <c r="E9" s="5" t="n">
        <v>537</v>
      </c>
      <c r="F9" s="5" t="n">
        <v>311</v>
      </c>
    </row>
    <row r="10" spans="1:6">
      <c r="A10" s="4" t="s">
        <v>656</v>
      </c>
      <c r="B10" s="4" t="s">
        <v>116</v>
      </c>
      <c r="C10" s="5" t="n">
        <v>2808</v>
      </c>
      <c r="D10" s="5" t="n">
        <v>660</v>
      </c>
    </row>
    <row r="11" spans="1:6">
      <c r="A11" s="4" t="s">
        <v>658</v>
      </c>
    </row>
    <row r="12" spans="1:6">
      <c r="A12" s="4" t="s">
        <v>66</v>
      </c>
      <c r="C12" s="5" t="n">
        <v>-10461</v>
      </c>
      <c r="D12" s="5" t="n">
        <v>-7538</v>
      </c>
      <c r="E12" s="7" t="n">
        <v>-10723</v>
      </c>
      <c r="F12" s="7" t="n">
        <v>-7719</v>
      </c>
    </row>
    <row r="13" spans="1:6">
      <c r="A13" s="4" t="s">
        <v>659</v>
      </c>
      <c r="C13" s="5" t="n">
        <v>0</v>
      </c>
      <c r="D13" s="5" t="n">
        <v>0</v>
      </c>
    </row>
    <row r="14" spans="1:6">
      <c r="A14" s="4" t="s">
        <v>660</v>
      </c>
    </row>
    <row r="15" spans="1:6">
      <c r="A15" s="4" t="s">
        <v>66</v>
      </c>
      <c r="C15" s="5" t="n">
        <v>186222</v>
      </c>
      <c r="D15" s="5" t="n">
        <v>165598</v>
      </c>
    </row>
    <row r="16" spans="1:6">
      <c r="A16" s="4" t="s">
        <v>661</v>
      </c>
    </row>
    <row r="17" spans="1:6">
      <c r="A17" s="4" t="s">
        <v>662</v>
      </c>
      <c r="C17" s="5" t="n">
        <v>237</v>
      </c>
      <c r="D17" s="5" t="n">
        <v>549</v>
      </c>
    </row>
    <row r="18" spans="1:6">
      <c r="A18" s="4" t="s">
        <v>663</v>
      </c>
    </row>
    <row r="19" spans="1:6">
      <c r="A19" s="4" t="s">
        <v>662</v>
      </c>
      <c r="B19" s="4" t="s">
        <v>140</v>
      </c>
      <c r="C19" s="5" t="n">
        <v>-25</v>
      </c>
      <c r="D19" s="5" t="n">
        <v>368</v>
      </c>
    </row>
    <row r="20" spans="1:6">
      <c r="A20" s="4" t="s">
        <v>664</v>
      </c>
    </row>
    <row r="21" spans="1:6">
      <c r="A21" s="4" t="s">
        <v>662</v>
      </c>
      <c r="B21" s="4" t="s">
        <v>140</v>
      </c>
      <c r="C21" s="5" t="n">
        <v>0</v>
      </c>
      <c r="D21" s="5" t="n">
        <v>0</v>
      </c>
    </row>
    <row r="22" spans="1:6">
      <c r="A22" s="4" t="s">
        <v>665</v>
      </c>
    </row>
    <row r="23" spans="1:6">
      <c r="A23" s="4" t="s">
        <v>666</v>
      </c>
      <c r="C23" s="5" t="n">
        <v>262</v>
      </c>
      <c r="D23" s="7" t="n">
        <v>181</v>
      </c>
    </row>
    <row r="24" spans="1:6">
      <c r="A24" s="4" t="s">
        <v>375</v>
      </c>
    </row>
    <row r="25" spans="1:6">
      <c r="A25" s="4" t="s">
        <v>277</v>
      </c>
      <c r="C25" s="5" t="n">
        <v>0</v>
      </c>
    </row>
    <row r="26" spans="1:6">
      <c r="A26" s="4" t="s">
        <v>667</v>
      </c>
    </row>
    <row r="27" spans="1:6">
      <c r="A27" s="4" t="s">
        <v>277</v>
      </c>
      <c r="B27" s="4" t="s">
        <v>668</v>
      </c>
      <c r="C27" s="5" t="n">
        <v>-5869</v>
      </c>
    </row>
    <row r="28" spans="1:6">
      <c r="A28" s="4" t="s">
        <v>669</v>
      </c>
    </row>
    <row r="29" spans="1:6">
      <c r="A29" s="4" t="s">
        <v>277</v>
      </c>
      <c r="B29" s="4" t="s">
        <v>668</v>
      </c>
      <c r="C29" s="7" t="n">
        <v>-5869</v>
      </c>
    </row>
    <row r="30" spans="1:6"/>
    <row r="31" spans="1:6">
      <c r="A31" s="4" t="s">
        <v>116</v>
      </c>
      <c r="B31" s="4" t="s">
        <v>670</v>
      </c>
    </row>
    <row r="32" spans="1:6">
      <c r="A32" s="4" t="s">
        <v>140</v>
      </c>
      <c r="B32" s="4" t="s">
        <v>671</v>
      </c>
    </row>
    <row r="33" spans="1:6">
      <c r="A33" s="4" t="s">
        <v>668</v>
      </c>
      <c r="B33" s="4" t="s">
        <v>141</v>
      </c>
    </row>
  </sheetData>
  <mergeCells count="6">
    <mergeCell ref="A1:B2"/>
    <mergeCell ref="C1:D1"/>
    <mergeCell ref="A30:E30"/>
    <mergeCell ref="B31:E31"/>
    <mergeCell ref="B32:E32"/>
    <mergeCell ref="B33:E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s>
  <sheetData>
    <row r="1" spans="1:4">
      <c r="A1" s="1" t="s">
        <v>672</v>
      </c>
      <c r="C1" s="2" t="s">
        <v>1</v>
      </c>
    </row>
    <row r="2" spans="1:4">
      <c r="C2" s="2" t="s">
        <v>2</v>
      </c>
      <c r="D2" s="2" t="s">
        <v>86</v>
      </c>
    </row>
    <row r="3" spans="1:4">
      <c r="A3" s="4" t="s">
        <v>367</v>
      </c>
      <c r="C3" s="7" t="n">
        <v>-1747</v>
      </c>
      <c r="D3" s="7" t="n">
        <v>-403</v>
      </c>
    </row>
    <row r="4" spans="1:4">
      <c r="A4" s="4" t="s">
        <v>673</v>
      </c>
      <c r="C4" s="5" t="n">
        <v>23593</v>
      </c>
      <c r="D4" s="5" t="n">
        <v>26395</v>
      </c>
    </row>
    <row r="5" spans="1:4">
      <c r="A5" s="4" t="s">
        <v>104</v>
      </c>
      <c r="C5" s="5" t="n">
        <v>4687</v>
      </c>
      <c r="D5" s="5" t="n">
        <v>10733</v>
      </c>
    </row>
    <row r="6" spans="1:4">
      <c r="A6" s="4" t="s">
        <v>661</v>
      </c>
    </row>
    <row r="7" spans="1:4">
      <c r="A7" s="4" t="s">
        <v>367</v>
      </c>
      <c r="C7" s="5" t="n">
        <v>-83</v>
      </c>
      <c r="D7" s="5" t="n">
        <v>403</v>
      </c>
    </row>
    <row r="8" spans="1:4">
      <c r="A8" s="4" t="s">
        <v>674</v>
      </c>
      <c r="C8" s="5" t="n">
        <v>51</v>
      </c>
      <c r="D8" s="5" t="n">
        <v>163</v>
      </c>
    </row>
    <row r="9" spans="1:4">
      <c r="A9" s="4" t="s">
        <v>675</v>
      </c>
      <c r="C9" s="5" t="n">
        <v>331</v>
      </c>
      <c r="D9" s="5" t="n">
        <v>279</v>
      </c>
    </row>
    <row r="10" spans="1:4">
      <c r="A10" s="4" t="s">
        <v>673</v>
      </c>
      <c r="C10" s="5" t="n">
        <v>299</v>
      </c>
      <c r="D10" s="5" t="n">
        <v>845</v>
      </c>
    </row>
    <row r="11" spans="1:4">
      <c r="A11" s="4" t="s">
        <v>104</v>
      </c>
      <c r="C11" s="5" t="n">
        <v>-62</v>
      </c>
      <c r="D11" s="5" t="n">
        <v>-296</v>
      </c>
    </row>
    <row r="12" spans="1:4">
      <c r="A12" s="4" t="s">
        <v>662</v>
      </c>
      <c r="C12" s="5" t="n">
        <v>237</v>
      </c>
      <c r="D12" s="5" t="n">
        <v>549</v>
      </c>
    </row>
    <row r="13" spans="1:4">
      <c r="A13" s="4" t="s">
        <v>663</v>
      </c>
    </row>
    <row r="14" spans="1:4">
      <c r="A14" s="4" t="s">
        <v>367</v>
      </c>
      <c r="B14" s="4" t="s">
        <v>116</v>
      </c>
      <c r="C14" s="5" t="n">
        <v>-83</v>
      </c>
      <c r="D14" s="5" t="n">
        <v>403</v>
      </c>
    </row>
    <row r="15" spans="1:4">
      <c r="A15" s="4" t="s">
        <v>674</v>
      </c>
      <c r="B15" s="4" t="s">
        <v>116</v>
      </c>
      <c r="C15" s="5" t="n">
        <v>51</v>
      </c>
      <c r="D15" s="5" t="n">
        <v>163</v>
      </c>
    </row>
    <row r="16" spans="1:4">
      <c r="A16" s="4" t="s">
        <v>675</v>
      </c>
      <c r="B16" s="4" t="s">
        <v>116</v>
      </c>
      <c r="C16" s="5" t="n">
        <v>0</v>
      </c>
      <c r="D16" s="5" t="n">
        <v>0</v>
      </c>
    </row>
    <row r="17" spans="1:4">
      <c r="A17" s="4" t="s">
        <v>673</v>
      </c>
      <c r="B17" s="4" t="s">
        <v>116</v>
      </c>
      <c r="C17" s="5" t="n">
        <v>-32</v>
      </c>
      <c r="D17" s="5" t="n">
        <v>566</v>
      </c>
    </row>
    <row r="18" spans="1:4">
      <c r="A18" s="4" t="s">
        <v>104</v>
      </c>
      <c r="B18" s="4" t="s">
        <v>116</v>
      </c>
      <c r="C18" s="5" t="n">
        <v>7</v>
      </c>
      <c r="D18" s="5" t="n">
        <v>-198</v>
      </c>
    </row>
    <row r="19" spans="1:4">
      <c r="A19" s="4" t="s">
        <v>662</v>
      </c>
      <c r="B19" s="4" t="s">
        <v>116</v>
      </c>
      <c r="C19" s="5" t="n">
        <v>-25</v>
      </c>
      <c r="D19" s="5" t="n">
        <v>368</v>
      </c>
    </row>
    <row r="20" spans="1:4">
      <c r="A20" s="4" t="s">
        <v>664</v>
      </c>
    </row>
    <row r="21" spans="1:4">
      <c r="A21" s="4" t="s">
        <v>367</v>
      </c>
      <c r="B21" s="4" t="s">
        <v>116</v>
      </c>
      <c r="C21" s="5" t="n">
        <v>0</v>
      </c>
      <c r="D21" s="5" t="n">
        <v>0</v>
      </c>
    </row>
    <row r="22" spans="1:4">
      <c r="A22" s="4" t="s">
        <v>674</v>
      </c>
      <c r="B22" s="4" t="s">
        <v>116</v>
      </c>
      <c r="C22" s="5" t="n">
        <v>0</v>
      </c>
      <c r="D22" s="5" t="n">
        <v>0</v>
      </c>
    </row>
    <row r="23" spans="1:4">
      <c r="A23" s="4" t="s">
        <v>675</v>
      </c>
      <c r="B23" s="4" t="s">
        <v>116</v>
      </c>
      <c r="C23" s="5" t="n">
        <v>0</v>
      </c>
      <c r="D23" s="5" t="n">
        <v>0</v>
      </c>
    </row>
    <row r="24" spans="1:4">
      <c r="A24" s="4" t="s">
        <v>673</v>
      </c>
      <c r="B24" s="4" t="s">
        <v>116</v>
      </c>
      <c r="C24" s="5" t="n">
        <v>0</v>
      </c>
      <c r="D24" s="5" t="n">
        <v>0</v>
      </c>
    </row>
    <row r="25" spans="1:4">
      <c r="A25" s="4" t="s">
        <v>104</v>
      </c>
      <c r="B25" s="4" t="s">
        <v>116</v>
      </c>
      <c r="C25" s="5" t="n">
        <v>0</v>
      </c>
      <c r="D25" s="5" t="n">
        <v>0</v>
      </c>
    </row>
    <row r="26" spans="1:4">
      <c r="A26" s="4" t="s">
        <v>662</v>
      </c>
      <c r="B26" s="4" t="s">
        <v>116</v>
      </c>
      <c r="C26" s="5" t="n">
        <v>0</v>
      </c>
      <c r="D26" s="5" t="n">
        <v>0</v>
      </c>
    </row>
    <row r="27" spans="1:4">
      <c r="A27" s="4" t="s">
        <v>665</v>
      </c>
    </row>
    <row r="28" spans="1:4">
      <c r="A28" s="4" t="s">
        <v>367</v>
      </c>
      <c r="C28" s="5" t="n">
        <v>0</v>
      </c>
      <c r="D28" s="5" t="n">
        <v>0</v>
      </c>
    </row>
    <row r="29" spans="1:4">
      <c r="A29" s="4" t="s">
        <v>674</v>
      </c>
      <c r="C29" s="5" t="n">
        <v>0</v>
      </c>
      <c r="D29" s="5" t="n">
        <v>0</v>
      </c>
    </row>
    <row r="30" spans="1:4">
      <c r="A30" s="4" t="s">
        <v>675</v>
      </c>
      <c r="C30" s="5" t="n">
        <v>331</v>
      </c>
      <c r="D30" s="5" t="n">
        <v>279</v>
      </c>
    </row>
    <row r="31" spans="1:4">
      <c r="A31" s="4" t="s">
        <v>673</v>
      </c>
      <c r="C31" s="5" t="n">
        <v>331</v>
      </c>
      <c r="D31" s="5" t="n">
        <v>279</v>
      </c>
    </row>
    <row r="32" spans="1:4">
      <c r="A32" s="4" t="s">
        <v>104</v>
      </c>
      <c r="C32" s="5" t="n">
        <v>-69</v>
      </c>
      <c r="D32" s="5" t="n">
        <v>-98</v>
      </c>
    </row>
    <row r="33" spans="1:4">
      <c r="A33" s="4" t="s">
        <v>666</v>
      </c>
      <c r="C33" s="7" t="n">
        <v>262</v>
      </c>
      <c r="D33" s="7" t="n">
        <v>181</v>
      </c>
    </row>
    <row r="34" spans="1:4"/>
    <row r="35" spans="1:4">
      <c r="A35" s="4" t="s">
        <v>116</v>
      </c>
      <c r="B35" s="4" t="s">
        <v>671</v>
      </c>
    </row>
  </sheetData>
  <mergeCells count="4">
    <mergeCell ref="A1:B2"/>
    <mergeCell ref="C1:D1"/>
    <mergeCell ref="A34:C34"/>
    <mergeCell ref="B35:C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76</v>
      </c>
      <c r="B1" s="2" t="s">
        <v>1</v>
      </c>
    </row>
    <row r="2" spans="1:3">
      <c r="B2" s="2" t="s">
        <v>2</v>
      </c>
      <c r="C2" s="2" t="s">
        <v>86</v>
      </c>
    </row>
    <row r="3" spans="1:3">
      <c r="A3" s="3" t="s">
        <v>677</v>
      </c>
    </row>
    <row r="4" spans="1:3">
      <c r="A4" s="4" t="s">
        <v>108</v>
      </c>
      <c r="B4" s="7" t="n">
        <v>23631</v>
      </c>
      <c r="C4" s="7" t="n">
        <v>26433</v>
      </c>
    </row>
    <row r="5" spans="1:3">
      <c r="A5" s="4" t="s">
        <v>678</v>
      </c>
      <c r="B5" s="5" t="n">
        <v>-38</v>
      </c>
      <c r="C5" s="5" t="n">
        <v>-38</v>
      </c>
    </row>
    <row r="6" spans="1:3">
      <c r="A6" s="4" t="s">
        <v>673</v>
      </c>
      <c r="B6" s="7" t="n">
        <v>23593</v>
      </c>
      <c r="C6" s="7" t="n">
        <v>26395</v>
      </c>
    </row>
    <row r="7" spans="1:3">
      <c r="A7" s="3" t="s">
        <v>679</v>
      </c>
    </row>
    <row r="8" spans="1:3">
      <c r="A8" s="4" t="s">
        <v>680</v>
      </c>
      <c r="B8" s="5" t="n">
        <v>25019509</v>
      </c>
      <c r="C8" s="5" t="n">
        <v>25052376</v>
      </c>
    </row>
    <row r="9" spans="1:3">
      <c r="A9" s="4" t="s">
        <v>681</v>
      </c>
      <c r="B9" s="5" t="n">
        <v>25003691</v>
      </c>
      <c r="C9" s="5" t="n">
        <v>25030462</v>
      </c>
    </row>
    <row r="10" spans="1:3">
      <c r="A10" s="4" t="s">
        <v>682</v>
      </c>
      <c r="B10" s="5" t="n">
        <v>15818</v>
      </c>
      <c r="C10" s="5" t="n">
        <v>21914</v>
      </c>
    </row>
    <row r="11" spans="1:3">
      <c r="A11" s="4" t="s">
        <v>109</v>
      </c>
      <c r="B11" s="8" t="n">
        <v>0.9399999999999999</v>
      </c>
      <c r="C11" s="8" t="n">
        <v>1.05</v>
      </c>
    </row>
    <row r="12" spans="1:3">
      <c r="A12" s="4" t="s">
        <v>110</v>
      </c>
      <c r="B12" s="8" t="n">
        <v>0.9399999999999999</v>
      </c>
      <c r="C12" s="8" t="n">
        <v>1.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3</v>
      </c>
      <c r="C1" s="2" t="s">
        <v>1</v>
      </c>
    </row>
    <row r="2" spans="1:4">
      <c r="C2" s="2" t="s">
        <v>2</v>
      </c>
      <c r="D2" s="2" t="s">
        <v>86</v>
      </c>
    </row>
    <row r="3" spans="1:4">
      <c r="A3" s="3" t="s">
        <v>684</v>
      </c>
    </row>
    <row r="4" spans="1:4">
      <c r="A4" s="4" t="s">
        <v>108</v>
      </c>
      <c r="C4" s="7" t="n">
        <v>23631</v>
      </c>
      <c r="D4" s="7" t="n">
        <v>26433</v>
      </c>
    </row>
    <row r="5" spans="1:4">
      <c r="A5" s="4" t="s">
        <v>685</v>
      </c>
      <c r="B5" s="4" t="s">
        <v>686</v>
      </c>
      <c r="C5" s="5" t="n">
        <v>2424</v>
      </c>
      <c r="D5" s="5" t="n">
        <v>554</v>
      </c>
    </row>
    <row r="6" spans="1:4">
      <c r="A6" s="4" t="s">
        <v>687</v>
      </c>
      <c r="B6" s="4" t="s">
        <v>116</v>
      </c>
      <c r="C6" s="5" t="n">
        <v>509</v>
      </c>
      <c r="D6" s="5" t="n">
        <v>1</v>
      </c>
    </row>
    <row r="7" spans="1:4">
      <c r="A7" s="4" t="s">
        <v>688</v>
      </c>
      <c r="C7" s="5" t="n">
        <v>27633</v>
      </c>
      <c r="D7" s="5" t="n">
        <v>26988</v>
      </c>
    </row>
    <row r="8" spans="1:4">
      <c r="A8" s="4" t="s">
        <v>689</v>
      </c>
      <c r="C8" s="5" t="n">
        <v>29360</v>
      </c>
      <c r="D8" s="5" t="n">
        <v>34332</v>
      </c>
    </row>
    <row r="9" spans="1:4">
      <c r="A9" s="4" t="s">
        <v>690</v>
      </c>
      <c r="C9" s="5" t="n">
        <v>-1727</v>
      </c>
      <c r="D9" s="5" t="n">
        <v>-7344</v>
      </c>
    </row>
    <row r="10" spans="1:4">
      <c r="A10" s="4" t="s">
        <v>691</v>
      </c>
      <c r="C10" s="5" t="n">
        <v>189273</v>
      </c>
      <c r="D10" s="5" t="n">
        <v>182860</v>
      </c>
    </row>
    <row r="11" spans="1:4">
      <c r="A11" s="4" t="s">
        <v>692</v>
      </c>
      <c r="B11" s="4" t="s">
        <v>693</v>
      </c>
      <c r="C11" s="5" t="n">
        <v>-3226</v>
      </c>
      <c r="D11" s="5" t="n">
        <v>-481</v>
      </c>
    </row>
    <row r="12" spans="1:4">
      <c r="A12" s="4" t="s">
        <v>694</v>
      </c>
      <c r="B12" s="4" t="s">
        <v>668</v>
      </c>
      <c r="C12" s="5" t="n">
        <v>-3872</v>
      </c>
      <c r="D12" s="5" t="n">
        <v>-459</v>
      </c>
    </row>
    <row r="13" spans="1:4">
      <c r="A13" s="4" t="s">
        <v>695</v>
      </c>
      <c r="C13" s="5" t="n">
        <v>182175</v>
      </c>
      <c r="D13" s="5" t="n">
        <v>181920</v>
      </c>
    </row>
    <row r="14" spans="1:4">
      <c r="A14" s="4" t="s">
        <v>456</v>
      </c>
      <c r="C14" s="5" t="n">
        <v>-816</v>
      </c>
      <c r="D14" s="5" t="n">
        <v>-458</v>
      </c>
    </row>
    <row r="15" spans="1:4">
      <c r="A15" s="4" t="s">
        <v>696</v>
      </c>
      <c r="C15" s="5" t="n">
        <v>3740</v>
      </c>
      <c r="D15" s="5" t="n">
        <v>3689</v>
      </c>
    </row>
    <row r="16" spans="1:4">
      <c r="A16" s="4" t="s">
        <v>697</v>
      </c>
      <c r="C16" s="5" t="n">
        <v>2924</v>
      </c>
      <c r="D16" s="5" t="n">
        <v>3231</v>
      </c>
    </row>
    <row r="17" spans="1:4">
      <c r="A17" s="4" t="s">
        <v>698</v>
      </c>
      <c r="C17" s="5" t="n">
        <v>169700</v>
      </c>
      <c r="D17" s="5" t="n">
        <v>169900</v>
      </c>
    </row>
    <row r="18" spans="1:4">
      <c r="A18" s="4" t="s">
        <v>699</v>
      </c>
    </row>
    <row r="19" spans="1:4">
      <c r="A19" s="3" t="s">
        <v>684</v>
      </c>
    </row>
    <row r="20" spans="1:4">
      <c r="A20" s="4" t="s">
        <v>689</v>
      </c>
      <c r="C20" s="5" t="n">
        <v>16582</v>
      </c>
      <c r="D20" s="5" t="n">
        <v>16421</v>
      </c>
    </row>
    <row r="21" spans="1:4">
      <c r="A21" s="4" t="s">
        <v>691</v>
      </c>
      <c r="C21" s="5" t="n">
        <v>57435</v>
      </c>
      <c r="D21" s="5" t="n">
        <v>55051</v>
      </c>
    </row>
    <row r="22" spans="1:4">
      <c r="A22" s="4" t="s">
        <v>700</v>
      </c>
    </row>
    <row r="23" spans="1:4">
      <c r="A23" s="3" t="s">
        <v>684</v>
      </c>
    </row>
    <row r="24" spans="1:4">
      <c r="A24" s="4" t="s">
        <v>689</v>
      </c>
      <c r="C24" s="5" t="n">
        <v>10897</v>
      </c>
      <c r="D24" s="5" t="n">
        <v>13749</v>
      </c>
    </row>
    <row r="25" spans="1:4">
      <c r="A25" s="4" t="s">
        <v>691</v>
      </c>
      <c r="C25" s="5" t="n">
        <v>107727</v>
      </c>
      <c r="D25" s="5" t="n">
        <v>104143</v>
      </c>
    </row>
    <row r="26" spans="1:4">
      <c r="A26" s="4" t="s">
        <v>456</v>
      </c>
      <c r="C26" s="5" t="n">
        <v>695</v>
      </c>
      <c r="D26" s="5" t="n">
        <v>1166</v>
      </c>
    </row>
    <row r="27" spans="1:4">
      <c r="A27" s="4" t="s">
        <v>698</v>
      </c>
      <c r="C27" s="5" t="n">
        <v>76263</v>
      </c>
      <c r="D27" s="5" t="n">
        <v>73573</v>
      </c>
    </row>
    <row r="28" spans="1:4">
      <c r="A28" s="4" t="s">
        <v>701</v>
      </c>
    </row>
    <row r="29" spans="1:4">
      <c r="A29" s="3" t="s">
        <v>684</v>
      </c>
    </row>
    <row r="30" spans="1:4">
      <c r="A30" s="4" t="s">
        <v>689</v>
      </c>
      <c r="C30" s="5" t="n">
        <v>1881</v>
      </c>
      <c r="D30" s="5" t="n">
        <v>4162</v>
      </c>
    </row>
    <row r="31" spans="1:4">
      <c r="A31" s="4" t="s">
        <v>691</v>
      </c>
      <c r="C31" s="5" t="n">
        <v>24111</v>
      </c>
      <c r="D31" s="5" t="n">
        <v>23666</v>
      </c>
    </row>
    <row r="32" spans="1:4">
      <c r="A32" s="4" t="s">
        <v>456</v>
      </c>
      <c r="C32" s="5" t="n">
        <v>-1511</v>
      </c>
      <c r="D32" s="5" t="n">
        <v>-1624</v>
      </c>
    </row>
    <row r="33" spans="1:4">
      <c r="A33" s="4" t="s">
        <v>460</v>
      </c>
    </row>
    <row r="34" spans="1:4">
      <c r="A34" s="3" t="s">
        <v>684</v>
      </c>
    </row>
    <row r="35" spans="1:4">
      <c r="A35" s="4" t="s">
        <v>702</v>
      </c>
      <c r="B35" s="4" t="s">
        <v>703</v>
      </c>
      <c r="C35" s="5" t="n">
        <v>-1069</v>
      </c>
      <c r="D35" s="7" t="n">
        <v>0</v>
      </c>
    </row>
    <row r="36" spans="1:4">
      <c r="A36" s="4" t="s">
        <v>456</v>
      </c>
      <c r="C36" s="7" t="n">
        <v>1400</v>
      </c>
    </row>
    <row r="37" spans="1:4"/>
    <row r="38" spans="1:4">
      <c r="A38" s="4" t="s">
        <v>116</v>
      </c>
      <c r="B38" s="4" t="s">
        <v>704</v>
      </c>
    </row>
    <row r="39" spans="1:4">
      <c r="A39" s="4" t="s">
        <v>140</v>
      </c>
      <c r="B39" s="4" t="s">
        <v>705</v>
      </c>
    </row>
    <row r="40" spans="1:4">
      <c r="A40" s="4" t="s">
        <v>668</v>
      </c>
      <c r="B40" s="4" t="s">
        <v>704</v>
      </c>
    </row>
    <row r="41" spans="1:4">
      <c r="A41" s="4" t="s">
        <v>706</v>
      </c>
      <c r="B41" s="4" t="s">
        <v>705</v>
      </c>
    </row>
    <row r="42" spans="1:4">
      <c r="A42" s="4" t="s">
        <v>707</v>
      </c>
      <c r="B42" s="4" t="s">
        <v>708</v>
      </c>
    </row>
    <row r="43" spans="1:4">
      <c r="A43" s="4" t="s">
        <v>709</v>
      </c>
      <c r="B43" s="4" t="s">
        <v>710</v>
      </c>
    </row>
  </sheetData>
  <mergeCells count="9">
    <mergeCell ref="A1:B2"/>
    <mergeCell ref="C1:D1"/>
    <mergeCell ref="A37:C37"/>
    <mergeCell ref="B38:C38"/>
    <mergeCell ref="B39:C39"/>
    <mergeCell ref="B40:C40"/>
    <mergeCell ref="B41:C41"/>
    <mergeCell ref="B42:C42"/>
    <mergeCell ref="B43:C4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1</v>
      </c>
      <c r="B1" s="2" t="s">
        <v>2</v>
      </c>
      <c r="C1" s="2" t="s">
        <v>31</v>
      </c>
    </row>
    <row r="2" spans="1:3">
      <c r="A2" s="4" t="s">
        <v>699</v>
      </c>
    </row>
    <row r="3" spans="1:3">
      <c r="A3" s="3" t="s">
        <v>712</v>
      </c>
    </row>
    <row r="4" spans="1:3">
      <c r="A4" s="4" t="s">
        <v>713</v>
      </c>
      <c r="B4" s="10" t="n">
        <v>3.9</v>
      </c>
      <c r="C4" s="10" t="n">
        <v>3.9</v>
      </c>
    </row>
    <row r="5" spans="1:3">
      <c r="A5" s="4" t="s">
        <v>700</v>
      </c>
    </row>
    <row r="6" spans="1:3">
      <c r="A6" s="3" t="s">
        <v>712</v>
      </c>
    </row>
    <row r="7" spans="1:3">
      <c r="A7" s="4" t="s">
        <v>713</v>
      </c>
      <c r="B7" s="10" t="n">
        <v>6.1</v>
      </c>
      <c r="C7" s="10" t="n">
        <v>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4</v>
      </c>
      <c r="C1" s="2" t="s">
        <v>1</v>
      </c>
    </row>
    <row r="2" spans="1:4">
      <c r="C2" s="2" t="s">
        <v>2</v>
      </c>
      <c r="D2" s="2" t="s">
        <v>86</v>
      </c>
    </row>
    <row r="3" spans="1:4">
      <c r="A3" s="4" t="s">
        <v>106</v>
      </c>
      <c r="C3" s="7" t="n">
        <v>23608</v>
      </c>
      <c r="D3" s="7" t="n">
        <v>26435</v>
      </c>
    </row>
    <row r="4" spans="1:4">
      <c r="A4" s="4" t="s">
        <v>115</v>
      </c>
      <c r="B4" s="4" t="s">
        <v>116</v>
      </c>
      <c r="C4" s="5" t="n">
        <v>-93154</v>
      </c>
      <c r="D4" s="5" t="n">
        <v>15861</v>
      </c>
    </row>
    <row r="5" spans="1:4">
      <c r="A5" s="4" t="s">
        <v>117</v>
      </c>
      <c r="B5" s="4" t="s">
        <v>116</v>
      </c>
      <c r="C5" s="5" t="n">
        <v>262</v>
      </c>
      <c r="D5" s="5" t="n">
        <v>182</v>
      </c>
    </row>
    <row r="6" spans="1:4">
      <c r="A6" s="4" t="s">
        <v>118</v>
      </c>
      <c r="B6" s="4" t="s">
        <v>116</v>
      </c>
      <c r="C6" s="5" t="n">
        <v>-92892</v>
      </c>
      <c r="D6" s="5" t="n">
        <v>16043</v>
      </c>
    </row>
    <row r="7" spans="1:4">
      <c r="A7" s="4" t="s">
        <v>119</v>
      </c>
      <c r="C7" s="5" t="n">
        <v>-69284</v>
      </c>
      <c r="D7" s="5" t="n">
        <v>42478</v>
      </c>
    </row>
    <row r="8" spans="1:4">
      <c r="A8" s="4" t="s">
        <v>120</v>
      </c>
      <c r="C8" s="5" t="n">
        <v>23</v>
      </c>
      <c r="D8" s="5" t="n">
        <v>-2</v>
      </c>
    </row>
    <row r="9" spans="1:4">
      <c r="A9" s="4" t="s">
        <v>121</v>
      </c>
      <c r="C9" s="7" t="n">
        <v>-69261</v>
      </c>
      <c r="D9" s="7" t="n">
        <v>42476</v>
      </c>
    </row>
    <row r="10" spans="1:4"/>
    <row r="11" spans="1:4">
      <c r="A11" s="4" t="s">
        <v>116</v>
      </c>
      <c r="B11" s="4" t="s">
        <v>122</v>
      </c>
    </row>
  </sheetData>
  <mergeCells count="4">
    <mergeCell ref="A1:B2"/>
    <mergeCell ref="C1:D1"/>
    <mergeCell ref="A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86</v>
      </c>
    </row>
    <row r="3" spans="1:3">
      <c r="A3" s="3" t="s">
        <v>715</v>
      </c>
    </row>
    <row r="4" spans="1:3">
      <c r="A4" s="4" t="s">
        <v>698</v>
      </c>
      <c r="B4" s="7" t="n">
        <v>169700</v>
      </c>
      <c r="C4" s="7" t="n">
        <v>169900</v>
      </c>
    </row>
    <row r="5" spans="1:3">
      <c r="A5" s="4" t="s">
        <v>716</v>
      </c>
      <c r="B5" s="5" t="n">
        <v>-184</v>
      </c>
      <c r="C5" s="5" t="n">
        <v>-424</v>
      </c>
    </row>
    <row r="6" spans="1:3">
      <c r="A6" s="4" t="s">
        <v>89</v>
      </c>
      <c r="B6" s="5" t="n">
        <v>49497</v>
      </c>
      <c r="C6" s="5" t="n">
        <v>48434</v>
      </c>
    </row>
    <row r="7" spans="1:3">
      <c r="A7" s="4" t="s">
        <v>88</v>
      </c>
      <c r="B7" s="5" t="n">
        <v>30098</v>
      </c>
      <c r="C7" s="5" t="n">
        <v>29201</v>
      </c>
    </row>
    <row r="8" spans="1:3">
      <c r="A8" s="4" t="s">
        <v>700</v>
      </c>
    </row>
    <row r="9" spans="1:3">
      <c r="A9" s="3" t="s">
        <v>715</v>
      </c>
    </row>
    <row r="10" spans="1:3">
      <c r="A10" s="4" t="s">
        <v>698</v>
      </c>
      <c r="B10" s="5" t="n">
        <v>76263</v>
      </c>
      <c r="C10" s="5" t="n">
        <v>73573</v>
      </c>
    </row>
    <row r="11" spans="1:3">
      <c r="A11" s="4" t="s">
        <v>88</v>
      </c>
      <c r="B11" s="5" t="n">
        <v>17878</v>
      </c>
      <c r="C11" s="5" t="n">
        <v>17088</v>
      </c>
    </row>
    <row r="12" spans="1:3">
      <c r="A12" s="4" t="s">
        <v>717</v>
      </c>
    </row>
    <row r="13" spans="1:3">
      <c r="A13" s="3" t="s">
        <v>715</v>
      </c>
    </row>
    <row r="14" spans="1:3">
      <c r="A14" s="4" t="s">
        <v>88</v>
      </c>
      <c r="B14" s="5" t="n">
        <v>4046</v>
      </c>
      <c r="C14" s="5" t="n">
        <v>3864</v>
      </c>
    </row>
    <row r="15" spans="1:3">
      <c r="A15" s="4" t="s">
        <v>718</v>
      </c>
    </row>
    <row r="16" spans="1:3">
      <c r="A16" s="3" t="s">
        <v>715</v>
      </c>
    </row>
    <row r="17" spans="1:3">
      <c r="A17" s="4" t="s">
        <v>88</v>
      </c>
      <c r="B17" s="5" t="n">
        <v>12537</v>
      </c>
      <c r="C17" s="5" t="n">
        <v>12035</v>
      </c>
    </row>
    <row r="18" spans="1:3">
      <c r="A18" s="4" t="s">
        <v>719</v>
      </c>
    </row>
    <row r="19" spans="1:3">
      <c r="A19" s="3" t="s">
        <v>715</v>
      </c>
    </row>
    <row r="20" spans="1:3">
      <c r="A20" s="4" t="s">
        <v>88</v>
      </c>
      <c r="B20" s="5" t="n">
        <v>681</v>
      </c>
      <c r="C20" s="5" t="n">
        <v>525</v>
      </c>
    </row>
    <row r="21" spans="1:3">
      <c r="A21" s="4" t="s">
        <v>720</v>
      </c>
    </row>
    <row r="22" spans="1:3">
      <c r="A22" s="3" t="s">
        <v>715</v>
      </c>
    </row>
    <row r="23" spans="1:3">
      <c r="A23" s="4" t="s">
        <v>88</v>
      </c>
      <c r="B23" s="5" t="n">
        <v>614</v>
      </c>
      <c r="C23" s="5" t="n">
        <v>664</v>
      </c>
    </row>
    <row r="24" spans="1:3">
      <c r="A24" s="4" t="s">
        <v>721</v>
      </c>
    </row>
    <row r="25" spans="1:3">
      <c r="A25" s="3" t="s">
        <v>715</v>
      </c>
    </row>
    <row r="26" spans="1:3">
      <c r="A26" s="4" t="s">
        <v>698</v>
      </c>
      <c r="B26" s="5" t="n">
        <v>26582</v>
      </c>
      <c r="C26" s="5" t="n">
        <v>24715</v>
      </c>
    </row>
    <row r="27" spans="1:3">
      <c r="A27" s="4" t="s">
        <v>722</v>
      </c>
    </row>
    <row r="28" spans="1:3">
      <c r="A28" s="3" t="s">
        <v>715</v>
      </c>
    </row>
    <row r="29" spans="1:3">
      <c r="A29" s="4" t="s">
        <v>698</v>
      </c>
      <c r="B29" s="5" t="n">
        <v>49681</v>
      </c>
      <c r="C29" s="5" t="n">
        <v>48858</v>
      </c>
    </row>
    <row r="30" spans="1:3">
      <c r="A30" s="4" t="s">
        <v>699</v>
      </c>
    </row>
    <row r="31" spans="1:3">
      <c r="A31" s="3" t="s">
        <v>715</v>
      </c>
    </row>
    <row r="32" spans="1:3">
      <c r="A32" s="4" t="s">
        <v>88</v>
      </c>
      <c r="B32" s="5" t="n">
        <v>1202</v>
      </c>
      <c r="C32" s="5" t="n">
        <v>1135</v>
      </c>
    </row>
    <row r="33" spans="1:3">
      <c r="A33" s="4" t="s">
        <v>701</v>
      </c>
    </row>
    <row r="34" spans="1:3">
      <c r="A34" s="3" t="s">
        <v>715</v>
      </c>
    </row>
    <row r="35" spans="1:3">
      <c r="A35" s="4" t="s">
        <v>88</v>
      </c>
      <c r="B35" s="5" t="n">
        <v>11018</v>
      </c>
      <c r="C35" s="5" t="n">
        <v>10978</v>
      </c>
    </row>
    <row r="36" spans="1:3">
      <c r="A36" s="4" t="s">
        <v>723</v>
      </c>
    </row>
    <row r="37" spans="1:3">
      <c r="A37" s="3" t="s">
        <v>715</v>
      </c>
    </row>
    <row r="38" spans="1:3">
      <c r="A38" s="4" t="s">
        <v>88</v>
      </c>
      <c r="B38" s="5" t="n">
        <v>1316</v>
      </c>
      <c r="C38" s="5" t="n">
        <v>1425</v>
      </c>
    </row>
    <row r="39" spans="1:3">
      <c r="A39" s="4" t="s">
        <v>724</v>
      </c>
    </row>
    <row r="40" spans="1:3">
      <c r="A40" s="3" t="s">
        <v>715</v>
      </c>
    </row>
    <row r="41" spans="1:3">
      <c r="A41" s="4" t="s">
        <v>88</v>
      </c>
      <c r="B41" s="5" t="n">
        <v>7140</v>
      </c>
      <c r="C41" s="5" t="n">
        <v>7325</v>
      </c>
    </row>
    <row r="42" spans="1:3">
      <c r="A42" s="4" t="s">
        <v>725</v>
      </c>
    </row>
    <row r="43" spans="1:3">
      <c r="A43" s="3" t="s">
        <v>715</v>
      </c>
    </row>
    <row r="44" spans="1:3">
      <c r="A44" s="4" t="s">
        <v>88</v>
      </c>
      <c r="B44" s="5" t="n">
        <v>23</v>
      </c>
      <c r="C44" s="5" t="n">
        <v>52</v>
      </c>
    </row>
    <row r="45" spans="1:3">
      <c r="A45" s="4" t="s">
        <v>726</v>
      </c>
    </row>
    <row r="46" spans="1:3">
      <c r="A46" s="3" t="s">
        <v>715</v>
      </c>
    </row>
    <row r="47" spans="1:3">
      <c r="A47" s="4" t="s">
        <v>88</v>
      </c>
      <c r="B47" s="5" t="n">
        <v>2145</v>
      </c>
      <c r="C47" s="5" t="n">
        <v>2003</v>
      </c>
    </row>
    <row r="48" spans="1:3">
      <c r="A48" s="4" t="s">
        <v>727</v>
      </c>
    </row>
    <row r="49" spans="1:3">
      <c r="A49" s="3" t="s">
        <v>715</v>
      </c>
    </row>
    <row r="50" spans="1:3">
      <c r="A50" s="4" t="s">
        <v>88</v>
      </c>
      <c r="B50" s="7" t="n">
        <v>394</v>
      </c>
      <c r="C50" s="7" t="n">
        <v>1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33"/>
    <col customWidth="1" max="6" min="6" width="39"/>
    <col customWidth="1" max="7" min="7" width="4"/>
    <col customWidth="1" max="8" min="8" width="18"/>
    <col customWidth="1" max="9" min="9" width="26"/>
  </cols>
  <sheetData>
    <row r="1" spans="1:9">
      <c r="A1" s="1" t="s">
        <v>123</v>
      </c>
      <c r="B1" s="2" t="s">
        <v>124</v>
      </c>
      <c r="D1" s="2" t="s">
        <v>125</v>
      </c>
      <c r="E1" s="2" t="s">
        <v>126</v>
      </c>
      <c r="F1" s="2" t="s">
        <v>127</v>
      </c>
      <c r="H1" s="2" t="s">
        <v>128</v>
      </c>
      <c r="I1" s="2" t="s">
        <v>129</v>
      </c>
    </row>
    <row r="2" spans="1:9">
      <c r="A2" s="4" t="s">
        <v>130</v>
      </c>
      <c r="B2" s="7" t="n">
        <v>1188258</v>
      </c>
      <c r="D2" s="7" t="n">
        <v>3000</v>
      </c>
      <c r="E2" s="7" t="n">
        <v>152975</v>
      </c>
      <c r="F2" s="7" t="n">
        <v>149555</v>
      </c>
      <c r="H2" s="7" t="n">
        <v>882672</v>
      </c>
      <c r="I2" s="7" t="n">
        <v>56</v>
      </c>
    </row>
    <row r="3" spans="1:9">
      <c r="A3" s="4" t="s">
        <v>106</v>
      </c>
      <c r="B3" s="5" t="n">
        <v>26435</v>
      </c>
      <c r="H3" s="5" t="n">
        <v>26433</v>
      </c>
      <c r="I3" s="5" t="n">
        <v>2</v>
      </c>
    </row>
    <row r="4" spans="1:9">
      <c r="A4" s="4" t="s">
        <v>131</v>
      </c>
      <c r="B4" s="5" t="n">
        <v>16043</v>
      </c>
      <c r="C4" s="4" t="s">
        <v>116</v>
      </c>
      <c r="F4" s="5" t="n">
        <v>16043</v>
      </c>
    </row>
    <row r="5" spans="1:9">
      <c r="A5" s="4" t="s">
        <v>132</v>
      </c>
      <c r="B5" s="5" t="n">
        <v>339</v>
      </c>
      <c r="E5" s="5" t="n">
        <v>339</v>
      </c>
    </row>
    <row r="6" spans="1:9">
      <c r="A6" s="4" t="s">
        <v>133</v>
      </c>
      <c r="B6" s="5" t="n">
        <v>-38</v>
      </c>
      <c r="H6" s="5" t="n">
        <v>-38</v>
      </c>
    </row>
    <row r="7" spans="1:9">
      <c r="A7" s="4" t="s">
        <v>134</v>
      </c>
      <c r="B7" s="5" t="n">
        <v>-48341</v>
      </c>
      <c r="H7" s="5" t="n">
        <v>-48341</v>
      </c>
    </row>
    <row r="8" spans="1:9">
      <c r="A8" s="4" t="s">
        <v>135</v>
      </c>
      <c r="B8" s="5" t="n">
        <v>1182696</v>
      </c>
      <c r="D8" s="5" t="n">
        <v>3000</v>
      </c>
      <c r="E8" s="5" t="n">
        <v>153314</v>
      </c>
      <c r="F8" s="5" t="n">
        <v>165598</v>
      </c>
      <c r="H8" s="5" t="n">
        <v>860726</v>
      </c>
      <c r="I8" s="5" t="n">
        <v>58</v>
      </c>
    </row>
    <row r="9" spans="1:9">
      <c r="A9" s="4" t="s">
        <v>136</v>
      </c>
      <c r="B9" s="5" t="n">
        <v>1388850</v>
      </c>
      <c r="D9" s="5" t="n">
        <v>3000</v>
      </c>
      <c r="E9" s="5" t="n">
        <v>153661</v>
      </c>
      <c r="F9" s="5" t="n">
        <v>284983</v>
      </c>
      <c r="H9" s="5" t="n">
        <v>947148</v>
      </c>
      <c r="I9" s="5" t="n">
        <v>58</v>
      </c>
    </row>
    <row r="10" spans="1:9">
      <c r="A10" s="4" t="s">
        <v>106</v>
      </c>
      <c r="B10" s="5" t="n">
        <v>23608</v>
      </c>
      <c r="H10" s="5" t="n">
        <v>23631</v>
      </c>
      <c r="I10" s="5" t="n">
        <v>-23</v>
      </c>
    </row>
    <row r="11" spans="1:9">
      <c r="A11" s="4" t="s">
        <v>131</v>
      </c>
      <c r="B11" s="5" t="n">
        <v>-92892</v>
      </c>
      <c r="C11" s="4" t="s">
        <v>116</v>
      </c>
      <c r="F11" s="5" t="n">
        <v>-92892</v>
      </c>
    </row>
    <row r="12" spans="1:9">
      <c r="A12" s="4" t="s">
        <v>132</v>
      </c>
      <c r="B12" s="5" t="n">
        <v>218</v>
      </c>
      <c r="E12" s="5" t="n">
        <v>218</v>
      </c>
    </row>
    <row r="13" spans="1:9">
      <c r="A13" s="4" t="s">
        <v>137</v>
      </c>
      <c r="B13" s="5" t="n">
        <v>-6806</v>
      </c>
      <c r="E13" s="5" t="n">
        <v>-612</v>
      </c>
      <c r="H13" s="5" t="n">
        <v>-6194</v>
      </c>
    </row>
    <row r="14" spans="1:9">
      <c r="A14" s="4" t="s">
        <v>133</v>
      </c>
      <c r="B14" s="5" t="n">
        <v>-38</v>
      </c>
      <c r="H14" s="5" t="n">
        <v>-38</v>
      </c>
    </row>
    <row r="15" spans="1:9">
      <c r="A15" s="4" t="s">
        <v>134</v>
      </c>
      <c r="B15" s="5" t="n">
        <v>-48753</v>
      </c>
      <c r="H15" s="5" t="n">
        <v>-48753</v>
      </c>
    </row>
    <row r="16" spans="1:9">
      <c r="A16" s="4" t="s">
        <v>138</v>
      </c>
      <c r="B16" s="5" t="n">
        <v>1264187</v>
      </c>
      <c r="D16" s="7" t="n">
        <v>3000</v>
      </c>
      <c r="E16" s="7" t="n">
        <v>153267</v>
      </c>
      <c r="F16" s="5" t="n">
        <v>186222</v>
      </c>
      <c r="H16" s="5" t="n">
        <v>921663</v>
      </c>
      <c r="I16" s="7" t="n">
        <v>35</v>
      </c>
    </row>
    <row r="17" spans="1:9">
      <c r="A17" s="4" t="s">
        <v>139</v>
      </c>
      <c r="B17" s="7" t="n">
        <v>0</v>
      </c>
      <c r="F17" s="7" t="n">
        <v>-5869</v>
      </c>
      <c r="G17" s="4" t="s">
        <v>140</v>
      </c>
      <c r="H17" s="7" t="n">
        <v>5869</v>
      </c>
    </row>
    <row r="18" spans="1:9"/>
    <row r="19" spans="1:9">
      <c r="A19" s="4" t="s">
        <v>116</v>
      </c>
      <c r="B19" s="4" t="s">
        <v>122</v>
      </c>
    </row>
    <row r="20" spans="1:9">
      <c r="A20" s="4" t="s">
        <v>140</v>
      </c>
      <c r="B20" s="4" t="s">
        <v>141</v>
      </c>
    </row>
  </sheetData>
  <mergeCells count="5">
    <mergeCell ref="B1:C1"/>
    <mergeCell ref="F1:G1"/>
    <mergeCell ref="A18:I18"/>
    <mergeCell ref="B19:I19"/>
    <mergeCell ref="B20:I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6</v>
      </c>
    </row>
    <row r="3" spans="1:3">
      <c r="A3" s="3" t="s">
        <v>143</v>
      </c>
    </row>
    <row r="4" spans="1:3">
      <c r="A4" s="4" t="s">
        <v>106</v>
      </c>
      <c r="B4" s="7" t="n">
        <v>23608</v>
      </c>
      <c r="C4" s="7" t="n">
        <v>26435</v>
      </c>
    </row>
    <row r="5" spans="1:3">
      <c r="A5" s="3" t="s">
        <v>144</v>
      </c>
    </row>
    <row r="6" spans="1:3">
      <c r="A6" s="4" t="s">
        <v>145</v>
      </c>
      <c r="B6" s="5" t="n">
        <v>40650</v>
      </c>
      <c r="C6" s="5" t="n">
        <v>40256</v>
      </c>
    </row>
    <row r="7" spans="1:3">
      <c r="A7" s="4" t="s">
        <v>146</v>
      </c>
      <c r="B7" s="5" t="n">
        <v>-29827</v>
      </c>
      <c r="C7" s="5" t="n">
        <v>-28887</v>
      </c>
    </row>
    <row r="8" spans="1:3">
      <c r="A8" s="4" t="s">
        <v>147</v>
      </c>
      <c r="B8" s="5" t="n">
        <v>3042</v>
      </c>
      <c r="C8" s="5" t="n">
        <v>469</v>
      </c>
    </row>
    <row r="9" spans="1:3">
      <c r="A9" s="4" t="s">
        <v>148</v>
      </c>
      <c r="B9" s="5" t="n">
        <v>-534</v>
      </c>
      <c r="C9" s="5" t="n">
        <v>-2753</v>
      </c>
    </row>
    <row r="10" spans="1:3">
      <c r="A10" s="4" t="s">
        <v>149</v>
      </c>
      <c r="B10" s="5" t="n">
        <v>18264</v>
      </c>
      <c r="C10" s="5" t="n">
        <v>17993</v>
      </c>
    </row>
    <row r="11" spans="1:3">
      <c r="A11" s="4" t="s">
        <v>150</v>
      </c>
      <c r="B11" s="5" t="n">
        <v>-11293</v>
      </c>
      <c r="C11" s="5" t="n">
        <v>-10604</v>
      </c>
    </row>
    <row r="12" spans="1:3">
      <c r="A12" s="4" t="s">
        <v>151</v>
      </c>
      <c r="B12" s="5" t="n">
        <v>10314</v>
      </c>
      <c r="C12" s="5" t="n">
        <v>7598</v>
      </c>
    </row>
    <row r="13" spans="1:3">
      <c r="A13" s="4" t="s">
        <v>152</v>
      </c>
      <c r="B13" s="5" t="n">
        <v>2454</v>
      </c>
      <c r="C13" s="5" t="n">
        <v>-841</v>
      </c>
    </row>
    <row r="14" spans="1:3">
      <c r="A14" s="4" t="s">
        <v>153</v>
      </c>
      <c r="B14" s="5" t="n">
        <v>-2847</v>
      </c>
      <c r="C14" s="5" t="n">
        <v>542</v>
      </c>
    </row>
    <row r="15" spans="1:3">
      <c r="A15" s="4" t="s">
        <v>154</v>
      </c>
      <c r="B15" s="5" t="n">
        <v>-2211</v>
      </c>
      <c r="C15" s="5" t="n">
        <v>4590</v>
      </c>
    </row>
    <row r="16" spans="1:3">
      <c r="A16" s="4" t="s">
        <v>155</v>
      </c>
      <c r="B16" s="5" t="n">
        <v>51620</v>
      </c>
      <c r="C16" s="5" t="n">
        <v>54798</v>
      </c>
    </row>
    <row r="17" spans="1:3">
      <c r="A17" s="3" t="s">
        <v>156</v>
      </c>
    </row>
    <row r="18" spans="1:3">
      <c r="A18" s="4" t="s">
        <v>157</v>
      </c>
      <c r="B18" s="5" t="n">
        <v>138254</v>
      </c>
      <c r="C18" s="5" t="n">
        <v>106257</v>
      </c>
    </row>
    <row r="19" spans="1:3">
      <c r="A19" s="4" t="s">
        <v>158</v>
      </c>
      <c r="B19" s="5" t="n">
        <v>0</v>
      </c>
      <c r="C19" s="5" t="n">
        <v>744</v>
      </c>
    </row>
    <row r="20" spans="1:3">
      <c r="A20" s="4" t="s">
        <v>35</v>
      </c>
      <c r="B20" s="5" t="n">
        <v>10383</v>
      </c>
      <c r="C20" s="5" t="n">
        <v>11024</v>
      </c>
    </row>
    <row r="21" spans="1:3">
      <c r="A21" s="4" t="s">
        <v>159</v>
      </c>
      <c r="B21" s="5" t="n">
        <v>4131</v>
      </c>
      <c r="C21" s="5" t="n">
        <v>3052</v>
      </c>
    </row>
    <row r="22" spans="1:3">
      <c r="A22" s="4" t="s">
        <v>37</v>
      </c>
      <c r="B22" s="5" t="n">
        <v>9133</v>
      </c>
      <c r="C22" s="5" t="n">
        <v>10266</v>
      </c>
    </row>
    <row r="23" spans="1:3">
      <c r="A23" s="4" t="s">
        <v>42</v>
      </c>
      <c r="B23" s="5" t="n">
        <v>1596</v>
      </c>
      <c r="C23" s="5" t="n">
        <v>2391</v>
      </c>
    </row>
    <row r="24" spans="1:3">
      <c r="A24" s="4" t="s">
        <v>160</v>
      </c>
      <c r="B24" s="5" t="n">
        <v>938</v>
      </c>
      <c r="C24" s="5" t="n">
        <v>7</v>
      </c>
    </row>
    <row r="25" spans="1:3">
      <c r="A25" s="3" t="s">
        <v>161</v>
      </c>
    </row>
    <row r="26" spans="1:3">
      <c r="A26" s="4" t="s">
        <v>157</v>
      </c>
      <c r="B26" s="5" t="n">
        <v>-288677</v>
      </c>
      <c r="C26" s="5" t="n">
        <v>-118948</v>
      </c>
    </row>
    <row r="27" spans="1:3">
      <c r="A27" s="4" t="s">
        <v>158</v>
      </c>
      <c r="B27" s="5" t="n">
        <v>-1389</v>
      </c>
      <c r="C27" s="5" t="n">
        <v>-1102</v>
      </c>
    </row>
    <row r="28" spans="1:3">
      <c r="A28" s="4" t="s">
        <v>35</v>
      </c>
      <c r="B28" s="5" t="n">
        <v>-7186</v>
      </c>
      <c r="C28" s="5" t="n">
        <v>-50000</v>
      </c>
    </row>
    <row r="29" spans="1:3">
      <c r="A29" s="4" t="s">
        <v>159</v>
      </c>
      <c r="B29" s="5" t="n">
        <v>-3219</v>
      </c>
      <c r="C29" s="5" t="n">
        <v>-1988</v>
      </c>
    </row>
    <row r="30" spans="1:3">
      <c r="A30" s="4" t="s">
        <v>37</v>
      </c>
      <c r="B30" s="5" t="n">
        <v>-11148</v>
      </c>
      <c r="C30" s="5" t="n">
        <v>-9993</v>
      </c>
    </row>
    <row r="31" spans="1:3">
      <c r="A31" s="4" t="s">
        <v>42</v>
      </c>
      <c r="B31" s="5" t="n">
        <v>-4652</v>
      </c>
      <c r="C31" s="5" t="n">
        <v>-3712</v>
      </c>
    </row>
    <row r="32" spans="1:3">
      <c r="A32" s="4" t="s">
        <v>160</v>
      </c>
      <c r="B32" s="5" t="n">
        <v>-5531</v>
      </c>
      <c r="C32" s="5" t="n">
        <v>0</v>
      </c>
    </row>
    <row r="33" spans="1:3">
      <c r="A33" s="4" t="s">
        <v>162</v>
      </c>
      <c r="B33" s="5" t="n">
        <v>-13068</v>
      </c>
      <c r="C33" s="5" t="n">
        <v>2084</v>
      </c>
    </row>
    <row r="34" spans="1:3">
      <c r="A34" s="4" t="s">
        <v>163</v>
      </c>
      <c r="B34" s="5" t="n">
        <v>-1859</v>
      </c>
      <c r="C34" s="5" t="n">
        <v>-2270</v>
      </c>
    </row>
    <row r="35" spans="1:3">
      <c r="A35" s="4" t="s">
        <v>164</v>
      </c>
      <c r="B35" s="5" t="n">
        <v>-172294</v>
      </c>
      <c r="C35" s="5" t="n">
        <v>-52188</v>
      </c>
    </row>
    <row r="36" spans="1:3">
      <c r="A36" s="3" t="s">
        <v>165</v>
      </c>
    </row>
    <row r="37" spans="1:3">
      <c r="A37" s="4" t="s">
        <v>166</v>
      </c>
      <c r="B37" s="5" t="n">
        <v>261240</v>
      </c>
      <c r="C37" s="5" t="n">
        <v>116760</v>
      </c>
    </row>
    <row r="38" spans="1:3">
      <c r="A38" s="4" t="s">
        <v>167</v>
      </c>
      <c r="B38" s="5" t="n">
        <v>-124978</v>
      </c>
      <c r="C38" s="5" t="n">
        <v>-87929</v>
      </c>
    </row>
    <row r="39" spans="1:3">
      <c r="A39" s="4" t="s">
        <v>168</v>
      </c>
      <c r="B39" s="5" t="n">
        <v>-48791</v>
      </c>
      <c r="C39" s="5" t="n">
        <v>-48379</v>
      </c>
    </row>
    <row r="40" spans="1:3">
      <c r="A40" s="4" t="s">
        <v>169</v>
      </c>
      <c r="B40" s="5" t="n">
        <v>-5840</v>
      </c>
      <c r="C40" s="5" t="n">
        <v>128</v>
      </c>
    </row>
    <row r="41" spans="1:3">
      <c r="A41" s="4" t="s">
        <v>170</v>
      </c>
      <c r="B41" s="5" t="n">
        <v>81631</v>
      </c>
      <c r="C41" s="5" t="n">
        <v>-19420</v>
      </c>
    </row>
    <row r="42" spans="1:3">
      <c r="A42" s="4" t="s">
        <v>171</v>
      </c>
      <c r="B42" s="5" t="n">
        <v>-39043</v>
      </c>
      <c r="C42" s="5" t="n">
        <v>-16810</v>
      </c>
    </row>
    <row r="43" spans="1:3">
      <c r="A43" s="4" t="s">
        <v>172</v>
      </c>
      <c r="B43" s="5" t="n">
        <v>52696</v>
      </c>
      <c r="C43" s="5" t="n">
        <v>33583</v>
      </c>
    </row>
    <row r="44" spans="1:3">
      <c r="A44" s="4" t="s">
        <v>173</v>
      </c>
      <c r="B44" s="5" t="n">
        <v>13653</v>
      </c>
      <c r="C44" s="5" t="n">
        <v>16773</v>
      </c>
    </row>
    <row r="45" spans="1:3">
      <c r="A45" s="3" t="s">
        <v>174</v>
      </c>
    </row>
    <row r="46" spans="1:3">
      <c r="A46" s="4" t="s">
        <v>175</v>
      </c>
      <c r="B46" s="5" t="n">
        <v>-1213</v>
      </c>
      <c r="C46" s="5" t="n">
        <v>-1213</v>
      </c>
    </row>
    <row r="47" spans="1:3">
      <c r="A47" s="4" t="s">
        <v>176</v>
      </c>
      <c r="B47" s="7" t="n">
        <v>-5</v>
      </c>
      <c r="C47" s="7"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19:59Z</dcterms:created>
  <dcterms:modified xmlns:dcterms="http://purl.org/dc/terms/" xmlns:xsi="http://www.w3.org/2001/XMLSchema-instance" xsi:type="dcterms:W3CDTF">2018-05-03T16:19:59Z</dcterms:modified>
</cp:coreProperties>
</file>